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al Estate Assets" sheetId="11" state="visible" r:id="rId11"/>
    <sheet xmlns:r="http://schemas.openxmlformats.org/officeDocument/2006/relationships" name="Intangible Lease Assets" sheetId="12" state="visible" r:id="rId12"/>
    <sheet xmlns:r="http://schemas.openxmlformats.org/officeDocument/2006/relationships" name="Derivative Instruments and Hedg" sheetId="13" state="visible" r:id="rId13"/>
    <sheet xmlns:r="http://schemas.openxmlformats.org/officeDocument/2006/relationships" name="Notes Payable and Credit Facili" sheetId="14" state="visible" r:id="rId14"/>
    <sheet xmlns:r="http://schemas.openxmlformats.org/officeDocument/2006/relationships" name="Intangible Lease Liabilities" sheetId="15" state="visible" r:id="rId15"/>
    <sheet xmlns:r="http://schemas.openxmlformats.org/officeDocument/2006/relationships" name="Supplemental Cash Flow Disclosu" sheetId="16" state="visible" r:id="rId16"/>
    <sheet xmlns:r="http://schemas.openxmlformats.org/officeDocument/2006/relationships" name="Commitments and Contingencies" sheetId="17" state="visible" r:id="rId17"/>
    <sheet xmlns:r="http://schemas.openxmlformats.org/officeDocument/2006/relationships" name="Related-Party Transactions and " sheetId="18" state="visible" r:id="rId18"/>
    <sheet xmlns:r="http://schemas.openxmlformats.org/officeDocument/2006/relationships" name="Economic Dependency"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Operating Leases" sheetId="22" state="visible" r:id="rId22"/>
    <sheet xmlns:r="http://schemas.openxmlformats.org/officeDocument/2006/relationships" name="Quarterly Results (Unaudited)" sheetId="23" state="visible" r:id="rId23"/>
    <sheet xmlns:r="http://schemas.openxmlformats.org/officeDocument/2006/relationships" name="Subsequent Events" sheetId="24" state="visible" r:id="rId24"/>
    <sheet xmlns:r="http://schemas.openxmlformats.org/officeDocument/2006/relationships" name="Schedule III - Real Estate Asse"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Fair Value Measurements (Tables" sheetId="28" state="visible" r:id="rId28"/>
    <sheet xmlns:r="http://schemas.openxmlformats.org/officeDocument/2006/relationships" name="Real Estate Investments (Tables" sheetId="29" state="visible" r:id="rId29"/>
    <sheet xmlns:r="http://schemas.openxmlformats.org/officeDocument/2006/relationships" name="Intangible Lease Assets (Tables" sheetId="30" state="visible" r:id="rId30"/>
    <sheet xmlns:r="http://schemas.openxmlformats.org/officeDocument/2006/relationships" name="Derivative Instruments and He31" sheetId="31" state="visible" r:id="rId31"/>
    <sheet xmlns:r="http://schemas.openxmlformats.org/officeDocument/2006/relationships" name="Notes Payable and Credit Faci32" sheetId="32" state="visible" r:id="rId32"/>
    <sheet xmlns:r="http://schemas.openxmlformats.org/officeDocument/2006/relationships" name="Intangible Lease Liabilities (T" sheetId="33" state="visible" r:id="rId33"/>
    <sheet xmlns:r="http://schemas.openxmlformats.org/officeDocument/2006/relationships" name="Supplemental Cash Flow Disclo34" sheetId="34" state="visible" r:id="rId34"/>
    <sheet xmlns:r="http://schemas.openxmlformats.org/officeDocument/2006/relationships" name="Related-Party Transactions an35" sheetId="35" state="visible" r:id="rId35"/>
    <sheet xmlns:r="http://schemas.openxmlformats.org/officeDocument/2006/relationships" name="Income Taxes (Tables)" sheetId="36" state="visible" r:id="rId36"/>
    <sheet xmlns:r="http://schemas.openxmlformats.org/officeDocument/2006/relationships" name="Operating Leases Operating Leas" sheetId="37" state="visible" r:id="rId37"/>
    <sheet xmlns:r="http://schemas.openxmlformats.org/officeDocument/2006/relationships" name="Quarterly Results (Unaudited) (" sheetId="38" state="visible" r:id="rId38"/>
    <sheet xmlns:r="http://schemas.openxmlformats.org/officeDocument/2006/relationships" name="Organization and Business (Offe" sheetId="39" state="visible" r:id="rId39"/>
    <sheet xmlns:r="http://schemas.openxmlformats.org/officeDocument/2006/relationships" name="Organization and Business (Real"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Fair Value Measurements (Narrat" sheetId="49" state="visible" r:id="rId49"/>
    <sheet xmlns:r="http://schemas.openxmlformats.org/officeDocument/2006/relationships" name="Fair Value Measurements (Schedu" sheetId="50" state="visible" r:id="rId50"/>
    <sheet xmlns:r="http://schemas.openxmlformats.org/officeDocument/2006/relationships" name="Real Estate Investments (Narrat" sheetId="51" state="visible" r:id="rId51"/>
    <sheet xmlns:r="http://schemas.openxmlformats.org/officeDocument/2006/relationships" name="Real Estate Investments (Purcha" sheetId="52" state="visible" r:id="rId52"/>
    <sheet xmlns:r="http://schemas.openxmlformats.org/officeDocument/2006/relationships" name="Real Estate Investments (Schedu" sheetId="53" state="visible" r:id="rId53"/>
    <sheet xmlns:r="http://schemas.openxmlformats.org/officeDocument/2006/relationships" name="Real Estate Investments (Busine" sheetId="54" state="visible" r:id="rId54"/>
    <sheet xmlns:r="http://schemas.openxmlformats.org/officeDocument/2006/relationships" name="Real Estate Assets (Property Co" sheetId="55" state="visible" r:id="rId55"/>
    <sheet xmlns:r="http://schemas.openxmlformats.org/officeDocument/2006/relationships" name="Intangible Lease Assets (Detail" sheetId="56" state="visible" r:id="rId56"/>
    <sheet xmlns:r="http://schemas.openxmlformats.org/officeDocument/2006/relationships" name="Intangible Lease Assets (Schedu" sheetId="57" state="visible" r:id="rId57"/>
    <sheet xmlns:r="http://schemas.openxmlformats.org/officeDocument/2006/relationships" name="Intangible Lease Assets (Estima" sheetId="58" state="visible" r:id="rId58"/>
    <sheet xmlns:r="http://schemas.openxmlformats.org/officeDocument/2006/relationships" name="Derivative Instruments and He59" sheetId="59" state="visible" r:id="rId59"/>
    <sheet xmlns:r="http://schemas.openxmlformats.org/officeDocument/2006/relationships" name="Notes Payable and Credit Faci60" sheetId="60" state="visible" r:id="rId60"/>
    <sheet xmlns:r="http://schemas.openxmlformats.org/officeDocument/2006/relationships" name="Notes Payable and Credit Faci61" sheetId="61" state="visible" r:id="rId61"/>
    <sheet xmlns:r="http://schemas.openxmlformats.org/officeDocument/2006/relationships" name="Notes Payable and Credit Faci62" sheetId="62" state="visible" r:id="rId62"/>
    <sheet xmlns:r="http://schemas.openxmlformats.org/officeDocument/2006/relationships" name="Notes Payable and Credit Faci63" sheetId="63" state="visible" r:id="rId63"/>
    <sheet xmlns:r="http://schemas.openxmlformats.org/officeDocument/2006/relationships" name="Intangible Lease Liabilities (S" sheetId="64" state="visible" r:id="rId64"/>
    <sheet xmlns:r="http://schemas.openxmlformats.org/officeDocument/2006/relationships" name="Intangible Lease Liabilities 65" sheetId="65" state="visible" r:id="rId65"/>
    <sheet xmlns:r="http://schemas.openxmlformats.org/officeDocument/2006/relationships" name="Intangible Lease Liabilities 66" sheetId="66" state="visible" r:id="rId66"/>
    <sheet xmlns:r="http://schemas.openxmlformats.org/officeDocument/2006/relationships" name="Supplemental Cash Flow Disclo67" sheetId="67" state="visible" r:id="rId67"/>
    <sheet xmlns:r="http://schemas.openxmlformats.org/officeDocument/2006/relationships" name="Commitments and Contingencies (" sheetId="68" state="visible" r:id="rId68"/>
    <sheet xmlns:r="http://schemas.openxmlformats.org/officeDocument/2006/relationships" name="Related Party Transactions and " sheetId="69" state="visible" r:id="rId69"/>
    <sheet xmlns:r="http://schemas.openxmlformats.org/officeDocument/2006/relationships" name="Related Party Transactions an70" sheetId="70" state="visible" r:id="rId70"/>
    <sheet xmlns:r="http://schemas.openxmlformats.org/officeDocument/2006/relationships" name="Related Party Transactions an71" sheetId="71" state="visible" r:id="rId71"/>
    <sheet xmlns:r="http://schemas.openxmlformats.org/officeDocument/2006/relationships" name="Related Party Transactions an72" sheetId="72" state="visible" r:id="rId72"/>
    <sheet xmlns:r="http://schemas.openxmlformats.org/officeDocument/2006/relationships" name="Related Party Transactions an73" sheetId="73" state="visible" r:id="rId73"/>
    <sheet xmlns:r="http://schemas.openxmlformats.org/officeDocument/2006/relationships" name="Related Party Transactions an74" sheetId="74" state="visible" r:id="rId74"/>
    <sheet xmlns:r="http://schemas.openxmlformats.org/officeDocument/2006/relationships" name="Related Party Transactions an75" sheetId="75" state="visible" r:id="rId75"/>
    <sheet xmlns:r="http://schemas.openxmlformats.org/officeDocument/2006/relationships" name="Related Party Transactions an76" sheetId="76" state="visible" r:id="rId76"/>
    <sheet xmlns:r="http://schemas.openxmlformats.org/officeDocument/2006/relationships" name="Related Party Transactions an77" sheetId="77" state="visible" r:id="rId77"/>
    <sheet xmlns:r="http://schemas.openxmlformats.org/officeDocument/2006/relationships" name="Related Party Transactions an78" sheetId="78" state="visible" r:id="rId78"/>
    <sheet xmlns:r="http://schemas.openxmlformats.org/officeDocument/2006/relationships" name="Stockholders' Equity (Narrative" sheetId="79" state="visible" r:id="rId79"/>
    <sheet xmlns:r="http://schemas.openxmlformats.org/officeDocument/2006/relationships" name="Stockholders' Equity (Distribut" sheetId="80" state="visible" r:id="rId80"/>
    <sheet xmlns:r="http://schemas.openxmlformats.org/officeDocument/2006/relationships" name="Stockholders' Equity (Share Red" sheetId="81" state="visible" r:id="rId81"/>
    <sheet xmlns:r="http://schemas.openxmlformats.org/officeDocument/2006/relationships" name="Stockholders' Equity (Distrib82" sheetId="82" state="visible" r:id="rId82"/>
    <sheet xmlns:r="http://schemas.openxmlformats.org/officeDocument/2006/relationships" name="Income Taxes (Details)" sheetId="83" state="visible" r:id="rId83"/>
    <sheet xmlns:r="http://schemas.openxmlformats.org/officeDocument/2006/relationships" name="Operating Leases (Details)" sheetId="84" state="visible" r:id="rId84"/>
    <sheet xmlns:r="http://schemas.openxmlformats.org/officeDocument/2006/relationships" name="Quarterly Results (Unaudited)85" sheetId="85" state="visible" r:id="rId85"/>
    <sheet xmlns:r="http://schemas.openxmlformats.org/officeDocument/2006/relationships" name="Subsequent Events (Details)" sheetId="86" state="visible" r:id="rId86"/>
    <sheet xmlns:r="http://schemas.openxmlformats.org/officeDocument/2006/relationships" name="Schedule III - Real Estate As87" sheetId="87" state="visible" r:id="rId87"/>
    <sheet xmlns:r="http://schemas.openxmlformats.org/officeDocument/2006/relationships" name="Schedule III - Real Estate As88" sheetId="88" state="visible" r:id="rId88"/>
    <sheet xmlns:r="http://schemas.openxmlformats.org/officeDocument/2006/relationships" name="Schedule III - Real Estate As89" sheetId="89" state="visible" r:id="rId89"/>
    <sheet xmlns:r="http://schemas.openxmlformats.org/officeDocument/2006/relationships" name="Schedule III - Real Estate As90" sheetId="90" state="visible" r:id="rId90"/>
  </sheets>
  <definedNames/>
  <calcPr calcId="124519" fullCalcOnLoad="1"/>
</workbook>
</file>

<file path=xl/sharedStrings.xml><?xml version="1.0" encoding="utf-8"?>
<sst xmlns="http://schemas.openxmlformats.org/spreadsheetml/2006/main" uniqueCount="947">
  <si>
    <t>Document and Entity Information - USD ($) shares in Millions, $ in Millions</t>
  </si>
  <si>
    <t>12 Months Ended</t>
  </si>
  <si>
    <t>Dec. 31, 2017</t>
  </si>
  <si>
    <t>Mar. 26, 2018</t>
  </si>
  <si>
    <t>Jun. 30, 2017</t>
  </si>
  <si>
    <t>Document Information [Line Items]</t>
  </si>
  <si>
    <t>Entity Registrant Name</t>
  </si>
  <si>
    <t>COLE CREDIT PROPERTY TRUST V,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Filer Category</t>
  </si>
  <si>
    <t>Non-accelerated Filer</t>
  </si>
  <si>
    <t>Entity Well-known Seasoned Issuer</t>
  </si>
  <si>
    <t>No</t>
  </si>
  <si>
    <t>Entity Voluntary Filers</t>
  </si>
  <si>
    <t>Entity Current Reporting Status</t>
  </si>
  <si>
    <t>Yes</t>
  </si>
  <si>
    <t>Entity Public Float</t>
  </si>
  <si>
    <t>Common Class A</t>
  </si>
  <si>
    <t>Entity common stock, shares outstanding (shares)</t>
  </si>
  <si>
    <t>Common Class T</t>
  </si>
  <si>
    <t>Consolidated Balance Sheets - USD ($) $ in Thousands</t>
  </si>
  <si>
    <t>Dec. 31, 2016</t>
  </si>
  <si>
    <t>Real estate assets:</t>
  </si>
  <si>
    <t>Land</t>
  </si>
  <si>
    <t>Buildings and improvements</t>
  </si>
  <si>
    <t>Intangible lease assets</t>
  </si>
  <si>
    <t>Total real estate assets, at cost</t>
  </si>
  <si>
    <t>Less: accumulated depreciation and amortization</t>
  </si>
  <si>
    <t>Total real estate assets, net</t>
  </si>
  <si>
    <t>Cash and cash equivalents</t>
  </si>
  <si>
    <t>Restricted cash</t>
  </si>
  <si>
    <t>Derivative assets, prepaid expenses, property escrow deposits and other assets</t>
  </si>
  <si>
    <t>Rents and tenant receivables, net</t>
  </si>
  <si>
    <t>Deferred costs, net</t>
  </si>
  <si>
    <t>Total assets</t>
  </si>
  <si>
    <t>LIABILITIES AND STOCKHOLDERS’ EQUITY</t>
  </si>
  <si>
    <t>Credit facility and notes payable, net</t>
  </si>
  <si>
    <t>Accounts payable and accrued expenses</t>
  </si>
  <si>
    <t>Due to affiliates</t>
  </si>
  <si>
    <t>Intangible lease liabilities, net</t>
  </si>
  <si>
    <t>Distributions payable</t>
  </si>
  <si>
    <t>Deferred rental income and other liabilities</t>
  </si>
  <si>
    <t>Total liabilities</t>
  </si>
  <si>
    <t>Commitments and contingencies</t>
  </si>
  <si>
    <t xml:space="preserve"> </t>
  </si>
  <si>
    <t>Redeemable common stock</t>
  </si>
  <si>
    <t>STOCKHOLDERS’ EQUITY</t>
  </si>
  <si>
    <t>Preferred stock, $0.01 par value per share; 10,000,000 shares authorized, none issued and outstanding</t>
  </si>
  <si>
    <t>Capital in excess of par value</t>
  </si>
  <si>
    <t>Accumulated distributions in excess of earnings</t>
  </si>
  <si>
    <t>Accumulated other comprehensive income (loss)</t>
  </si>
  <si>
    <t>Total stockholders’ equity</t>
  </si>
  <si>
    <t>Total liabilities, redeemable common stock and stockholders’ equity</t>
  </si>
  <si>
    <t>Class A common stock, $0.01 par value per share; 245,000,000 shares authorized, 14,241,888 and 12,327,579 shares issued and outstanding as of December 31, 2017 and December 31, 2016, respectively</t>
  </si>
  <si>
    <t>Common stock</t>
  </si>
  <si>
    <t>Class T common stock, $0.01 par value per share; 245,000,000 shares authorized, 1,347,920 and 321,223 shares issued and outstanding as of December 31, 2017 and December 31, 2016, respectively</t>
  </si>
  <si>
    <t>Consolidated Balance Sheets (Parenthetical) - $ / shares</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outstanding (shares)</t>
  </si>
  <si>
    <t>Consolidated Statements of Operations - USD ($) $ in Thousands</t>
  </si>
  <si>
    <t>Dec. 31, 2015</t>
  </si>
  <si>
    <t>Revenues:</t>
  </si>
  <si>
    <t>Rental income</t>
  </si>
  <si>
    <t>Tenant reimbursement income</t>
  </si>
  <si>
    <t>Total revenues</t>
  </si>
  <si>
    <t>Operating expenses:</t>
  </si>
  <si>
    <t>General and administrative</t>
  </si>
  <si>
    <t>Property operating</t>
  </si>
  <si>
    <t>Real estate tax</t>
  </si>
  <si>
    <t>Advisory fees and expenses</t>
  </si>
  <si>
    <t>Acquisition-related</t>
  </si>
  <si>
    <t>Depreciation and amortization</t>
  </si>
  <si>
    <t>Total operating expenses</t>
  </si>
  <si>
    <t>Operating income</t>
  </si>
  <si>
    <t>Other income (expense):</t>
  </si>
  <si>
    <t>Interest expense and other, net</t>
  </si>
  <si>
    <t>Net income (loss)</t>
  </si>
  <si>
    <t>Basic and diluted weighted average number of common shares outstanding</t>
  </si>
  <si>
    <t>Basic and diluted weighted average number of common shares outstanding (shares)</t>
  </si>
  <si>
    <t>Basic and diluted net loss per common share (dollars per share)</t>
  </si>
  <si>
    <t>Distributions declared per common share (dollars per share)</t>
  </si>
  <si>
    <t>Consolidated Statements of Comprehensive Income (Loss) - USD ($) $ in Thousands</t>
  </si>
  <si>
    <t>Statement of Comprehensive Income [Abstract]</t>
  </si>
  <si>
    <t>Other comprehensive income (loss):</t>
  </si>
  <si>
    <t>Unrealized gain (loss) on interest rate swaps</t>
  </si>
  <si>
    <t>Amount of loss reclassified from other comprehensive income (loss) into income as interest expense</t>
  </si>
  <si>
    <t>Total other comprehensive income (loss)</t>
  </si>
  <si>
    <t>Total comprehensive income (loss)</t>
  </si>
  <si>
    <t>Consolidated Statements of Stockholders' Equity - USD ($) $ in Thousands</t>
  </si>
  <si>
    <t>Total</t>
  </si>
  <si>
    <t>Capital in Excess of Par Value</t>
  </si>
  <si>
    <t>Accumulated Distributions in Excess of Earnings</t>
  </si>
  <si>
    <t>Accumulated Other Comprehensive (Loss) Income</t>
  </si>
  <si>
    <t>Common Class ACommon Stock</t>
  </si>
  <si>
    <t>Common Class TCommon Stock</t>
  </si>
  <si>
    <t>Balance (shares) at Dec. 31, 2014</t>
  </si>
  <si>
    <t>Balance at Dec. 31, 2014</t>
  </si>
  <si>
    <t>Increase (Decrease) in Stockholders' Equity [Roll Forward]</t>
  </si>
  <si>
    <t>Issuance of common stock (shares)</t>
  </si>
  <si>
    <t>Issuance of common stock</t>
  </si>
  <si>
    <t>Distributions declared</t>
  </si>
  <si>
    <t>Commissions on stock sales and related dealer manager fees</t>
  </si>
  <si>
    <t>Other offering costs</t>
  </si>
  <si>
    <t>Redemptions of common stock (shares)</t>
  </si>
  <si>
    <t>Redemptions of common stock</t>
  </si>
  <si>
    <t>Changes in redeemable common stock</t>
  </si>
  <si>
    <t>Comprehensive (loss) income</t>
  </si>
  <si>
    <t>Balance (shares) at Dec. 31, 2015</t>
  </si>
  <si>
    <t>Balance at Dec. 31, 2015</t>
  </si>
  <si>
    <t>Distribution and stockholder servicing fees</t>
  </si>
  <si>
    <t>Balance (shares) at Dec. 31, 2016</t>
  </si>
  <si>
    <t>Balance at Dec. 31, 2016</t>
  </si>
  <si>
    <t>Balance (shares) at Dec. 31, 2017</t>
  </si>
  <si>
    <t>Balance at Dec. 31, 2017</t>
  </si>
  <si>
    <t>Consolidated Statements of Cash Flows - USD ($)</t>
  </si>
  <si>
    <t>Cash flows from operating activities:</t>
  </si>
  <si>
    <t>Adjustments to reconcile net income (loss) to net cash provided by operating activities:</t>
  </si>
  <si>
    <t>Depreciation and amortization, net</t>
  </si>
  <si>
    <t>Straight-line rental income</t>
  </si>
  <si>
    <t>Bad debt expense</t>
  </si>
  <si>
    <t>Amortization of deferred financing costs</t>
  </si>
  <si>
    <t>Amortization of fair value adjustments of notes payable assumed</t>
  </si>
  <si>
    <t>Gain on extinguishment of debt</t>
  </si>
  <si>
    <t>Ineffectiveness of interest rate swaps</t>
  </si>
  <si>
    <t>Changes in assets and liabilities:</t>
  </si>
  <si>
    <t>Rents and tenant receivables</t>
  </si>
  <si>
    <t>Prepaid expenses and other assets</t>
  </si>
  <si>
    <t>Due from affiliates</t>
  </si>
  <si>
    <t>Net cash provided by operating activities</t>
  </si>
  <si>
    <t>Cash flows from investing activities:</t>
  </si>
  <si>
    <t>Investment in real estate assets and capital expenditures</t>
  </si>
  <si>
    <t>Payment of property escrow deposits</t>
  </si>
  <si>
    <t>Refund of property escrow deposits</t>
  </si>
  <si>
    <t>Net cash used in investing activities</t>
  </si>
  <si>
    <t>Cash flows from financing activities:</t>
  </si>
  <si>
    <t>Proceeds from issuance of common stock</t>
  </si>
  <si>
    <t>Offering costs on issuance of common stock</t>
  </si>
  <si>
    <t>Distribution and stockholder servicing fees paid</t>
  </si>
  <si>
    <t>Proceeds from credit facility and notes payable</t>
  </si>
  <si>
    <t>Repayment of credit facility and notes payable</t>
  </si>
  <si>
    <t>Repayment of line of credit with affiliate</t>
  </si>
  <si>
    <t>Payment of loan deposits</t>
  </si>
  <si>
    <t>Refund of loan deposits</t>
  </si>
  <si>
    <t>Distributions to stockholders</t>
  </si>
  <si>
    <t>Change in escrowed investor proceeds</t>
  </si>
  <si>
    <t>Deferred financing costs paid</t>
  </si>
  <si>
    <t>Net cash provided by financing activities</t>
  </si>
  <si>
    <t>Net (decrease) increase in cash and cash equivalents and restricted cash</t>
  </si>
  <si>
    <t>Cash and cash equivalents and restricted cash, beginning of period</t>
  </si>
  <si>
    <t>Cash and cash equivalents and restricted cash, end of period</t>
  </si>
  <si>
    <t>Organization and Business</t>
  </si>
  <si>
    <t>Organization, Consolidation and Presentation of Financial Statements [Abstract]</t>
  </si>
  <si>
    <t>ORGANIZATION AND BUSINESS</t>
  </si>
  <si>
    <t>ORGANIZATION AND BUSINESS Cole Credit Property Trust V, Inc. (the “Company”) is a Maryland corporation incorporated on December 12, 2012, that elected to be taxed, and currently qualifies, as a real estate investment trust (“REIT”) for U.S. federal income tax purposes beginning with its taxable year ended December 31, 2014. The Company is the sole general partner of and owns, directly or indirectly, 100% of the partnership interests in Cole Operating Partnership V, LP, a Delaware limited partnership. On November 13, 2017, VEREIT Operating Partnership, L.P. (“VEREIT OP”), a former affiliated entity of the Company’s sponsor, CCO Group (as defined below), entered into a Purchase and Sale Agreement with CCA Acquisition, LLC (“CCA”), a newly-formed affiliate of CIM Group, LLC (“CIM”), pursuant to which CCA agreed to acquire all of the issued and outstanding shares of common stock of Cole Capital Advisors, Inc., the direct or indirect owner of Cole REIT Advisors V, LLC (“CR V Advisors”), Cole Capital Corporation and CREI Advisors, LLC (“CREI Advisors”), the Company’s external advisor, dealer manager and property manager, respectively (the “Transaction”). On February 1, 2018, the Transaction was completed. Immediately following the completion of the Transaction, Cole Capital Advisors, Inc. and the Company’s dealer manager were each converted into Delaware limited liability companies, Cole Capital Advisors, Inc.’s name was changed to CCO Group, LLC, and the Company’s dealer manager’s name was changed to CCO Capital, LLC (“CCO Capital”). As a result of the Transaction, CIM owns and/or controls CCO Group, LLC and its subsidiaries (collectively, “CCO Group”), and CCO Group, LLC owns and controls CR V Advisors, CCO Capital and CREI Advisors, the Company’s external advisor, dealer manager for the Offerings (as defined below) and property manager, respectively. In addition, as part of the Transaction, VEREIT OP and CCO Group, LLC entered into a services agreement (the “Services Agreement”) pursuant to which VEREIT OP will continue to provide certain services to CCO Group and to the Company, Cole Credit Property Trust IV, Inc. (“CCPT IV”), Cole Office &amp; Industrial REIT (CCIT II), Inc. (“CCIT II”), Cole Office &amp; Industrial (CCIT III), Inc. (“CCIT III”) and Cole Real Estate Income Strategy (Daily NAV), Inc. (“Cole Income NAV Strategy”) (CCPT IV, CCIT II, CCIT III, Cole Income NAV Strategy and the Company collectively, the “Cole REITs”), including operational real estate support. VEREIT OP will continue to provide such services through March 31, 2019 (or, if later, the date of the last government filing other than a tax filing made by any of the Cole REITs with respect to its 2018 fiscal year) (the “Initial Services Term”) and will provide consulting and research services through December 31, 2023 as requested by CCO Group, LLC. Despite the indirect change of ownership and control of the Company’s advisor, dealer manager, property manager and sponsor, the Company expects that, during the Initial Services Term of the Services Agreement, the advisory, dealer manager and property management services it receives will continue without any material changes in personnel (except as supplemented by the management oversight of CIM personnel) or material change in service procedures. During the Initial Services Term of the Services Agreement, CCO Group, LLC intends to evaluate and effectuate an appropriate transition of VEREIT OP’s services under the Services Agreement to other CIM affiliates or third parties with the goal of ensuring continuity and minimizing disruption. Pursuant to a Registration Statement on Form S-11 (Registration No. 333-189891) under the Securities Act of 1933, as amended (the “Securities Act”), and declared effective by the U.S. Securities and Exchange Commission (the “SEC”) on March 17, 2014, the Company commenced its initial public offering (the “Initial Offering”) on a “best efforts” basis of up to a maximum of $2.975 billion in shares of a single class of common stock. On February 7, 2014, the Company effected a reverse stock split, whereby every two and one-half shares of the Company’s common stock issued and outstanding were combined into one share of the Company’s common stock, resulting in a price change per share (the “Reverse Stock Split”). As a result of the Reverse Stock Split, the Initial Offering initially offered up to a maximum of $2.5 billion in shares of a single class of common stock (now referred to as Class A Shares as defined below) in the primary offering at a price of $25.00 per share until April 8, 2016, as well as up to $475.0 million in additional shares pursuant to a distribution reinvestment plan (the “Original DRIP”) at a price of $23.75 per share until April 8, 2016. On March 18, 2014, the Company satisfied the conditions of the escrow agreement regarding the minimum offering amount under the Initial Offering and issued approximately 110,000 shares of its common stock to VEREIT OP, resulting in gross proceeds of $2.5 million , and commenced principal operations. Effective as of March 4, 2016, the Company changed the designation of its common stock to Class A common stock (the “Class A Shares”) and then reclassified a portion of its Class A Shares as Class T common stock (the “Class T Shares”) pursuant to filings of Articles of Amendment (“Articles of Amendment”) and Articles Supplementary (“Articles Supplementary”) to the Company’s Articles of Amendment and Restatement (collectively, the Articles of Amendment and Restatement, the Articles of Amendment and the Articles Supplementary, as amended and supplemented from time to time, are referred to herein as the “Charter”). All shares of common stock issued and outstanding prior to the filing on March 4, 2016 of the Articles of Amendment and the Articles Supplementary were designated as Class A Shares following the filing of the Articles of Amendment and the Articles Supplementary. The Class A Shares and Class T Shares have similar voting rights, although the amount of the distributions are expected to differ due to the distribution and stockholder servicing fees, as defined in the Charter, that are payable in connection with the Class T Shares. In addition, the Charter provides that, in the event of a liquidation of the Company’s assets, distributions will be allocated between the share classes pursuant to the portion of the aggregate assets available for distribution to each class. Each holder of shares of a particular class of common stock will be entitled to receive, ratably with each other holder of shares of the same class, that portion of such aggregate cash available for distribution as the number of outstanding shares of such class held by such holder as compared to the total number of outstanding shares of such class then outstanding. On March 29, 2016, the Company’s board of directors (the “Board”) adopted an Amended and Restated Distribution Reinvestment Plan (the “Amended and Restated DRIP”) in connection with the reinvestment of distributions paid on Class A Shares and Class T Shares. Pursuant to the Amended and Restated DRIP, distributions on Class A Shares are reinvested in Class A Shares and distributions on Class T Shares are reinvested in Class T Shares. The Amended and Restated DRIP became effective as of May 1, 2016. On April 11, 2016, the Company announced that the Board established an estimated per share net asset value (“NAV”) of the Company’s common stock, as of February 29, 2016, of $24.00 per share for purposes of assisting broker-dealers participating in the Initial Offering in meeting their customer account statement reporting obligations under National Association of Securities Dealers Conduct Rule 2340. As a result, effective April 11, 2016, the Company revised the offering price of Class A Shares in the primary portion of the Initial Offering to be $26.37 per share (representing the $24.00 estimated per share NAV plus applicable selling commissions and dealer manager fees) and revised the offering price of Class A Shares pursuant to the Original DRIP to be $24.00 per share (the estimated per share NAV). The Company’s estimated per share NAV as of February 29, 2016 was not audited or reviewed by its independent registered public accounting firm. In connection with Post-Effective Amendment No. 3 to the Company’s Registration Statement on Form S-11 for the Initial Offering, which was declared effective by the SEC on April 29, 2016, the Company began offering up to $1,125,000,000 , of the $2.5 billion in shares that make up the primary portion of the Initial Offering, in Class T Shares at a price of $25.26 per share in the primary portion of the Initial Offering (representing the $24.00 estimated per share NAV plus selling commissions and dealer manager fees applicable to the Class T Shares), along with up to $1,375,000,000 in Class A Shares at a price of $26.37 per share in the primary portion of the Initial Offering. The Company also began offering Class T Shares pursuant to the Amended and Restated DRIP at a price of $24.00 per share, along with Class A Shares pursuant to the Amended and Restated DRIP at a price of $24.00 per share. On March 24, 2017, the Board established an estimated per share NAV of the Company’s common stock, as of December 31, 2016, of $24.00 per share for both Class A Shares and Class T Shares. Because the estimated per share NAV as of December 31, 2016 is the same as the estimated per share NAV as of February 29, 2016, the Company continued to offer Class A Shares in the primary portion of the Initial Offering for $26.37 per share, Class T Shares in the primary portion of the Initial Offering for $25.26 per share and Class A Shares and Class T Shares in the Amended and Restated DRIP for $24.00 per share. Pursuant to a Registration Statement on Form S-11 (Registration No. 333-215274) under the Securities Act and declared effective by the SEC on August 1, 2017, the Company commenced a follow-on offering on a “best efforts” basis (the “Follow-on Offering,” and collectively with the Initial Offering, the “Offerings”) of up to an aggregate of $1.2 billion in Class A Shares and Class T Shares in the primary portion of the Follow-on Offering (up to $660.0 million in Class A Shares and up to $540.0 million in Class T Shares) and an additional $300.0 million in shares of common stock pursuant to the second amended and restated distribution reinvestment plan (the “Second Amended and Restated DRIP” and collectively with the Original DRIP and the Amended and Restated DRIP, the “DRIP”). The Company reserves the right to reallocate the shares offered among the classes of shares and between the primary offering and the DRIP. As of December 31, 2017 , the Company had issued approximately 16.3 million shares of common stock in the Offerings for gross offering proceeds of $409.6 million ( $375.6 million in Class A Shares and $34.0 million in Class T Shares) before organization and offering costs, selling commissions and dealer manager fees of $39.4 million . In addition, as of December 31, 2017 , the Company had paid distribution and stockholder servicing fees for Class T Shares sold in the primary portion of the Offerings of $213,000 and accrued an estimated liability for future distribution and stockholder servicing fees payable of $1.1 million . On March 29, 2018, the Company announced that the Board established an updated estimated per share NAV of its common stock, as of December 31, 2017, of $22.18 per share for both Class A Shares and Class T Shares. As a result, commencing on March 29, 2018, the Company will offer Class A Shares in its primary portion of the Follow-on Offering for $24.37 per share, Class T Shares in its primary portion of the Follow-on Offering for $23.35 per share and Class A Shares and Class T Shares in its Second Amended and Restated DRIP for 22.18 per share, the updated estimated per share NAV as of December 31, 2017, as determined by the Board. Additionally, $22.18 per share will serve as the most recent estimated per share NAV for purposes of the share redemption program. The Company has used, and intends to continue using substantially all of the net proceeds from the Offerings to acquire and operate a diversified portfolio of commercial real estate assets primarily consisting of net leased properties located throughout the United States. The properties primarily will be single tenant properties leased to national and regional creditworthy tenants. The Company expects that the properties typically will be subject to long-term triple-net or double-net leases, which means the tenant will be obligated to pay for most of the expenses of maintaining the property. As of December 31, 2017 , the Company owned 136 properties, comprising 3.2 million rentable square feet of commercial space located in 33 states. As of December 31, 2017 , the rentable space at these properties was 98.9% leased, including month-to-month agreements, if any.</t>
  </si>
  <si>
    <t>Summary of Significant Accounting Policies</t>
  </si>
  <si>
    <t>Accounting Policies [Abstract]</t>
  </si>
  <si>
    <t>SUMMARY OF SIGNIFICANT ACCOUNTING POLICIES</t>
  </si>
  <si>
    <t>SUMMARY OF SIGNIFICANT ACCOUNTING POLICIES 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 Principles of Consolidation and Basis of Presentation The accompanying consolidated financial statements include the accounts of the Company and its wholly-owned subsidiaries. All intercompany balances and transactions have been eliminated in consolidation. Reclassifications Certain amounts in the Company’s consolidated financial statements for prior periods have been reclassified to conform to the current period presentation. The Company has chosen to break out distribution and stockholder servicing fees paid of $16,000 from offering costs on issuance of common stock of $8.17 million , which was previously reported in total as $8.19 million in the Company’s consolidated statements of cash flows for the year ended December 31, 2016 . This reclassification had no effect on previously reported totals or subtotals. In connection with the adoption of Accounting Standards Update (“ASU”) 2016-18, as defined in “Recent Accounting Pronouncements,” transfers to or from restricted cash which have previously been shown in the Company’s investing activities section of the consolidated statements of cash flows are now required to be shown as part of the total change in cash, cash equivalents and restricted cash in the consolidated statements of cash flows. This change resulted in an increase in cash flows from investing activities of $260,000 during the year ended December 31, 2016 and a decrease of $354,000 in cash flows from investing activities during the year ended December 31, 2015 .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No impairment indicators were identified and no impairment losses were recorded during the years ended December 31, 2017 , 2016 or 2015 . Assets Held for Sale 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here were no assets identified as held for sale as of December 31, 2017 or 2016 . 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market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remaining lease term, the tenant mix of the leased property, the Company’s relationship with the tenant and the availability of competing tenant space. If a lease were to be terminated prior to its stated expiration, all unamortized amounts of above-market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leasing commissions, legal and other related expense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may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Prior to the adoption of ASU 2017-01 (as defined below) in April 2017, contingent consideration arrangements, including amounts funded through an escrow account, were recorded upon acquisition of the respective property at their estimated fair value, and any changes to the estimated fair value subsequent to acquisition were reflected in the accompanying consolidated statements of operations in acquisition-related fees and expenses. Upon adoption of ASU 2017-01 in April 2017, contingent consideration arrangements for asset acquisitions are recognized when the contingency is resolved. The determination of the amount of contingent consideration arrangements is based on the probability of several possible outcomes as identified by management. The Company estimates the fair value of assumed mortgage notes payable based upon indications of current market pricing for similar types of debt financing with similar maturities. Assumed mortgage notes payable are initially recorded at their estimated fair value as of the assumption date, and any difference between such estimated fair value and the mortgage note’s outstanding principal balance is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In April 2017, the Company elected to early adopt ASU No.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Beginning in April 2017, all real estate acquisitions qualified as asset acquisitions, and as such, acquisition-related fees and certain acquisition-related expenses related to these asset acquisitions were capitalized and allocated to tangible and intangible assets and liabilities as described above. Prior to the adoption of ASU 2017-01 in April 2017, all of the Company’s real estate acquisitions were accounted for as business combinations, and as such, acquisition-related expenses related to these business combination acquisitions were expensed as incurred. Prior to April 2017, acquisition-related expenses in the Company’s consolidated statements of operations primarily consisted of legal, deed transfer and other costs related to real estate purchase transactions, including costs incurred for deals that were not consummated. The Company expects its future acquisitions to qualify as asset acquisitions, and as such, the Company will allocate the purchase price to acquired tangible assets, consisting of land, buildings and improvements, and to identified intangible assets and liabilities, consisting of the value of above- and below-market leases and the value of in-place leases, based in each case on a relative fair value basis. Cash and Cash Equivalents, Restricted Cash and Escrows Cash and cash equivalents include cash in bank accounts, as well as investments in highly-liquid money market funds. The Company deposits cash with several high quality financial institutions. These deposits are guaranteed by the Federal Deposit Insurance Company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 The Company had $346,000 and $94,000 in restricted cash as of December 31, 2017 and 2016 , respectively. Included in restricted cash were $94,000 held by lenders in lockbox accounts as of December 31, 2017 and 2016 . As part of certain debt agreements, rent from certain of the Company’s tenants is deposited directly into a lockbox account, from which the monthly debt service payments are disbursed to the lender and the excess funds are disbursed to the Company. Restricted cash also included $2,000 held by lenders in escrow accounts in accordance with the associated lender’s loan agreement as of December 31, 2017 , as well as $250,000 in lender cash management accounts as of December 31, 2017 . The following table provides a reconciliation of cash and cash equivalents and restricted cash reported within the accompanying consolidated balance sheets to the combined amounts shown on the accompanying consolidated statements of cash flows (in thousands): As of December 31, 2017 2016 2015 Cash and cash equivalents $ 1,173 $ 19,161 $ 10,110 Restricted cash 346 94 354 Total cash and cash equivalents and restricted cash shown in the statement of cash flows $ 1,519 $ 19,255 $ 10,464 Deferred Financing Costs Deferred financing costs represent commitment fees, legal fees and other costs associated with obtaining commitments for financing. These costs are amortized to interest expense over the terms of the respective financing agreements using the effective interest method. Unamortized deferred financing costs are written off when the associated debt is refinanced or repaid before maturity. The presentation of all deferred financing costs, other than those associated with the revolving loan portion of the credit facility, are classified such that the debt issuance costs related to a recognized debt liability are presented on the consolidated balance sheets as a direct deduction from the carrying amount of the related debt liability rather than as an asset. Debt issuance costs related to securing a revolving line of credit are presented as an asset and amortized ratably over the term of the line of credit arrangement. As such, the Company’s current and corresponding prior period total deferred costs, net in the accompanying consolidated balance sheets relate only to the revolving loan portion of the credit facility and the historical presentation, amortization and treatment of unamortized costs are still applicable. As of December 31, 2017 and 2016 , the Company had $183,000 and $296,000 , respectively, of deferred financing costs, net of accumulated amortization, related to the revolving loan portion of the credit facility. Costs incurred in seeking financial transactions that do not close are expensed in the period in which it is determined the financing will not close. Distribution and Stockholder Servicing Fees The Company pays CCO Capital a distribution and stockholder servicing fee for Class T Shares sold in the primary portion of the Offerings. Through October 4, 2016, the daily amount of the distribution and stockholder servicing fee payable was calculated to equal 1/365th of 0.8% of the estimated per share NAV of the Class T Shares sold in the primary portion of the Initial Offering. Beginning on October 5, 2016, the calculation of the daily amount of the distribution and stockholder servicing fee was changed to equal 1/365th of 1.0% of the estimated per share NAV of the Class T Shares sold in the primary portion of the Offerings. The aggregate distribution and stockholder servicing fee for Class T Shares will not exceed an amount equal to 4.0% of the total gross offering proceeds of Class T Shares sold in the primary portion of the Offerings. The Company will cease paying the distribution and stockholder servicing fee with respect to Class T Shares at the earliest of: (i) the end of the month in which the transfer agent, on the Company’s behalf, determines that total distribution and stockholder servicing fees paid by a stockholder within his or her individual account would be equal to 4.0% of the stockholder’s total gross investment amount at the time of the purchase of the primary Class T Shares held in such account, or a lower limit agreed upon between the dealer manager and the participating broker-dealer at the time such Class T Shares were sold; (ii) the date on which the aggregate underwriting compensation from all sources equals 10.0% of the gross proceeds from the aggregate sale of Class A Shares and Class T Shares in the primary offering (i.e., excluding proceeds from sales pursuant to the DRIP); (iii) the fourth anniversary of the last day of the month in which the offering in which such Class T Shares were purchased (excluding the offering of shares pursuant to the DRIP) terminates; (iv) the date such Class T Share is no longer outstanding; and (v) the date the Company effects a liquidity event (such as the sale of the Company, the sale of all or substantially all of the Company’s assets, a merger or similar transaction, the listing of the Company’s shares of common stock for trading on a national securities exchange or an alternative strategy that would result in a significant increase in the opportunities for stockholders to dispose of their shares). CCO Capital may, in its discretion, reallow to participating broker-dealers all or a portion of the distribution and stockholder servicing fee. At the time the Company ceases paying the distribution and stockholder servicing fee with respect to an outstanding Class T Share pursuant to the provisions above, such Class T Share will convert into a number of Class A Shares (including any fractional shares) with an equivalent NAV as such share. The distribution and stockholder servicing fee is paid monthly in arrears. An estimated liability for future distribution and stockholder servicing fees payable to CCO Capital is recognized at the time each Class T Share is sold and included in due to affiliates in the consolidated balance sheets with a corresponding decrease to capital in excess of par value. Due to Affiliates CR V Advisors, and certain of its affiliates, received and will continue to receive, fees, reimbursements and compensation in connection with services provided relating to the Offerings and the acquisition, management, financing and leasing of the properties of the Company. 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effective portion of the derivative instrument that is designated as a hedge is recorded as other comprehensive income (loss). The changes in fair value for derivative instruments that are not designated as hedges or that do not meet the hedge accounting criteria are recorded as a gain or loss to operations. Redeemable Common Stock Under the Company’s share redemption program, the Company’s obligation to redeem shares of its outstanding common stock is limited, among other things, to the net proceeds received by the Company from the sale of shares under the DRIP, net of shares redeemed to date. The Company records amounts that are redeemable under the share redemption program as redeemable common stock outside of permanent equity in its consolidated balance sheets. Changes in the amount of redeemable common stock from period to period are recorded as an adjustment to capital in excess of par value. Revenue Recognition Certain properties have leases where minimum rental payments increase during the term of the lease. The Company records rental income for the full term of each lease on a straight-line basis when earned and collectability is reasonably assured.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The Company continually reviews receivables related to rent, including any straight-line rent, and current and future operating expense reimbursements from tenant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uncertain, the Company will record an increase in the allowance for uncollectible accounts. As of December 31, 2017 and 2016 , the Company had an allowance for uncollectible accounts of $40,000 and $1,000 , respectively. Income Taxes The Company elected to be taxed as a REIT for federal income tax purposes under Sections 856 through 860 of the Internal Revenue Code of 1986, as amended, commencing with its taxable year ended December 31, 2014. The Company will generally not be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maintains its qualification for taxation as a REIT, it or its subsidiaries may be subject to certain state and local taxes on its income and property, and federal income and excise taxes on its undistributed income. Earnings (Loss) and Distributions Per Share The Company has two classes of common stock. Accordingly, the Company utilizes the two-class method to determine its earnings per share, which results in different earnings per share for each of the classes. Under the two-class method, earnings per share of each class of common stock are computed by dividing the sum of the distributed earnings to common stockholders and undistributed earnings allocated to common stockholders by the weighted average number of shares for each class of common stock for the respective period. The distributed earnings to Class T Share common stockholders represents distributions declared less the distribution and stockholder servicing fees. Diluted income (loss) per share considers the effect of any potentially dilutive share equivalents, of which the Company had none for the years ended December 31, 2017 , 2016 or 2015 . Distributions per share is calculated based on the authorized daily distribution rate. Offering and Related Costs CR V Advisors funds all of the organization and offering costs on the Company’s behalf (excluding selling commissions and dealer manager fees) and may be reimbursed for such costs up to 2.0% of aggregate gross proceeds from the Offerings. As of December 31, 2017 , CR V Advisors had paid organization and offering costs in excess of the 2.0% in connection with the Offerings. These excess costs were not included in the financial statements of the Company because such costs were not a liability of the Company as they exceeded 2.0% of aggregate gross proceeds from the Offerings. As the Company raises additional proceeds from the Offerings, these excess costs may become payable. When recorded by the Company, organization costs are expensed as incurred, and offering costs, which include items such as legal and accounting fees, marketing, personnel, promotional and printing costs, are recorded as a reduction of capital in excess of par value along with selling commissions, dealer manager fees and distribution and stockholder servicing fees in the period in which they become payable. Reportable Segment The Company’s commercial real estate assets consist of income-producing necessity retail properties that are primarily single-tenant or anchored shopping centers, which are leased to creditworthy tenants under long-term net leases. The commercial properties are geographically diversified throughout the United States and have similar economic characteristics. The Company’s management evaluates operating performance on an overall portfolio level; therefore, the Company’s properties are one reportable segment. 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of these new accounting requirements may have on the Company’s accounting and related reporting and disclosures in the Company’s consolidated financial statements: In May 2014, the Financial Accounting Standards Board (“FASB”) issued ASU No. 2014-09, Revenue from Contracts with Customers (Topic 606) (“ASU 2014-09”), which supersedes the revenue recognition requirements in Revenue Recognition, Accounting Standards Codification (“ASC”) (Topic 605) and will require an entity to recognize revenue in a way that depicts the transfer of promised goods or services to customers in an amount that reflects the consideration to which the entity expects to be entitled in exchange for those goods or services. For public business entities, the guidance should be applied to annual reporting periods beginning after December 15, 2017, including interim reporting periods within that reporting period. Companies may use either a full retrospective or a modified retrospective approach to adopt ASU 2014-09. In accordance with the Company’s plan for the adoption of ASU 2014-09, the Company’s implementation team has identified all of the Company’s revenue streams and real estate sales and concluded that upon adoption, there will not be a material impact on the Company’s consolidated financial statements and disclosures. The Company plans to adopt ASU 2014-09 effective January 1, 2018 using the modified retrospective approach. In addition, the Company evaluated controls around the implementation of ASU 2014-09 and has concluded there will be no significant impact on the Company’s control structure. In February 2016, the FASB issued ASU No. 2016-02, Leases (Topic 842) (“ASU 2016-02”), which will require that a lessee recognize assets and liabilities on the balance sheet for all leases with a lease term of more than 12 months, with the result being the recognition of a right of use asset and a lease liability and the disclosure of key information about the entity’s leasing arrangements. The lessor accounting model under ASU 2016-02 is similar to current guidance; however it limits the capitalization of initial direct leasing costs, such as internally generated costs. ASU 2016-02 retains a distinction between finance leases (i.e., capital leases under current GAAP) and operating leases. The amendments in ASU 2016-02 are effective for fiscal years beginning after December 15, 2018, including interim periods within those fiscal years, with early adoption permitted. A modified retrospective approach is required for existing leases that have not expired upon adoption and provides for certain practical expedients. The Company is still evaluating the full impact of ASU 2016-02 on its consolidated financial statements; however, the Company plans to adopt ASU 2016-02 as of January 1, 2019 and anticipates that it will elect a practical expedient offered in ASU 2016-02 that allows an entity to not reassess the following upon adoption (elected as a group): (i) whether an expired or existing contract contains a lease arrangement; (ii) lease classification related to expired or existing lease arrangements; or (iii) whether costs incurred on expired or existing leases qualify as initial direct costs. As a result of the adoption, all leases for which we are the lessee, including ground leases (if any), will be recorded on the Company’s consolidated financial statements as either financing leases or operating leases with a related right of use asset and lease liability. In addition, certain executory and non-lease components, such as common area maintenance, may need to be accounted for separately from the lease component of the lease. Lease components will continue to be recognized on a straight-line basis over the lease term and certain non-lease components will be accounted for under the new revenue recognition guidance in ASU 2014-09 as mentioned above. In January 2018, the FASB proposed amending Topic 842 to allow lessors the option to combine lease and non-lease components when certain criteria are met. ASU No. 2016-01, Financial Instruments (Subtopic 825-10) (“ASU 2016-01”) — The amendments in this update require all equity investments to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loss),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consolidated balance sheets or the accompanying notes to the consolidated financial statements. The amendments in this update are effective for fiscal years beginning after December 15, 2017, including interim periods within those fiscal years. The Company will adopt ASU 2016-01 during the first quarter of fiscal year 2018 and does not expect it will have a material impact on the Company’s consolidated financial statements. In June 2016, the FASB issued ASU No. 2016-13, Financial Instruments – Credit Losses (Topic 326) (“ASU 2016-13”). ASU 2016-13 is intended to improve financial reporting requiring more timely recognition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6-13 is effective for fiscal years, and interim periods within those years, beginning after December 15, 2019. Early adoption is permitted for fiscal years, and interim periods within those years, beginning after December 15, 2018. The Company is currently evaluating the impact this amendment will have on its consolidated financial statements. In August 2016, the FASB issued ASU No. 2016-15, Statement of Cash Flows (Topic 230): Classification of Certain Cash Receipts and Cash Payments (“ASU 2016-15”), which is intended to address diversity in practice related to how certa</t>
  </si>
  <si>
    <t>Fair Value Measurements</t>
  </si>
  <si>
    <t>Fair Value Disclosures [Abstract]</t>
  </si>
  <si>
    <t>FAIR VALUE MEASUREMENTS</t>
  </si>
  <si>
    <t>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Credit facility and notes payable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December 31, 2017 , the estimated fair value of the Company’s debt was $311.4 million , compared to the carrying value of $309.6 million . The estimated fair value of the Company’s debt was $256.4 million as of December 31, 2016 , compared to the carrying value on that date of $255.4 million . Derivative instruments — The Company’s derivative instruments are comprised of interest rate sw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17 and 2016 ,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Other financial instruments — The Company considers the carrying values of its cash and cash equivalents, restricted cash, tenant receivables, accounts payable and accrued expenses,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As of December 31, 2017 and 2016 , there have been no transfers of financial assets or liabilities between fair value hierarchy levels. In accordance with the fair value hierarchy described above, the following tables show the fair value of the Company’s financial assets and liabilities that are required to be measured at fair value on a recurring basis as of December 31, 2017 and 2016 (in thousands): Balance as of Quoted Prices in Active Markets for Identical Assets Significant Other Observable Inputs Significant December 31, 2017 (Level 1) (Level 2) (Level 3) Financial assets: Interest rate swaps $ 845 $ — $ 845 $ — Balance as of Quoted Prices in Active Markets for Identical Assets Significant Other Observable Inputs Significant December 31, 2016 (Level 1) (Level 2) (Level 3) Financial asset: Interest rate swap $ 238 $ — $ 238 $ — Financial liability: Interest rate swap $ (634 ) $ — $ (634 ) $ —</t>
  </si>
  <si>
    <t>Real Estate Assets</t>
  </si>
  <si>
    <t>Real Estate [Abstract]</t>
  </si>
  <si>
    <t>REAL ESTATE ASSETS</t>
  </si>
  <si>
    <t>REAL ESTATE ASSETS 2017 Property Acquisitions During the year ended December 31, 2017 , the Company acquired 20 commercial properties for an aggregate purchase price of $133.9 million (the “ 2017 Acquisitions”), of which 18 were accounted for as asset acquisitions and two were accounted for as business combinations as they were acquired prior to the Company’s adoption of ASU 2017-01 in April 2017. The Company funded the 2017 Acquisitions with net proceeds from the Offerings and available borrowings. The following table summarizes the consideration transferred for the 2017 Acquisitions (in thousands): 2017 Acquisitions Real estate assets: Purchase price of asset acquisitions $ 119,034 Purchase price of business combinations 14,878 Total purchase price of real estate assets acquired (1) $ 133,912 ______________________ (1) The weighted average amortization period for the 2017 Acquisitions is 13.4 years for acquired in-place leases and other intangibles, 16.6 years for acquired above-market leases and 12.9 years for acquired intangible lease liabilities. Of the 2017 Acquisitions, 18 commercial properties, having an aggregate purchase price of $119.0 million , were accounted for as asset acquisitions (the “ 2017 Asset Acquisitions”). The aggregate purchase price of the 2017 Asset Acquisitions includes $3.5 million of external acquisition-related expenses that were capitalized in accordance with ASU 2017-01. Prior to the adoption of ASU 2017-01, costs related to property acquisitions were expensed as incurred. The following table summarizes the purchase price allocation for the 2017 Asset Acquisitions purchased during the year ended December 31, 2017 (in thousands): 2017 Asset Acquisitions Land $ 26,647 Buildings and improvements 68,922 Acquired in-place leases and other intangibles 22,673 Acquired above-market leases 1,665 Intangible lease liabilities (873 ) Total purchase price $ 119,034 Of the 2017 Acquisitions, two commercial properties, having an aggregate purchase price of $14.9 million , were accounted for as business combinations (the “ 2017 Business Combination Acquisitions”). The Company allocated the purchase price of these properties to the fair value of the assets acquired. The following table summarizes the purchase price allocations for the 2017 Business Combination Acquisitions purchased during the year ended December 31, 2017 (in thousands): 2017 Business Combination Acquisitions Land $ 2,099 Buildings and improvements 11,342 Acquired in-place leases and other intangibles 1,437 Total purchase price $ 14,878 The Company recorded revenue for the year ended December 31, 2017 of $936,000 and net income for the year ended December 31, 2017 of $147,000 related to the 2017 Business Combination Acquisitions. In addition, the Company recorded $407,000 of acquisition-related expenses for the year ended December 31, 2017 , which is included in acquisition-related expenses on the condensed consolidated statements of operations. The following table summarizes selected financial information of the Company as if all of the 2017 Business Combination Acquisitions were completed on January 1, 2016 for each period presented below. The table below presents the Company’s estimated revenue and net income, on a pro forma basis, for the years ended December 31, 2017 and 2016 (in thousands): Year Ended Year Ended December 31, 2017 December 31, 2016 Pro forma basis (unaudited): Revenue $ 45,568 $ 41,572 N et income $ 1,644 $ 1,058 The unaudited pro forma information for the year ended December 31, 2017 was adjusted to exclude $407,000 of acquisition-related fees and expenses recorded during the period related to the 2017 Business Combination Acquisitions. Accordingly, these costs were instead recognized in the unaudited pro forma information for the year ended December 31, 2016 . The unaudited pro forma information is presented for informational purposes only and may not be indicative of what actual results of operations would have been had the transactions occurred at the beginning of 2016 , nor does it purport to represent the results of future operations. 2016 Property Acquisitions During the year ended December 31, 2016 , the Company acquired four properties for an aggregate purchase price of $27.6 million (the “ 2016 Acquisitions”). The 2016 Acquisitions were accounted for as business combinations. The Company funded the 2016 Acquisitions with net proceeds from the Initial Offering and available borrowings. The Company allocated the purchase price of these properties to the fair value of the assets acquired. The following table summarizes the purchase price allocation for the 2016 Acquisitions (in thousands): 2016 Acquisitions Land $ 7,441 Buildings and improvements 18,411 Acquired in-place leases and other intangibles (1) 1,762 Total purchase price $ 27,614 _________________________________ (1) The weighted average amortization period for acquired in-place leases and other intangibles was 11.7 years for the 2016 Acquisitions. The Company recorded revenue for the year ended December 31, 2016 of $1.7 million and a net loss for the year ended December 31, 2016 of $333,000 related to the 2016 Acquisitions. In addition, the Company recorded $1.2 million of acquisition-related fees and expenses for the year ended December 31, 2016 . The following table summarizes selected financial information of the Company as if all of the 2016 Acquisitions were completed on January 1, 2015 for each period presented below. The table below presents the Company’s estimated revenue and net loss, on a pro forma basis, for the years ended December 31, 2016 and 2015 (in thousands): Year Ended Year Ended December 31, 2016 December 31, 2015 Pro forma basis (unaudited): Revenue $ 40,741 $ 37,646 Net loss $ (606 ) $ (3,080 ) The unaudited pro forma information for the year ended December 31, 2016 was adjusted to exclude $1.2 million of acquisition-related fees and expenses recorded during the period related to the 2016 Acquisitions. Accordingly, these costs were instead recognized in the unaudited pro forma information for the year ended December 31, 2015 . The unaudited pro forma information is presented for informational purposes only and may not be indicative of what actual results of operations would have been had the transactions occurred at the beginning of 2015 , nor does it purport to represent the results of future operations. 2015 Property Acquisitions During the year ended December 31, 2015 , the Company acquired 33 properties for an aggregate purchase price of $86.4 million (the “ 2015 Acquisitions”). The 2015 Acquisitions were accounted for as business combinations. The Company funded the 2015 Acquisitions with net proceeds from the Initial Offering and available borrowings. The Company allocated the purchase price of these properties to the fair value of the assets acquired and liabilities assumed. The following table summarizes the purchase price allocation for the 2015 Acquisitions (in thousands): 2015 Acquisitions Land $ 19,395 Buildings and improvements 58,658 Acquired in-place leases and other intangibles (1) 7,974 Acquired above-market leases (2) 1,360 Intangible lease liabilities (3) (961 ) Total purchase price $ 86,426 ______________________ (1) The weighted average amortization period for acquired in-place leases and other intangibles was 12.8 years for the 2015 Acquisitions. (2) The weighted average amortization period for acquired above-market leases was 10.5 years for the 2015 Acquisitions. (3) The weighted average amortization period for acquired intangible lease liabilities was 9.8 years for the 2015 Acquisitions. The Company recorded revenue for the year ended December 31, 2015 of $4.7 million and a net loss for the year ended December 31, 2015 of $1.1 million related to the 2015 Acquisitions. In addition, the Company recorded $3.0 million of acquisition-related fees and expenses for the year ended December 31, 2015 . The following information summarizes selected financial information of the Company as if all of the 2015 Acquisitions were completed on March 18, 2014, the date the Company commenced principal operations. The table below presents the Company’s estimated revenue and net income (loss), on a pro forma basis, for the year ended December 31, 2015 and for the period from March 18, 2014 to December 31, 2014. (in thousands): Year Ended Period from March 18, 2014 to December 31, 2015 December 31, 2014 Pro forma basis (unaudited): Revenue $ 37,719 $ 11,385 Net income (loss) $ 407 $ (10,385 ) The unaudited pro forma information for the year ended December 31, 2015 was adjusted to exclude $3.0 million of acquisition-related fees and expenses recorded during the year ended December 31, 2015 . Accordingly, these costs were instead recognized in the unaudited pro forma information for the year ended December 31, 2014. The unaudited pro forma information is presented for informational purposes only and may not be indicative of what actual results of operations would have been had the transactions occurred at the beginning of the period, nor does it purport to represent the results of future operations. Property Concentrations As of December 31, 2017 , one of the Company’s tenants, Walgreens, accounted for 14% of the Company’s 2017 annualized rental income. As of December 31, 2017 , no single geographical concentration accounted for greater than 10% of our 2017 annualized rental income. In addition, the Company had tenants in the pharmacy, discount store, sporting goods and grocery industries, which comprised 15% , 13% , 12% and 11% , respectively, of the Company’s 2017 annualized rental income.</t>
  </si>
  <si>
    <t>Intangible Lease Assets</t>
  </si>
  <si>
    <t>Goodwill and Intangible Assets Disclosure [Abstract]</t>
  </si>
  <si>
    <t>INTANGIBLE LEASE ASSETS</t>
  </si>
  <si>
    <t>INTANGIBLE LEASE ASSETS Intangible lease assets consisted of the following (in thousands, except weighted average life remaining amounts): As of December 31, 2017 2016 In-place leases and other intangibles, net of accumulated amortization of $13,899 and $8,950, respectively (with a weighted average life remaining of 11.3 years and 11.5 years, respectively) $ 56,443 $ 37,251 Acquired above-market leases, net of accumulated amortization of $2,519 and $1,684, respectively (with a weighted average life remaining of 11.8 years and 11.9 years, respectively) 6,407 5,578 $ 62,850 $ 42,829 Amortization of the above-market leases is recorded as a reduction to rental revenue, and amortization expense for the in-place leases and other intangibles is included in depreciation and amortization in the accompanying consolidated statements of operations. The following table summarizes the amortization expense related to the intangible lease assets for the years ended December 31, 2017 , 2016 and 2015 (in thousands): Year Ended December 31, 2017 2016 2015 In-place lease and other intangible amortization $ 5,001 $ 4,204 4,041 Above-market lease amortization 835 799 811 Estimated amortization expense related to the intangible lease assets as of December 31, 2017 for each of the five succeeding fiscal years is as follows (in thousands): Amortization Year Ending December 31, In-Place Leases and Other Intangibles Above-Market Leases 2018 $ 5,773 $ 745 2019 $ 5,452 $ 604 2020 $ 5,242 $ 550 2021 $ 5,176 $ 532 2022 $ 4,973 $ 517</t>
  </si>
  <si>
    <t>Derivative Instruments and Hedging Activities</t>
  </si>
  <si>
    <t>Derivative Instruments and Hedging Activities Disclosure [Abstract]</t>
  </si>
  <si>
    <t>DERIVATIVE INSTRUMENTS AND HEDGING ACTIVITIES</t>
  </si>
  <si>
    <t>DERIVATIVE INSTRUMENTS AND HEDGING ACTIVITIES In the normal course of business, the Company uses certain types of derivative instruments for the purpose of managing or hedging its interest rate risk. During the year ended December 31, 2017 , the Company did not enter into any interest rate swap agreements. As of December 31, 2017 , the Company had two interest rate swap agreements. The following table summarizes the terms of the Company’s executed interest rate swap agreements designated as hedging instruments as of December 31, 2017 and 2016 (in thousands): Outstanding Notional Amount as of December 31, 2017 Interest Rate (1) Effective Date Maturity Date Fair Value of Assets as of December 31, Balance Sheet Location 2017 2016 Interest Rate Swaps Derivative assets, prepaid expenses and property escrow deposits (2) $ 141,100 3.49% to 4.02% 12/31/2015 to 1/15/2016 4/25/2019 to 2/1/2021 $ 845 $ 238 _____________________________________ (1) The interest rates consist of the underlying index swapped to a fixed rate and the applicable interest rate spread as of December 31, 2017 . (2) As of December 31, 2016 , one of the interest rate swaps with an aggregate outstanding notional amount of $120.0 million was in a liability position with an aggregate fair value balance of $634,000 and is included in deferred rental income and other liabilities in the accompanying consolidated balance sheets. Additional disclosures related to the fair value of the Company’s derivative instruments are included in Note 3 — Fair Value Measurements. The notional amount under the interest rate swap agree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in order to hedge the variability of the anticipated cash flows on its variable rate debt. The change in fair value of the effective portion of the derivative instruments that are designated as hedges is recorded in other comprehensive income (loss), with a portion of the amount subsequently reclassified to interest expense as interest payments are made on the Company’s variable-rate debt. For the years ended December 31, 2017 , 2016 and 2015 , the amounts reclassified were $659,000 , $1.5 million and $4,000 , respectively. During the next 12 months, the Company estimates that an additional $326,000 will be reclassified from other comprehensive income (loss) as an increase to interest expense. Any ineffective portion of the change in fair value of the derivative instruments is recorded in interest expense. During the year ended December 31, 2017 , $32,000 of the change in the fair value of the interest rate swaps were considered ineffective. There were no portions of the change in the fair value of the interest rate swaps that were considered ineffective during the year ended December 31, 2016 . The Company has agreements with each of its derivative counterparties that contain provisions whereby, if the Company defaults on certain of its unsecured indebtedness, the Company could also be declared in default on its derivative obligations, resulting in an acceleration of payment. If the Company breaches any of these provisions, it could be required to settle its obligations under these agreements at the aggregate termination value of the derivative instruments, inclusive of interest payments and accrued interest. As of December 31, 2017 , all derivative instruments were in an asset position. Therefore, there was no termination value as of December 31, 2017 .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credit quality of the Company and the respective counterparty. There were no termination events or events of default related to the interest rate swaps as of December 31, 2017 .</t>
  </si>
  <si>
    <t>Notes Payable and Credit Facility</t>
  </si>
  <si>
    <t>Debt Disclosure [Abstract]</t>
  </si>
  <si>
    <t>NOTES PAYABLE and CREDIT FACILITY</t>
  </si>
  <si>
    <t>NOTES PAYABLE AND CREDIT FACILITY As of December 31, 2017 , the Company had $308.6 million of debt outstanding, including net deferred financing costs, with weighted average years to maturity of 1.9 years and a weighted average interest rate of 4.0% . The weighted average years to maturity is computed using the scheduled repayment date as specified in each loan agreement where applicable. The weighted average interest rate is computed using the interest rate in effect until the scheduled repayment date. Should a loan not be repaid by its scheduled repayment date, the applicable interest rate will increase as specified in the respective loan agreement until the extended maturity date. The following table summarizes the debt balances as of December 31, 2017 and 2016 , and the debt activity for the year ended December 31, 2017 (in thousands): During The Year Ended December 31, 2017 Balance as of December 31, 2016 Debt Issuance, Repayments Accretion and (Amortization) Balance as of December 31, 2017 Credit facility $ 120,000 $ 134,700 $ (37,700 ) — $ 217,000 Fixed rate debt 135,350 — (42,750 ) — 92,600 Total debt $ 255,350 $ 134,700 $ (80,450 ) $ — $ 309,600 Net premiums (1) 108 — — (108 ) — Deferred costs (2) (1,540 ) — — 499 (1,041 ) Total debt, net $ 253,918 $ 134,700 $ (80,450 ) $ 391 $ 308,559 ____________________________________ (1) Net premiums on mortgage notes payable were recorded upon the assumption of the respective debt instruments. Amortization of these net premiums is recorded as a reduction to interest expense over the remaining term of the respective debt instruments using the effective-interest method. (2) Deferred costs relate to mortgage notes payable and the term portion of the Prior Credit Facility, as defined below. As of December 31, 2017 , the fixed rate debt outstanding of $92.6 million included $21.1 million of variable rate debt that is fixed through interest rate swap agreements, which has the effect of fixing the variable interest rate per annum through the maturity date of the variable rate debt. The fixed rate debt has interest rates ranging from 3.49% to 4.45% per annum. The debt outstanding matures on various dates from February 2021 to December 2024 . The aggregate balance of gross real estate assets, net of gross intangible lease liabilities, securing the fixed rate debt outstanding was $155.5 million as of December 31, 2017 . Each of the mortgage notes payable comprising the fixed rate debt is secured by the respective properties on which the debt was placed. The Company has a modified credit agreement (the “Prior Credit Agreement”) with JPMorgan Chase Bank, N.A. (“JPMorgan Chase”) as administrative agent, and the other lenders party thereto. The Prior Credit Agreement reduced the maximum amount of the revolving loans (the “Prior Revolving Loans”) under the original credit agreement from $300.0 million to $180.0 million , and added a term loan (the “Prior Term Loan”, and together with the Prior Revolving Loans, the “Prior Credit Facility”) in the amount of $120.0 million for a total capacity of $300.0 million under the Prior Credit Facility. The Prior Revolving Loans were set to mature on April 25, 2017 ; however, during the year ended December 31, 2017 , the Company elected to extend the maturity date of the Prior Revolving Loans to April 25, 2018. The Prior Term Loan matures on April 25, 2019 . Subsequent to December 31, 2017 , the Company entered into a new credit agreement (the “Credit Agreement”) that allows for borrowings of up to $350.0 million (the “Credit Facility”) and repaid the Prior Credit Agreement. The Credit Facility includes $220.0 million in term loans (the “Term Loans”) and up to $130.0 million in revolving loans (the “Revolving Loans”). See Note 17 — Subsequent Events to our consolidated financial statements in this Annual Report on Form 10-K for additional terms of the Credit Facility. Depending upon the type of loan specified, and overall leverage ratio, the Prior Credit Facility bears interest at (i) the one-month, two-month, three-month or six-month London Interbank Offered Rate (“LIBOR”) multiplied by the statutory reserve rate (the “Eurodollar Rate”) plus an interest rate spread ranging from 1.90% to 2.45% , depending on the Company’s leverage ratio (as defined in the Prior Credit Agreement); or (ii) a base rate ranging from 0.90% to 1.45% , depending on the Company’s leverage ratio (as defined in the Prior Credit Agreement), plus the greater of: (a) JPMorgan Chase’s Prime Rate (as defined in the Prior Credit Agreement); (b) the Federal Funds Effective Rate (as defined in the Prior Credit Agreement) plus 0.50% ; or (c) one-month LIBOR multiplied by the statutory reserve rate plus 1.0% . As of December 31, 2017 , the Prior Revolving Loans outstanding totaled $97.0 million at a weighted average interest rate of 3.9% , and the Prior Term Loan outstanding totaled $120.0 million , which was subject to an interest rate swap agreement (the “Prior Swapped Term Loan”). The interest rate swap agreement had the effect of fixing the Eurodollar Rate per annum beginning on December 31, 2015 through the maturity date of the Prior Swapped Term Loan. As of December 31, 2017 , the all-in rate for the Prior Swapped Term Loan was 4.0% . The Company had $217.0 million of debt outstanding under the Prior Credit Facility as of December 31, 2017 at a weighted average interest rate of 4.0% and $83.0 million in unused capacity, subject to borrowing availability. The Prior Credit Agreement contains provisions with respect to covenants, events of default and remedies customary for facilities of this nature. In particular, the Prior Credit Agreement requires the Company to maintain a minimum consolidated net worth not less than $150.0 million plus 75% of the equity interests issued by the Company, a leverage ratio less than or equal to 60% , a fixed charge coverage ratio equal to or greater than 1.50 , an unsecured debt to unencumbered asset value ratio equal to or less than 60% , an unsecured debt service coverage ratio greater than 1.75 , a secured debt ratio equal to or less than 40% and recourse debt not greater than 15% of total asset value. The Company believes it was in compliance with the financial covenants of the Prior Credit Agreement, as well as the financial covenants under the Company’s various fixed and variable rate debt agreements as of December 31, 2017 . The following table summarizes the scheduled aggregate principal repayments for the Company’s outstanding debt as of December 31, 2017 for each of the five succeeding fiscal years and the period thereafter (in thousands): Year Ending December 31, Principal Repayments 2018 $ 97,000 2019 120,000 2020 388 2021 68,009 2022 428 Thereafter 23,775 Total $ 309,600</t>
  </si>
  <si>
    <t>Intangible Lease Liabilities</t>
  </si>
  <si>
    <t>Other Liabilities Disclosure [Abstract]</t>
  </si>
  <si>
    <t>INTANGIBLE LEASE LIABILITIES</t>
  </si>
  <si>
    <t>INTANGIBLE LEASE LIABILITIES Intangible lease liabilities consisted of the following (in thousands, except weighted average life remaining amounts): As of December 31, 2017 2016 Acquired below-market lease intangibles, net of accumulated amortization of $1,678 and $1,123, respectively, (with a weighted average life remaining of 7.9 years and 8.1 years, respectively) $ 4,019 $ 3,708 Amortization of below-market leases is recorded as an increase to rental revenue in the accompanying consolidated statements of operations. The following table summarizes the amortization of the intangible lease liabilities for the years ended December 31, 2017 , 2016 and 2015 (in thousands): Year Ended December 31, 2017 2016 2015 Below-market lease amortization $ 561 $ 541 $ 535 Estimated amortization of the intangible lease liabilities as of December 31, 2017 for each of the five succeeding fiscal years is as follows (in thousands): Year Ending December 31, Amortization of Below-Market Leases 2018 $ 594 2019 $ 555 2020 $ 479 2021 $ 460 2022 $ 380</t>
  </si>
  <si>
    <t>Supplemental Cash Flow Disclosures</t>
  </si>
  <si>
    <t>Supplemental Cash Flow Elements [Abstract]</t>
  </si>
  <si>
    <t>SUPPLEMENTAL CASH FLOW DISCLOSURES</t>
  </si>
  <si>
    <t>SUPPLEMENTAL CASH FLOW DISCLOSURES Supplemental cash flow disclosures for the years ended December 31, 2017 , 2016 and 2015 are as follows (in thousands): Year Ended December 31, 2017 2016 2015 Supplemental Disclosures of Non-Cash Investing and Financing Activities: Common stock issued through distribution reinvestment plan $ 10,696 $ 8,597 $ 6,701 Distributions declared and unpaid $ 2,049 $ 1,663 $ 1,218 Change in accrued distribution and stockholder servicing fees, dealer manager fees and other offering costs $ 1,013 $ 322 $ 20 Accrued capital expenditures $ 70 $ — $ — Change in fair value of interest rate swaps $ 1,209 $ 737 $ (1,133 ) Supplemental Cash Flow Disclosures: Interest paid $ 10,466 $ 10,973 $ 9,528</t>
  </si>
  <si>
    <t>Commitments and Contingencies</t>
  </si>
  <si>
    <t>Commitments and Contingencies Disclosure [Abstract]</t>
  </si>
  <si>
    <t>COMMITMENTS AND CONTINGENCIES</t>
  </si>
  <si>
    <t>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Purchase Commitments As of December 31, 2017 , the Company had entered into purchase agreements with unaffiliated third-party sellers to acquire a 100% interest in two retail properties, subject to meeting certain criteria, for an aggregate purchase price of $11.1 million , exclusive of closing costs. As of December 31, 2017 , the Company had $225,000 of property escrow deposits held by escrow agents in connection with these potential property acquisitions. These deposits are included in the accompanying consolidated balance sheets in derivative assets, prepaid expenses, property escrow deposits and other assets and could be forfeited under certain circumstances. As of December 31, 2017 , the escrow deposits had not been forfeited. These potential acquisitions are subject to customary closing conditions, and the Company can give no assurance that these closings will occur.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si>
  <si>
    <t>Related-Party Transactions and Arrangements</t>
  </si>
  <si>
    <t>Related Party Transactions [Abstract]</t>
  </si>
  <si>
    <t>RELATED-PARTY TRANSACTIONS AND ARRANGEMENTS</t>
  </si>
  <si>
    <t>RELATED-PARTY TRANSACTIONS AND ARRANGEMENTS The Company has incurred commissions, fees and expenses payable to CR V Advisors and certain of its affiliates in connection with the Offerings and the acquisition, management and disposition of its assets. Selling commissions and dealer manager fees In connection with the Offerings, CCO Capital, the Company’s dealer manager, which is affiliated with CR V Advisors, receives selling commissions of up to 7.0% and 3.0% of gross offering proceeds from the primary portion of the Offerings for Class A Shares and Class T Shares, respectively, and before reallowance of selling commissions earned by participating broker-dealers. The Company has been advised that CCO Capital intends to reallow 100% of selling commissions earned to participating broker-dealers. In addition, CCO Capital receives 2.0% of gross offering proceeds from the primary portion of the Offerings for both Class A Shares and Class T Shares as a dealer manager fee in connection with the primary portion of the Offerings. CCO Capital, in its sole discretion, may reallow all or a portion of its dealer manager fee to participating broker-dealers. No selling commissions or dealer manager fees are paid to CCO Capital or other participating broker-dealers with respect to shares sold pursuant to the DRIP. Other organization and offering expenses All other organization and offering expenses associated with the sale of the Company’s common stock (excluding selling commissions, dealer manager fees and distribution and stockholder servicing fees) are paid by CR V Advisors or its affiliates and are reimbursed by the Company up to 2.0% of aggregate gross offering proceeds. A portion of the other organization and offering expenses may be considered to be underwriting compensation. As of December 31, 2017 , CR V Advisors had paid organization and offering expenses in excess of 2.0% of aggregate gross offering proceeds in connection with the Offerings. These excess amounts were not included in the consolidated financial statements of the Company because such amounts were not a liability of the Company as they exceeded 2.0% of gross proceeds from the Offerings. As the Company raises additional proceeds from the Offerings, these excess amounts may become payable. Distribution and stockholder servicing fees Through October 4, 2016, the Company paid CCO Capital a distribution and stockholder servicing fee for Class T Shares that was calculated on a daily basis in the amount of 1/365th of 0.8% of the estimated per share NAV of the Class T Shares sold in the primary portion of the Initial Offering. Beginning on October 5, 2016, the distribution and stockholder servicing fee is calculated on a daily basis in an amount equal to 1/365th of 1.0% of the estimated per share NAV of the Class T Shares sold in the primary portion of the Offerings. The distribution and stockholder servicing fee is paid monthly in arrears from cash flow from operations or, if the Company’s cash flow from operations is not sufficient to pay the distribution and stockholder servicing fee, from borrowings in anticipation of future cash flow. An estimated liability for future distribution and stockholder servicing fees payable to CCO Capital is recognized at the time each Class T Share is sold and included in due to affiliates in the consolidated balance sheets with a corresponding decrease to capital in excess of par value. The Company will cease paying the distribution and stockholder servicing fee with respect to Class T Shares at the earliest of (i) the end of the month in which the total distribution and stockholder servicing fees paid by a stockholder within his or her individual account would be equal to 4.0% of the stockholder’s total gross investment amount at the time of the purchase of the primary Class T Shares held in such account, or a lower limit agreed upon between the dealer manager and the participating broker-dealer at the time such Class T Shares were sold; (ii) the date on which the aggregate underwriting compensation from all sources equals 10.0% of the gross proceeds from the sale of the Company’s shares, excluding shares sold pursuant to the DRIP; (iii) the fourth anniversary of the last day of the month in which the offering in which such Class T Shares were purchased (excluding the offering of shares pursuant to the DRIP) terminates; (iv) the date such Class T Share is no longer outstanding; and (v) the date the Company effects a liquidity event. CCO Capital may, in its discretion, reallow to participating broker-dealers all or a portion of the distribution and stockholder servicing fee for services that such participating broker-dealers perform. At the time the Company ceases paying the distribution and stockholder servicing fee with respect to an outstanding Class T Share pursuant to the provisions above, such Class T Share will convert into a number of Class A Shares (including any fractional shares) with an equivalent net asset value as such Class T Share. The Company cannot predict when this will occur. No distribution and stockholder servicing fees are paid to CCO Capital or other participating broker-dealers with respect to shares sold pursuant to the DRIP. Acquisition fees and expenses The Company pays CR V Advisors or its affiliates acquisition fees of up to 2.0% of: (1) the contract purchase price of each property or asset the Company acquires; (2) the amount paid in respect of the development, construction or improvement of each asset the Company acquires; (3) the purchase price of any loan the Company acquires; and (4) the principal amount of any loan the Company originates. In addition, the Company reimburses CR V Advisors or its affiliates for insourced expenses incurred in the process of acquiring a property or the origination or acquisition of a loan, which are fixed on an annual basis at 0.5% of the contract purchase price of each property and 0.5% of the amount advanced for a loan or other investment, which will be prorated for any partial calendar year; provided, that acquisition expenses are not included in the contract purchase price of the property. Additionally, CR V Advisors or its affiliates are reimbursed for third-party acquisition-related expenses incurred in the process of acquiring properties, so long as the total acquisition fees and expenses relating to the transaction do not exceed 6.0% of the contract purchase price, unless otherwise approved by a majority of the Board, including a majority of the Company’s independent directors, as commercially competitive, fair and reasonable to the Company. Advisory fees and expenses Pursuant to the advisory agreement with CR V Advisors, the Company pays CR V Advisors a monthly advisory fee based upon the Company’s monthly average asset value, which, effective January 1, 2017, is based on the estimated market value of such assets used to determine the Company’s estimated per share NAV as of December 31, 2016, as discussed in Note 1 — Organization and Business, and for those assets acquired subsequent to December 31, 2016, is based on the purchase price. The monthly advisory fee is equal to the following amounts: (1) an annualized rate of 0.75% paid on the Company’s average asset value that is between $0 and $2.0 billion ; (2) an annualized rate of 0.70% paid on the Company’s average asset value that is between $2.0 billion and $4.0 billion ; and (3) an annualized rate of 0.65% paid on the Company’s average asset value that is over $4.0 billion . Operating expenses The Company reimburses CR V Advisors, or its affiliates, for the expenses they paid or incurred in connection with the advisory and administrative services provided to the Company, subject to the limitation that the Company will not reimburse CR V Advisors or its affiliates for any amount by which the operating expenses (including the advisory fee) at the end of the four preceding fiscal quarters exceed the greater of: (1) 2.0% of average invested assets, or (2) 25.0% of net income excluding any additions to reserves for depreciation, bad debts or other similar non-cash reserves and excluding any gain from the sale of assets for that period. The Company will not reimburse CR V Advisors or its affiliates for the salaries and benefits paid to personnel in connection with the services for which CR V Advisors or its affiliates receive acquisition fees, and the Company will not reimburse CR V Advisors for salaries and benefits paid to the Company’s executive officers. Disposition fees If CR V Advisors or its affiliates provide a substantial amount of services (as determined by a majority of the Company’s independent directors) in connection with the sale of one or more properties (or the Company’s entire portfolio), the Company will pay CR V Advisors or its affiliates a disposition fee in an amount equal to up to one-half of the real estate or brokerage commission paid by the Company to third parties on the sale of such property, not to exceed 1.0% of the contract price of the property sold; provided, however, in no event may the total disposition fees paid to CR V Advisors, its affiliates and unaffiliated third parties, exceed the lesser of the customary competitive real estate commission or an amount equal to 6.0% of the contract sales price. In addition, if CR V Advisors or its affiliates provides a substantial amount of services (as determined by a majority of the Company’s independent directors) in connection with the sale of one or more assets other than properties, the Company may separately compensate CR V Advisors or its affiliates at such rates and in such amounts as the Board, including a majority of the Company’s independent directors, and CR V Advisors agree upon, not to exceed an amount equal to 1.0% of the contract price of the assets sold. During the years ended December 31, 2017 , 2016 and 2015 , no disposition fees were incurred for any such services provided by CR V Advisors or its affiliates. Subordinated performance fees The Company will pay a subordinated performance fee in connection with one of the following alternative events: (1) if the Company’s shares are listed on a national securities exchange, CR V Advisors, or its affiliates, will be entitled to a subordinated performance fee equal to 15.0% of the amount, if any, by which (i) the market value of the Company’s outstanding stock plus distributions paid by the Company prior to listing, exceeds (ii) the sum of the total amount of capital raised from stockholders and the amount of distributions necessary to generate a 6.0% annual cumulative, non-compounded return to stockholders; (2) if the Company is sold or its assets are liquidated, CR V Advisors will be entitled to a subordinated performance fee equal to 15.0% of the net sale proceeds remaining after stockholders have received, from regular distributions plus special distributions paid from proceeds of such sale, a return of their net capital invested and a 6.0% annual cumulative, non-compounded return; or (3) upon termination of the advisory agreement, CR V Advisors may be entitled to a subordinated performance fee similar to the fee to which it would have been entitled had the portfolio been liquidated (based on an independent appraised value of the portfolio) on the date of termination. During the years ended December 31, 2017 , 2016 and 2015 , no subordinated performance fees were incurred related to any such events. The Company incurred commissions, fees and expense reimbursements as shown in the table below for services provided by CR V Advisors and its affiliates related to the services described above during the periods indicated (in thousands): Year Ended December 31, 2017 2016 2015 Selling commissions $ 4,021 $ 4,691 $ 3,261 Dealer manager fees $ 1,553 $ 1,642 $ 1,024 Other organization and offering expenses $ 1,766 $ 1,816 $ 1,177 Distribution and stockholder servicing fees (1) $ 197 $ 16 $ — Acquisition fees and expenses (2) $ 3,077 $ 690 $ 2,167 Advisory fees and expenses (2) $ 5,442 $ 4,841 $ 3,973 Operating expenses (2) $ 2,100 $ 2,035 $ 1,721 ______________________ (1) Amounts are calculated for the respective period in accordance with the dealer manager agreement and exclude the estimated liability for future distribution and stockholder servicing fees payable to CCO Capital of $1.1 million , which is included in due to affiliates in the consolidated balance sheets with a corresponding decrease to capital in excess of par value, as described in Note 2 — Summary of Significant Accounting Policies. (2) During the year ended December 31, 2015 , CR V Advisors permanently waived its rights to expense reimbursements totaling $250,000 , which are excluded from the table above as the Company is not responsible for these sums. No expense reimbursements were waived during the years ended December 31, 2016 and 2017 . Services Agreement Pursuant to the Services Agreement, VEREIT OP will continue to provide certain services to CCO Group and to the Company, including operational real estate support. VEREIT OP will continue to provide such services through March 31, 2019 (or, if later, the date of the last government filing other than a tax filing made by any of the Cole REITs with respect to its 2018 fiscal year) and will provide consulting and research services through December 31, 2023 as requested by CCO Group, LLC. Despite the indirect change of ownership and control of our advisor, dealer manager, property manager and sponsor, the Company expects that, during the Initial Services Term of the Services Agreement, the advisory, dealer manager and property management services the Company receives will continue without any material changes in personnel (except as supplemented by the management oversight of CIM personnel) or material change in service procedures. During the Initial Services Term of the Services Agreement, CCO Group, LLC intends to evaluate and effectuate an appropriate transition of VEREIT OP’s services under the Services Agreement to other CIM affiliates or third parties with the goal of ensuring continuity and minimizing disruption. Due to/from Affiliates As of December 31, 2017 and 2016 , $1.8 million and $1.3 million , respectively, were recorded for services and expenses incurred, but not yet reimbursed to CR V Advisors, or its affiliates. These amounts were primarily for advisory and operating expenses and distribution and stockholder servicing fees payable to CCO Capital. These amounts were included in due to affiliates in the consolidated balance sheets for such periods. As of December 31, 2017 , $14,000 was due from CR V Advisors or its affiliates related to amounts received by affiliates of the advisor which were due to the Company. No such amounts were due from CR V Advisors or its affiliates as of December 31, 2016 . Transactions The Company incurred $484,000 and $111,000 of interest expense related to the Series C Loan during the years ended December 31, 2015 and 2016 , respectively. In addition, during the year ended December 31, 2016 , the Company repaid the $20.0 million outstanding balance under the Series C Loan, which matured on March 17, 2016. Accordingly, the Company did not incur any interest expense related to the Series C Loan during the year ended December 31, 2017 .</t>
  </si>
  <si>
    <t>Economic Dependency</t>
  </si>
  <si>
    <t>Economic Dependency [Abstract]</t>
  </si>
  <si>
    <t>ECONOMIC DEPENDENCY</t>
  </si>
  <si>
    <t>ECONOMIC DEPENDENCY Under various agreements, the Company has engaged and may in the future engage CR V Advisors or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stockholder relations. As a result of these relationships, the Company is dependent upon CR V Advisors or its affiliates. In the event that these companies are unable to provide the Company with these services, the Company would be required to find alternative providers of these services.</t>
  </si>
  <si>
    <t>Stockholders' Equity</t>
  </si>
  <si>
    <t>Equity [Abstract]</t>
  </si>
  <si>
    <t>STOCKHOLDERS' EQUITY</t>
  </si>
  <si>
    <t>STOCKHOLDERS’ EQUITY As of December 31, 2017 and 2016 , the Company was authorized to issue 490.0 million shares of common stock pursuant to the primary offering, consisting of two classes of shares ( 245.0 million Class A Shares and 245.0 million Class T Shares) and 10.0 million shares of preferred stock. All shares of such stock have a par value of $0.01 per share. On or before June 19, 2013, the Company sold 20,000 shares of common stock, at $10.00 per share, to CREInvestments, LLC and its predecessor. The Company’s Board may authorize additional shares of capital stock and designate the terms of such additional shares of capital stock without obtaining stockholder approval. Effective as of February 7, 2014, the Company effected the Reverse Stock Split, resulting in 8,000 shares of the Company’s common stock issued and outstanding. On February 7, 2014, the ownership of such shares was transferred to VEREIT OP. Upon completion of the Transaction on February 1, 2018, the ownership of such shares was transferred by VEREIT OP to CR V Advisors. Pursuant to the Company’s Charter, CR V Advisors is prohibited from selling the 8,000 shares of the common stock that represents the initial investment in the Company for so long as CCO Group remains the Company’s sponsor; provided, however, that CR V Advisors may transfer ownership of all or a portion of these 8,000 shares of the Company’s common stock to other affiliates of the Company’s sponsor. Distribution Reinvestment Plan Pursuant to the DRIP, the Company allows stockholders to elect to have their distributions reinvested in additional shares of the Company’s common stock. Distributions on Class A Shares are reinvested in Class A Shares and distributions on Class T Shares are reinvested in Class T Shares. Until April 8, 2016, the purchase price per share under the DRIP was $23.75 for Class A Shares. Commencing on April 11, 2016, the purchase price per share under the DRIP was $24.00 per share for Class A Shares and $24.00 per share for Class T Shares, the estimated per share NAV as determined by the Board. On March 24, 2017, the Board established an estimated per share NAV of the Company’s common stock, as of December 31, 2016 , of $24.00 per share. Therefore, from April 11, 2016 to March 28, 2018, distributions continued to be reinvested in shares of the Company’s common stock pursuant to the DRIP at a price of $24.00 per share, the estimated per share NAV as of December 31, 2016 , as determined by the Board. On March 29, 2018, the Board established an updated estimated per share NAV of the Company’s common stock, as of December 31, 2017 , of $22.18 per share. Therefore, distributions will be reinvested in shares of the Company’s common stock pursuant to the DRIP at a price of $22.18 per share, the updated estimated per share NAV as of December 31, 2017 , as determined by the Board. The Board may terminate or amend the DRIP at the Company’s discretion at any time upon 10 days’ prior written notice to the stockholders. During the years ended December 31, 2017 , 2016 and 2015 , approximately 446,000 , 359,000 and 282,000 shares, respectively, were purchased under the DRIP for $10.7 million , $8.6 million and $6.7 million respectively, which were recorded as redeemable common stock on the consolidated balance sheets. Share Redemption Program The Company’s share redemption program permits its stockholders to sell their shares back to the Company after they have held them for at least one year, subject to the significant conditions and limitations described below. The share redemption program provides that the Company will redeem shares of its common stock from requesting stockholders, subject to the terms and conditions of the share redemption program. The Company will limit the number of shares redeemed pursuant to the share redemption program as follows: (1) the Company will not redeem in excess of 5% of the weighted average number of shares outstanding during the trailing 12 months prior to the end of the fiscal quarter for which the redemptions are being paid; and (2) funding for the redemption of shares will be limited, among other things, to the net proceeds the Company receives from the sale of shares under the DRIP, net of shares redeemed to date. In an effort to accommodate redemption requests throughout the calendar year, the Company intends to limit quarterly redemptions to approximately 1.25% of the weighted average number of shares outstanding during the trailing 12 -month period ending on the last day of the fiscal quarter, and funding for redemptions for each quarter generally will be limited to the net proceeds the Company receives from the sale of shares in the respective quarter under the DRIP. The redemption price per share (other than for shares purchased pursuant to the DRIP) will depend on the length of time the stockholder has held such shares as follows: after one year from the purchase date, 95% of the most recent estimated per share NAV as determined by the Board; after two years from the purchase date, 97.5% of the most recent estimated per share NAV as determined by the Board; and after three years from the purchase date, 100% of the most recent estimated per share NAV as determined by the Board. The redemption price for shares purchased pursuant to the DRIP will be 100% of the most recent estimated per share NAV. Prior to April 11, 2016, the purchase price paid for each share in the primary portion of the Initial Offering served as the most recent estimated per share value for purposes of the share redemption program. From April 11, 2016 to March 28, 2018, $24.00 per share served as the most recent estimated per share NAV for purposes of the share redemption program. As a result of the Board’s determination of an updated estimated value of the Company’s shares of common stock, the updated estimated per share NAV of $22.18 , as of December 31, 2017, will serve as the most recent estimated per share NAV for purposes of the share redemption program, effective March 29, 2018, until such time as the Board determines a new estimated per share NAV. See the discussion of the updated estimated per share NAV of the Company’s common stock effective March 29, 2018 in Note 17 — Subsequent Events. Upon receipt of a request for redemption, the Company may conduct a Uniform Commercial Code search to ensure that no liens are held against the shares. If the Company cannot purchase all shares presented for redemption in any fiscal quarter, based upon insufficient cash available and/or the limit on the number of shares the Company may redeem during any quarter or year, the Company will give priority to the redemption of deceased stockholders’ shares. The Company next will give priority to requests for full redemption of accounts with a balance of 100 shares or less at the time the Company receives the request, in order to reduce the expense of maintaining small accounts. Thereafter, the Company will honor the remaining quarterly redemption requests on a pro rata basis. Following such quarterly redemption period, the unsatisfied portion of the prior redemption request must be resubmitted, prior to the last day of the new quarter. Unfulfilled requests for redemption will not be carried over automatically to subsequent redemption periods. The Company redeems shares no later than the end of the month following the end of each fiscal quarter. Requests for redemption must be received on or prior to the end of the fiscal quarter in order for the Company to repurchase the shares in the month following the end of that fiscal quarter. The Board may amend, suspend or terminate the share redemption program at any time upon 30 days’ prior written notice to the stockholders. During the years ended December 31, 2017 , 2016 and 2015 , the Company redeemed approximately 492,000 , 194,000 and 37,000 shares, respectively, under the share redemption program for $11.7 million , $4.6 million and $895,000 , respectively. During the year ended December 31, 2017 , redemption requests relating to approximately 118,000 shares went unfulfilled. Distributions Payable and Distribution Policy The Board authorized a daily distribution, based on 365 days in the calendar year, of $0.004315068 per Class A Share for stockholders of record of such class of shares as of the close of business on each day of the period commencing on January 1, 2017 and ending on June 30, 2018. Our board of directors authorized a daily distribution on Class T Shares to our stockholders of record of such class of shares as of the close of business on each day commencing on January 1, 2017 and ending on June 30, 2018, equal to $0.004315068 per Class T Share, less the per share distribution and stockholder servicing fees that are payable with respect to the Class T Shares (as calculated on a daily basis). As of December 31, 2017 , the Company had distributions payable of $2.0 million .</t>
  </si>
  <si>
    <t>Income Taxes</t>
  </si>
  <si>
    <t>Income Tax Disclosure [Abstract]</t>
  </si>
  <si>
    <t>INCOME TAXES</t>
  </si>
  <si>
    <t>INCOME TAXES For federal income tax purposes, distributions to stockholders are characterized as ordinary dividends, capital gain distributions, or nondividend distributions. Nondividend distributions will reduce U.S stockholders’ basis (but not below zero) in their shares. The following table shows the character of the distributions paid on a percentage basis for the years ended December 31, 2017 , 2016 and 2015 : Year Ended December 31, Character of Distributions: 2017 2016 2015 Ordinary dividends 21.0 % 10.5 % 33.6 % Nondividend distributions 79.0 % 89.5 % 66.4 % Total 100.0 % 100.0 % 100.0 % During the years ended December 31, 2017 , 2016 and 2015 , the Company distributed as dividends to its stockholders 100% of its taxable income for federal income tax purposes. Accordingly, no provision for federal income taxes related to such taxable income was recorded on the Company’s financial statements. During the years ended December 31, 2017 , 2016 and 2015 , the Company incurred state and local income and franchise taxes of $150,000 , $60,000 , and $92,000 , respectively, which were recorded in general and administrative expenses in the consolidated statements of operations. The Company had no unrecognized tax benefits as of or during the years ended December 31, 2017 , 2016 and 2015 . Any interest and penalties related to unrecognized tax benefits would be recognized within the provision for income taxes in the accompanying consolidated statements of operations. The Company files income tax returns in the U.S. federal jurisdiction, as well as various state jurisdictions, and is subject to routine examinations by the respective tax authorities. In December 2017, the Tax Cuts and Jobs Act was signed into law, which in addition to reducing corporate and individual tax rates, eliminates or restricts various deductions. The Tax Cuts and Jobs Act makes numerous large and small changes to the tax rules that do not affect the Company’s REIT qualification rules directly.</t>
  </si>
  <si>
    <t>Operating Leases</t>
  </si>
  <si>
    <t>Leases [Abstract]</t>
  </si>
  <si>
    <t>OPERATING LEASES</t>
  </si>
  <si>
    <t>OPERATING LEASES The Company’s real estate assets are leased to tenants under operating leases for which the terms and expirations vary. As of December 31, 2017 , the leases had a weighted-average remaining term of 10.5 years. Certain leases include provisions to extend the lease agreements, options for early termination after paying a specified penalty, rights of first refusal to purchase the property at competitive market rates, and other terms and conditions as negotiated. The Company retains substantially all of the risks and benefits of ownership of the real estate assets leased to tenants. The future minimum rental income from the Company’s real estate assets under non-cancelable operating leases, assuming no exercise of renewal options, as of December 31, 2017 , was as follows (in thousands): Year Ending December 31, Future Minimum Rental Income 2018 $ 44,021 2019 43,646 2020 42,821 2021 42,277 2022 40,602 Thereafter 269,480 Total $ 482,847</t>
  </si>
  <si>
    <t>Quarterly Results (Unaudited)</t>
  </si>
  <si>
    <t>Quarterly Financial Information Disclosure [Abstract]</t>
  </si>
  <si>
    <t>QUARTERLY RESULTS (UNAUDITED)</t>
  </si>
  <si>
    <t>QUARTERLY RESULTS (UNAUDITED) Presented below is a summary of the unaudited quarterly financial information for the years ended December 31, 2017 and 2016 (in thousands, except for per share amounts). In the opinion of management, the information for the interim periods presented includes all adjustments, which are of a normal and recurring nature, necessary to present a fair presentation of the results for each period. December 31, 2017 First Quarter Second Quarter Third Quarter Fourth Quarter Revenues $ 9,983 $ 10,848 $ 11,749 $ 12,790 Acquisition-related expenses $ 470 $ 22 $ 35 $ 211 Operating income $ 2,502 $ 3,210 $ 3,678 $ 3,670 Net (loss) income $ (102 ) $ 450 $ 718 $ 443 Basic and diluted net (loss) income per share - Class A common stock (1), (2) $ (0.01 ) $ 0.03 $ 0.05 $ 0.03 Distributions declared per common share - Class A common stock (1), (2) $ 0.387 $ 0.393 $ 0.397 $ 0.398 Basic and diluted net loss per share - Class T common stock (1), (2) $ (0.06 ) $ (0.02 ) $ (0.01 ) $ (0.03 ) Distributions declared per common share - Class T common stock (1), (2) $ 0.387 $ 0.393 $ 0.397 $ 0.398 _______________________________________________________ (1) The sum of the quarterly net income (loss) per share amounts does not agree to the full year net loss per share amounts. The Company calculates net income (loss) per share based on the weighted-average number of outstanding shares of common stock during the reporting period. The average number of shares fluctuates throughout the year and can therefore produce a full year result that does not agree to the sum of the individual quarters. (2) Pursuant to a Registration Statement on Form S-11 (Registration No. 333-215274) under the Securities Act and declared effective by the SEC on August 1, 2017, the Company commenced the Follow-on Offering of up to an aggregate of $1.2 billion in Class A Shares and Class T Shares in the primary portion of the offering (up to $660.0 million in Class A Shares and up to $540.0 million in Class T Shares) and an additional $300.0 million in shares of common stock pursuant to the DRIP. December 31, 2016 First Quarter Second Quarter Third Quarter Fourth Quarter Revenues $ 9,767 $ 10,445 $ 10,041 $ 10,185 Acquisition-related expenses $ 1,250 $ 24 $ 2 $ 10 Operating income $ 1,783 $ 3,017 $ 3,026 $ 3,267 Net (loss) income $ (1,315 ) $ (39 ) $ (20 ) $ 189 Basic and diluted net (loss) income per share - Class A common stock (1) $ (0.13 ) $ (0.00 ) $ (0.00 ) $ 0.02 Distributions declared per common share - Class A common stock $ 0.391 $ 0.392 $ 0.396 $ 0.396 Basic and diluted net loss per share - Class T common stock (1), (2) $ — $ (0.05 ) $ (0.05 ) $ (0.04 ) Distributions declared per common share - Class T common stock (2) $ — $ 0.219 $ 0.396 $ 0.396 __________________________________________________ (1) The sum of the quarterly net income (loss) per share amounts does not agree to the full year net loss per share amounts. The Company calculates net income (loss) per share based on the weighted-average number of outstanding shares of common stock during the reporting period. The average number of shares fluctuates throughout the year and can therefore produce a full year result that does not agree to the sum of the individual quarters. (2) In connection with Post-Effective Amendment No. 3 to the Company’s Registration Statement on Form S-11 for the Initial Offering, which was declared effective by the SEC on April 29, 2016, the Company began offering up to $1,125,000,000 , of the $2.5 billion in shares that make up the primary portion of the Initial Offering, in Class T Shares, along with up to $1,375,000,000 in Class A Shares.</t>
  </si>
  <si>
    <t>Subsequent Events</t>
  </si>
  <si>
    <t>Subsequent Events [Abstract]</t>
  </si>
  <si>
    <t>SUBSEQUENT EVENTS</t>
  </si>
  <si>
    <t>SUBSEQUENT EVENTS The following events occurred subsequent to December 31, 2017 : Redemption of Shares of Common Stock Subsequent to December 31, 2017 , the Company redeemed approximately 118,000 shares for $2.8 million at an average per share price of $23.66 pursuant to the Company’s share redemption program. Management, in its discretion, limited the amount of shares redeemed for the three months ended December 31, 2017 to an amount equal to net proceeds the Company received from the sale of shares in the DRIP during the respective period. The remaining redemption requests received during the three months ended December 31, 2017 totaling approximately 118,000 shares went unfulfilled. Credit Facility and Notes Payable Subsequent to December 31, 2017 , the Company entered into the Credit Agreement that allows for borrowings of up to $350.0 million and repaid the Prior Credit Agreement. The Credit Agreement includes $220.0 million in Term Loans and $130.0 million in Revolving Loans. The Term Loan matures on March 27, 2023. The Revolving Loans mature on March 28, 2022; however the Company may elect to extend the maturity date of the Revolving Loans to March 28, 2023 subject to satisfying certain conditions described in the Credit Agreement. Acquisition of Real Estate Assets Subsequent to December 31, 2017 , the Company acquired two real estate properties for an aggregate purchase price of $11.5 million that were accounted for as asset acquisitions. The acquisitions were funded with net proceeds from the Offerings and available borrowings. The Company has not completed its initial purchase price allocation with respect to these properties and therefore cannot provide similar disclosures to those included in Note 4 in these consolidated financial statements for these properties. Sale of Cole Capital As described in Note 1 — Organization and Business, on February 1, 2018, the Transaction was completed. Immediately following the completion of the Transaction, Cole Capital Advisors, Inc. and the Company’s dealer manager were each converted into Delaware limited liability companies, Cole Capital Advisors, Inc.’s name was changed to CCO Group, LLC, and the Company’s dealer manager’s name was changed to CCO Capital, LLC (“CCO Capital”). As a result of the Transaction, CIM owns and/or controls CCO Group, LLC and its subsidiaries, and CCO Group, LLC owns and controls CR V Advisors, CCO Capital and CREI Advisors, the Company’s external advisor, dealer manager for the Offerings and property manager, respectively. In addition, as part of the Transaction, VEREIT OP and CCO Group, LLC entered into the Services Agreement pursuant to which VEREIT OP will continue to provide certain services to CCO Group and to the Cole REITs, including operational real estate support. VEREIT OP will continue to provide such services through March 31, 2019 (or, if later, the date of the last government filing other than a tax filing made by any of the Cole REITs with respect to its 2018 fiscal year) and will provide consulting and research services through December 31, 2023 as requested by CCO Group, LLC. Estimated Per Share NAV On March 29, 2018, the Board established an estimated per share NAV of the Company’s common stock as of December 31, 2017 , of $22.18 per share for both Class A Shares and Class T Shares. Commencing on March 29, 2018, the Company will offer Class A Shares in the primary portion of the Follow-on Offering for $24.37 per share, Class T Shares in the primary portion of the Follow-on Offering for $23.35 per share and Class A Shares and Class T Shares in the DRIP for $22.18 per share. Pursuant to the terms of the Company’s share redemption program, commencing on March 29, 2018, the updated estimated per share NAV of $22.18 for both Class A Shares and Class T Shares, as of December 31, 2017, will serve as the most recent estimated value for purposes of the share redemption program, until such time as the Board determines a new estimated per share NAV.</t>
  </si>
  <si>
    <t>Schedule III - Real Estate Assets and Accumulated Depreciation</t>
  </si>
  <si>
    <t>SEC Schedule III, Real Estate and Accumulated Depreciation Disclosure [Abstract]</t>
  </si>
  <si>
    <t xml:space="preserve"> Initial Costs to Company Gross Amount at Total Which Carried Accumulated Buildings &amp; Adjustment At December 31, 2017 Depreciation Date Date Description (a) Encumbrances Land Improvements to Basis (b) (c) (d) (d) (e) (f) Acquired Constructed Real Estate Held for Investment the Company Has Invested in Under Operating Leases: Aaron’s: Arkadelphia, AR (g) $ 125 $ 748 $ — $ 873 $ 57 12/12/2014 2014 Academy Sports: Cartersville, GA (g) 1,384 7,427 — 8,811 706 6/27/2014 2014 Advance Auto: Fairmont, NC (g) 56 949 — 1,005 92 3/18/2014 2004 Hampton, VA (g) 474 759 — 1,233 43 9/25/2015 2005 Stratford, CT (g) 1,140 1,395 — 2,535 68 2/8/2016 2015 Aspen Dental: Rogers, AR (g) 592 1,090 — 1,682 61 11/9/2015 2014 Bass Pro Shop: Portage, IN (g) 1,400 4,044 87 5,531 360 10/22/2014 2006 Blankenbaker Plaza: Louisville, KY $ 9,894 3,557 11,430 223 15,210 979 10/23/2014 1999 Brynwood Square: Rockford, IL (g) 1,194 10,515 5 11,714 1,152 10/23/2014 1983 Bob Evans: Gallipolis, OH (g) 189 1,726 — 1,915 41 4/28/2017 1987 Hagerstown, MD (g) 644 1,503 — 2,147 33 4/28/2017 1995 Mansfield, OH (g) 719 983 — 1,702 26 4/28/2017 1989 Monroe, MI (g) 477 1,514 — 1,991 34 4/28/2017 2004 Northwood, OH (g) 231 1,738 — 1,969 39 4/28/2017 1998 Peoria, IL (g) 205 790 — 995 16 4/28/2017 2004 Piqua, OH (g) 416 1,359 — 1,775 34 4/28/2017 1989 Buffalo Wild Wings &amp; Shoe Carnival: Salina, KS (g) 689 2,023 — 2,712 185 1/26/2015 2014 Burger King: Yukon, OK (g) 519 587 — 1,106 49 9/30/2014 2000 Burlington Coat Factory: Bangor, ME (g) 1,124 3,890 — 5,014 349 12/22/2014 2001 Camping World: Fort Myers, FL (g) 2,925 4,308 — 7,233 92 4/11/2017 2003 CVS: Riverton, NJ (g) 699 4,657 — 5,356 429 6/30/2014 2007 Derby Marketplace: Derby, KS (g) 1,667 8,675 — 10,342 111 8/22/2017 2015 Dollar General: Athens, WV (g) 400 1,132 — 1,532 94 1/16/2015 2014 Autaugaville, AL (g) 130 827 — 957 64 2/26/2015 2014 Bluefield, WV (g) 250 993 — 1,243 81 6/29/2015 2015 Braham, MN (g) 66 906 — 972 74 10/24/2014 2014 Charleston, WV (g) 383 963 — 1,346 79 2/27/2015 2014 Charleston, WV (g) 361 863 — 1,224 73 6/29/2015 2015 Clarion, IA (g) 128 860 — 988 71 10/24/2014 2014 Initial Costs to Company Gross Amount at Total Which Carried Accumulated Buildings &amp; Adjustment At December 31, 2017 Depreciation Date Date Description (a) Encumbrances Land Improvements to Basis (b) (c) (d) (d) (e) (f) Acquired Constructed Dollar General (continued): Collinsville, AL (g) $ 139 $ 870 $ — $ 1,009 $ 73 11/20/2014 2014 Dothan, AL (g) 208 722 — 930 57 2/26/2015 2014 Elmwood, IL (g) 154 808 — 962 68 9/3/2014 2012 Glouster, OH (g) 334 986 — 1,320 80 3/24/2015 2015 Huntington, WV (g) 293 1,023 — 1,316 72 5/15/2015 2015 Huntington, WV (g) 278 989 — 1,267 83 9/29/2014 2014 Junction City, OH (g) 68 823 — 891 69 9/25/2014 2014 Lineville, AL (g) 102 1,128 — 1,230 88 2/26/2015 2014 Logansport, IN (g) 69 942 — 1,011 96 3/31/2014 2014 Moundridge, KS (g) 190 668 — 858 70 3/18/2014 2014 Oneonta, AL (g) 93 917 — 1,010 77 11/20/2014 2014 Pipestone, MN (g) 130 891 — 1,021 75 9/19/2014 2014 Ridgeley, WV (g) 73 1,122 — 1,195 92 2/27/2015 2014 Selma, AL (g) 18 851 — 869 66 2/26/2015 2014 Selma, AL (g) 146 903 — 1,049 76 11/4/2014 2014 Semmes, AL (g) 139 837 — 976 65 2/26/2015 2014 Shorter, AL (g) 91 935 — 1,026 79 11/20/2014 2014 Sissonville, WV (g) 344 827 — 1,171 67 3/24/2015 2015 South Charleston, WV (g) 335 991 — 1,326 77 4/6/2015 2014 Talladega, AL (g) 82 789 — 871 62 2/26/2015 2014 Virden, IL (g) 65 1,111 — 1,176 88 11/14/2014 2014 Wakarusa, IN (g) 161 1,038 — 1,199 88 9/3/2014 2012 Willard, MO (g) 258 904 — 1,162 76 11/14/2014 2014 Wolcottville, IN (g) 151 910 — 1,061 77 9/3/2014 2013 Duluth Trading: Noblesville, IN (g) 958 3,856 — 4,814 96 3/29/2017 2017 Fairlane Green II: Allen Park, MI (g) 8,551 6,866 — 15,417 103 8/30/2017 2006 Family Dollar: Bearden, AR (g) 86 678 — 764 50 3/23/2015 2014 Cabot, AR (g) 220 895 — 1,115 66 2/13/2015 2014 Columbus, OH (g) 359 1,032 — 1,391 84 2/20/2015 2014 Hobbs, NM (g) 350 782 — 1,132 62 12/19/2014 2014 Lewiston, ME (g) 295 1,015 — 1,310 91 2/13/2015 2014 Morgan, UT (g) 235 858 — 1,093 83 8/18/2014 2013 New Roads, LA (g) 122 759 — 881 55 3/23/2015 2014 Roswell, NM (g) 379 739 — 1,118 64 9/12/2014 2014 Salina, UT (g) 224 913 — 1,137 87 8/18/2014 2014 San Antonio, TX (g) 345 905 — 1,250 80 12/12/2014 2014 San Antonio, TX (g) 344 1,024 — 1,368 85 2/20/2015 2014 Talladega, AL (g) 186 968 — 1,154 78 12/12/2014 2014 Tennessee Colony, TX (g) 89 829 — 918 70 11/21/2014 2014 Valley, AL (g) 184 928 — 1,112 71 2/13/2015 2014 Walthourville, GA (g) 327 952 — 1,279 73 2/13/2015 2014 Warrenville, SC (g) 98 1,014 — 1,112 78 2/27/2015 2014 Initial Costs to Company Gross Amount at Total Which Carried Accumulated Buildings &amp; Adjustment At December 31, 2017 Depreciation Date Date Description (a) Encumbrances Land Improvements to Basis (b) (c) (d) (d) (e) (f) Acquired Constructed Fresh Thyme: Lafayette, IN (g) $ 410 $ 6,208 $ — $ 6,618 $ 576 10/17/2014 2014 Ypsilanti Township, MI (g) 1,141 7,486 — 8,627 200 2/21/2017 2016 Houma Crossing: Houma, LA $ 12,264 5,359 17,574 35 22,968 1,691 9/25/2014 2008 Hy-Vee: Omaha, NE (g) 2,225 7,020 — 9,245 145 5/15/2017 1998 Kohl’s: Eagan, MN (g) 3,226 5,579 6 8,811 283 2/18/2016 1994 Kroger: Bay City, MI (g) 1,045 5,224 — 6,269 483 9/24/2014 2012 Lawton Marketplace: Lawton, OK 19,247 3,169 29,070 — 32,239 2,704 11/5/2014 2013 Lowe’s: Hermitage, PA (g) 2,499 10,517 — 13,016 501 3/9/2016 1996 Mattress Firm: Draper, UT (g) 651 1,510 — 2,161 131 12/19/2014 2014 Lake City, FL (g) 656 1,075 — 1,731 87 12/9/2014 2014 Raleigh, NC (g) 431 1,121 — 1,552 98 9/12/2014 2014 Muncie Marketplace: Muncie, IN (g) 2,761 12,461 — 15,222 869 6/15/2015 2014 O’Reilly Auto Parts: Bennettsville, SC (g) 375 910 — 1,285 60 6/9/2015 2014 Flowood, MS (g) 576 921 — 1,497 47 1/29/2016 2015 Iron Mountain, MI (g) 121 1,211 — 1,332 95 11/21/2014 2014 Pick ’N Save: Waterford, WI (g) 684 3,317 — 4,001 25 10/2/2017 1995 Waupaca, WI (g) 2,066 7,294 — 9,360 9 12/22/2017 2001 Raising Cane’s: Murphy, TX (g) 648 1,960 — 2,608 167 9/30/2014 2014 Reno, NV (g) 1,119 2,174 — 3,293 177 12/18/2014 2002 Shoppes of Gary Farms: Bowling Green, KY 11,206 2,039 13,730 24 15,793 1,194 11/24/2014 2013 Shops at Abilene: Abilene, TX 14,989 3,414 21,270 188 24,872 1,932 12/11/2014 2004 Stop &amp; Shop: North Kingstown, RI (g) 668 998 — 1,666 85 8/6/2014 1979 Sprouts: Lawrence, KS (g) 1,957 5,515 — 7,472 22 11/27/2017 2015 Tractor Supply: Blytheville, AR (g) 169 2,413 — 2,582 222 3/11/2015 2014 Carlyle, IL (g) 289 2,566 — 2,855 10 11/3/2017 2017 Logan, WV (g) 608 2,822 — 3,430 32 8/10/2017 2016 Midland, NC (g) 213 2,317 — 2,530 219 6/20/2014 2013 Shelbyville, IL (g) 287 2,556 — 2,843 10 11/3/2017 2017 Initial Costs to Company Gross Amount at Total Which Carried Accumulated Buildings &amp; Adjustment At December 31, 2017 Depreciation Date Date Description (a) Encumbrances Land Improvements to Basis (b) (c) (d) (d) (e) (f) Acquired Constructed United Oil: Carson, CA (g) $ 3,774 $ 1,892 $ — $ 5,666 $ 156 9/30/2014 2011 Fallbrook, CA (g) 3,037 725 — 3,762 60 9/30/2014 2012 Harbor City, CA (g) 2,391 1,096 — 3,487 91 9/30/2014 2002 Hawthorne, CA (g) 1,744 363 — 2,107 30 9/30/2014 2002 Lakewood, CA (g) 2,457 1,423 — 3,880 118 9/30/2014 1997 Long Beach, CA (g) 2,129 777 — 2,906 65 9/30/2014 2003 Los Angeles, CA (g) 3,499 860 — 4,359 71 9/30/2014 2001 Los Angeles, CA (g) 2,761 1,235 — 3,996 102 9/30/2014 1999 San Clemente, CA (g) 3,447 985 — 4,432 82 9/30/2014 2003 San Diego, CA (g) 2,002 284 — 2,286 23 9/30/2014 2006 San Diego, CA (g) 3,633 783 — 4,416 65 9/30/2014 2009 San Diego, CA (g) 1,767 705 — 2,472 59 9/30/2014 2014 Santa Ana, CA (g) 2,090 598 — 2,688 49 9/30/2014 2008 Village at Chapel Hill: Douglasville, GA (g) 2,481 10,504 36 13,021 974 1/27/2015 2009 Vitamin Shoppe: Taylor, MI (g) 820 399 — 1,219 30 1/29/2015 2015 Walgreens: Baton Rouge, LA (g) 822 4,257 — 5,079 352 9/26/2014 2006 Clinton Township, MI $ 4,275 2,399 2,977 — 5,376 254 11/26/2014 2000 Delavan, WI (g) 245 4,022 — 4,267 333 9/26/2014 2006 Edmond, OK (g) 889 3,206 — 4,095 272 8/8/2014 2007 Greenville, OH (g) 953 3,164 — 4,117 242 12/15/2014 2006 Harrison, AR 4,825 353 5,184 — 5,537 452 11/26/2014 2005 Houma, LA (g) 1,343 3,100 — 4,443 257 9/26/2014 2007 Indianapolis, IN 4,675 1,238 4,734 — 5,972 415 11/26/2014 1999 Kilgore, TX (g) 588 5,074 — 5,662 455 6/27/2014 2007 Kokomo, IN (g) 204 3,408 — 3,612 282 9/26/2014 2006 Lees Summit, MO 4,250 1,008 4,270 — 5,278 372 11/26/2014 1997 Lubbock, TX (g) 845 3,598 — 4,443 298 9/26/2014 2006 Richmond, IN (g) 138 4,923 — 5,061 407 9/26/2014 2006 Salisbury, NC (g) 920 3,246 — 4,166 268 9/26/2014 2006 San Antonio, TX (g) 2,051 6,379 — 8,430 526 9/26/2014 2005 Siloam Springs, AR 3,900 933 4,146 — 5,079 361 11/26/2014 2007 Slidell, LA 3,075 1,557 2,714 — 4,271 235 11/26/2014 1996 Sulphur, LA (g) 1,019 2,875 — 3,894 238 9/26/2014 2006 Whiteville, NC (g) 888 3,453 — 4,341 286 9/26/2014 2007 West Marine: Chicago, IL (g) 5,546 5,748 — 11,294 352 8/28/2015 2015 Western Crossing: Jacksonville, NC (g) 2,507 8,370 — 10,877 94 8/18/2017 2015 Winn-Dixie: Amite, LA (g) 286 2,297 — 2,583 288 9/30/2014 1994 $ 92,600 $ 142,987 $ 416,245 $ 604 $ 559,836 $ 29,777 As of December 31, 2017 , the Company owned 127 retail properties and nine anchored shopping centers. (b) The aggregate cost for federal income tax purposes was $648.6 million . (c) The following is a reconciliation of total real estate carrying value for the years ended December 31 (in thousands): Years Ended December 31, 2017 2016 2015 Balance, beginning of period $ 450,556 $ 424,404 $ 346,353 Additions: Acquisitions 109,010 25,852 78,051 Improvements 270 300 — Total additions 109,280 26,152 78,051 Balance, end of period $ 559,836 $ 450,556 $ 424,404 (d) Gross intangible lease assets of $79.3 million and the associated accumulated amortization of $16.4 million are not reflected in the table above. (e) The following is a reconciliation of accumulated depreciation for the years ended December 31 (in thousands): Years Ended December 31, 2017 2016 2015 Balance, beginning of period $ 19,295 $ 10,058 $ 1,563 Additions: Acquisitions - Depreciation expense for building, acquisitions costs and tenant improvements acquired 10,238 9,208 8,493 Improvements - Depreciation expense for tenant improvements and building equipment 244 29 2 Total additions 10,482 9,237 8,495 Balance, end of period $ 29,777 $ 19,295 $ 10,058 (f) The Company’s assets are depreciated or amortized using the straight-line method over the useful lives of the assets by class. Generally, buildings are depreciated over 40 years , site improvements are amortized over 15 years , and tenant improvements are amortized over the remaining life of the lease or the useful life, whichever is shorter. (g) Property is included in the Prior Credit Facility’s borrowing base. As of December 31, 2017 , the Company had $217.0 million outstanding under the Prior Credit Facility.</t>
  </si>
  <si>
    <t>Summary of Significant Accounting Policies (Policies)</t>
  </si>
  <si>
    <t>Basis of Accounting</t>
  </si>
  <si>
    <t>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t>
  </si>
  <si>
    <t>Principles of Consolidation and Basis of Presentation</t>
  </si>
  <si>
    <t xml:space="preserve">Principles of Consolidation and Basis of Presentation The accompanying consolidated financial statements include the accounts of the Company and its wholly-owned subsidiaries. All intercompany balances and transactions have been eliminated in consolidation. </t>
  </si>
  <si>
    <t>Reclassifications</t>
  </si>
  <si>
    <t xml:space="preserve">Reclassifications Certain amounts in the Company’s consolidated financial statements for prior periods have been reclassified to conform to the current period presentation. The Company has chosen to break out distribution and stockholder servicing fees paid of $16,000 from offering costs on issuance of common stock of $8.17 million , which was previously reported in total as $8.19 million in the Company’s consolidated statements of cash flows for the year ended December 31, 2016 . This reclassification had no effect on previously reported totals or subtotals. In connection with the adoption of Accounting Standards Update (“ASU”) 2016-18, as defined in “Recent Accounting Pronouncements,” transfers to or from restricted cash which have previously been shown in the Company’s investing activities section of the consolidated statements of cash flows are now required to be shown as part of the total change in cash, cash equivalents and restricted cash in the consolidated statements of cash flows. This change resulted in an increase in cash flows from investing activities of $260,000 during the year ended December 31, 2016 and a decrease of $354,000 in cash flows from investing activities during the year ended December 31, 2015 .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al Estate Assets, Recoverability of Real Estate Assets, and Assets Held for Sale</t>
  </si>
  <si>
    <t>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No impairment indicators were identified and no impairment losses were recorded during the years ended December 31, 2017 , 2016 or 2015 . Assets Held for Sale 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t>
  </si>
  <si>
    <t>Allocation of Purchase Price of Real Estate Assets</t>
  </si>
  <si>
    <t xml:space="preserve">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market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remaining lease term, the tenant mix of the leased property, the Company’s relationship with the tenant and the availability of competing tenant space. If a lease were to be terminated prior to its stated expiration, all unamortized amounts of above-market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leasing commissions, legal and other related expense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may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Prior to the adoption of ASU 2017-01 (as defined below) in April 2017, contingent consideration arrangements, including amounts funded through an escrow account, were recorded upon acquisition of the respective property at their estimated fair value, and any changes to the estimated fair value subsequent to acquisition were reflected in the accompanying consolidated statements of operations in acquisition-related fees and expenses. Upon adoption of ASU 2017-01 in April 2017, contingent consideration arrangements for asset acquisitions are recognized when the contingency is resolved. The determination of the amount of contingent consideration arrangements is based on the probability of several possible outcomes as identified by management. The Company estimates the fair value of assumed mortgage notes payable based upon indications of current market pricing for similar types of debt financing with similar maturities. Assumed mortgage notes payable are initially recorded at their estimated fair value as of the assumption date, and any difference between such estimated fair value and the mortgage note’s outstanding principal balance is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In April 2017, the Company elected to early adopt ASU No.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Beginning in April 2017, all real estate acquisitions qualified as asset acquisitions, and as such, acquisition-related fees and certain acquisition-related expenses related to these asset acquisitions were capitalized and allocated to tangible and intangible assets and liabilities as described above. Prior to the adoption of ASU 2017-01 in April 2017, all of the Company’s real estate acquisitions were accounted for as business combinations, and as such, acquisition-related expenses related to these business combination acquisitions were expensed as incurred. Prior to April 2017, acquisition-related expenses in the Company’s consolidated statements of operations primarily consisted of legal, deed transfer and other costs related to real estate purchase transactions, including costs incurred for deals that were not consummated. The Company expects its future acquisitions to qualify as asset acquisitions, and as such, the Company will allocate the purchase price to acquired tangible assets, consisting of land, buildings and improvements, and to identified intangible assets and liabilities, consisting of the value of above- and below-market leases and the value of in-place leases, based in each case on a relative fair value basis. </t>
  </si>
  <si>
    <t>Cash and Cash Equivalents, Restricted Cash and Escrows</t>
  </si>
  <si>
    <t>Cash and Cash Equivalents, Restricted Cash and Escrows Cash and cash equivalents include cash in bank accounts, as well as investments in highly-liquid money market funds. The Company deposits cash with several high quality financial institutions. These deposits are guaranteed by the Federal Deposit Insurance Company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 The Company had $346,000 and $94,000 in restricted cash as of December 31, 2017 and 2016 , respectively. Included in restricted cash were $94,000 held by lenders in lockbox accounts as of December 31, 2017 and 2016 . As part of certain debt agreements, rent from certain of the Company’s tenants is deposited directly into a lockbox account, from which the monthly debt service payments are disbursed to the lender and the excess funds are disbursed to the Company. Restricted cash also included $2,000 held by lenders in escrow accounts in accordance with the associated lender’s loan agreement as of December 31, 2017</t>
  </si>
  <si>
    <t>Deferred Financing Costs</t>
  </si>
  <si>
    <t>Deferred Financing Costs Deferred financing costs represent commitment fees, legal fees and other costs associated with obtaining commitments for financing. These costs are amortized to interest expense over the terms of the respective financing agreements using the effective interest method. Unamortized deferred financing costs are written off when the associated debt is refinanced or repaid before maturity. The presentation of all deferred financing costs, other than those associated with the revolving loan portion of the credit facility, are classified such that the debt issuance costs related to a recognized debt liability are presented on the consolidated balance sheets as a direct deduction from the carrying amount of the related debt liability rather than as an asset. Debt issuance costs related to securing a revolving line of credit are presented as an asset and amortized ratably over the term of the line of credit arrangement. As such, the Company’s current and corresponding prior period total deferred costs, net in the accompanying consolidated balance sheets relate only to the revolving loan portion of the credit facility and the historical presentation, amortization and treatment of unamortized costs are still applicable. As of December 31, 2017 and 2016 , the Company had $183,000 and $296,000 , respectively, of deferred financing costs, net of accumulated amortization, related to the revolving loan portion of the credit facility. Costs incurred in seeking financial transactions that do not close are expensed in the period in which it is determined the financing will not close.</t>
  </si>
  <si>
    <t>Distribution and Stockholder Servicing Fees</t>
  </si>
  <si>
    <t>Distribution and Stockholder Servicing Fees The Company pays CCO Capital a distribution and stockholder servicing fee for Class T Shares sold in the primary portion of the Offerings. Through October 4, 2016, the daily amount of the distribution and stockholder servicing fee payable was calculated to equal 1/365th of 0.8% of the estimated per share NAV of the Class T Shares sold in the primary portion of the Initial Offering. Beginning on October 5, 2016, the calculation of the daily amount of the distribution and stockholder servicing fee was changed to equal 1/365th of 1.0% of the estimated per share NAV of the Class T Shares sold in the primary portion of the Offerings. The aggregate distribution and stockholder servicing fee for Class T Shares will not exceed an amount equal to 4.0% of the total gross offering proceeds of Class T Shares sold in the primary portion of the Offerings. The Company will cease paying the distribution and stockholder servicing fee with respect to Class T Shares at the earliest of: (i) the end of the month in which the transfer agent, on the Company’s behalf, determines that total distribution and stockholder servicing fees paid by a stockholder within his or her individual account would be equal to 4.0% of the stockholder’s total gross investment amount at the time of the purchase of the primary Class T Shares held in such account, or a lower limit agreed upon between the dealer manager and the participating broker-dealer at the time such Class T Shares were sold; (ii) the date on which the aggregate underwriting compensation from all sources equals 10.0% of the gross proceeds from the aggregate sale of Class A Shares and Class T Shares in the primary offering (i.e., excluding proceeds from sales pursuant to the DRIP); (iii) the fourth anniversary of the last day of the month in which the offering in which such Class T Shares were purchased (excluding the offering of shares pursuant to the DRIP) terminates; (iv) the date such Class T Share is no longer outstanding; and (v) the date the Company effects a liquidity event (such as the sale of the Company, the sale of all or substantially all of the Company’s assets, a merger or similar transaction, the listing of the Company’s shares of common stock for trading on a national securities exchange or an alternative strategy that would result in a significant increase in the opportunities for stockholders to dispose of their shares). CCO Capital may, in its discretion, reallow to participating broker-dealers all or a portion of the distribution and stockholder servicing fee. At the time the Company ceases paying the distribution and stockholder servicing fee with respect to an outstanding Class T Share pursuant to the provisions above, such Class T Share will convert into a number of Class A Shares (including any fractional shares) with an equivalent NAV as such share. The distribution and stockholder servicing fee is paid monthly in arrears. An estimated liability for future distribution and stockholder servicing fees payable to CCO Capital is recognized at the time each Class T Share is sold and included in due to affiliates in the consolidated balance sheets with a corresponding decrease to capital in excess of par value.</t>
  </si>
  <si>
    <t>Due to Affiliates</t>
  </si>
  <si>
    <t xml:space="preserve">Due to Affiliates CR V Advisors, and certain of its affiliates, received and will continue to receive, fees, reimbursements and compensation in connection with services provided relating to the Offerings and the acquisition, management, financing and leasing of the properties of the Company. </t>
  </si>
  <si>
    <t>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effective portion of the derivative instrument that is designated as a hedge is recorded as other comprehensive income (loss). The changes in fair value for derivative instruments that are not designated as hedges or that do not meet the hedge accounting criteria are recorded as a gain or loss to operations.</t>
  </si>
  <si>
    <t>Redeemable Common Stock</t>
  </si>
  <si>
    <t>Redeemable Common Stock Under the Company’s share redemption program, the Company’s obligation to redeem shares of its outstanding common stock is limited, among other things, to the net proceeds received by the Company from the sale of shares under the DRIP, net of shares redeemed to date. The Company records amounts that are redeemable under the share redemption program as redeemable common stock outside of permanent equity in its consolidated balance sheets. Changes in the amount of redeemable common stock from period to period are recorded as an adjustment to capital in excess of par value.</t>
  </si>
  <si>
    <t>Revenue Recognition</t>
  </si>
  <si>
    <t>Revenue Recognition Certain properties have leases where minimum rental payments increase during the term of the lease. The Company records rental income for the full term of each lease on a straight-line basis when earned and collectability is reasonably assured.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The Company continually reviews receivables related to rent, including any straight-line rent, and current and future operating expense reimbursements from tenant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uncertain, the Company will record an increase in the allowance for uncollectible accounts.</t>
  </si>
  <si>
    <t>Income Taxes The Company elected to be taxed as a REIT for federal income tax purposes under Sections 856 through 860 of the Internal Revenue Code of 1986, as amended, commencing with its taxable year ended December 31, 2014. The Company will generally not be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maintains its qualification for taxation as a REIT, it or its subsidiaries may be subject to certain state and local taxes on its income and property, and federal income and excise taxes on its undistributed income.</t>
  </si>
  <si>
    <t>Earnings (Loss) and Distributions Per Share</t>
  </si>
  <si>
    <t>Earnings (Loss) and Distributions Per Share The Company has two classes of common stock. Accordingly, the Company utilizes the two-class method to determine its earnings per share, which results in different earnings per share for each of the classes. Under the two-class method, earnings per share of each class of common stock are computed by dividing the sum of the distributed earnings to common stockholders and undistributed earnings allocated to common stockholders by the weighted average number of shares for each class of common stock for the respective period. The distributed earnings to Class T Share common stockholders represents distributions declared less the distribution and stockholder servicing fees. Diluted income (loss) per share considers the effect of any potentially dilutive share equivalents, of which the Company had none for the years ended December 31, 2017 , 2016 or 2015 . Distributions per share is calculated based on the authorized daily distribution rate.</t>
  </si>
  <si>
    <t>Offering and Related Costs</t>
  </si>
  <si>
    <t>Offering and Related Costs CR V Advisors funds all of the organization and offering costs on the Company’s behalf (excluding selling commissions and dealer manager fees) and may be reimbursed for such costs up to 2.0% of aggregate gross proceeds from the Offerings. As of December 31, 2017 , CR V Advisors had paid organization and offering costs in excess of the 2.0% in connection with the Offerings. These excess costs were not included in the financial statements of the Company because such costs were not a liability of the Company as they exceeded 2.0% of aggregate gross proceeds from the Offerings. As the Company raises additional proceeds from the Offerings, these excess costs may become payable. When recorded by the Company, organization costs are expensed as incurred, and offering costs, which include items such as legal and accounting fees, marketing, personnel, promotional and printing costs, are recorded as a reduction of capital in excess of par value along with selling commissions, dealer manager fees and distribution and stockholder servicing fees in the period in which they become payable.</t>
  </si>
  <si>
    <t>Reportable Segment</t>
  </si>
  <si>
    <t>Reportable Segment The Company’s commercial real estate assets consist of income-producing necessity retail properties that are primarily single-tenant or anchored shopping centers, which are leased to creditworthy tenants under long-term net leases. The commercial properties are geographically diversified throughout the United States and have similar economic characteristics. The Company’s management evaluates operating performance on an overall portfolio level; therefore, the Company’s properties are one reportable segment.</t>
  </si>
  <si>
    <t>Recent Accounting Pronouncements</t>
  </si>
  <si>
    <t>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of these new accounting requirements may have on the Company’s accounting and related reporting and disclosures in the Company’s consolidated financial statements: In May 2014, the Financial Accounting Standards Board (“FASB”) issued ASU No. 2014-09, Revenue from Contracts with Customers (Topic 606) (“ASU 2014-09”), which supersedes the revenue recognition requirements in Revenue Recognition, Accounting Standards Codification (“ASC”) (Topic 605) and will require an entity to recognize revenue in a way that depicts the transfer of promised goods or services to customers in an amount that reflects the consideration to which the entity expects to be entitled in exchange for those goods or services. For public business entities, the guidance should be applied to annual reporting periods beginning after December 15, 2017, including interim reporting periods within that reporting period. Companies may use either a full retrospective or a modified retrospective approach to adopt ASU 2014-09. In accordance with the Company’s plan for the adoption of ASU 2014-09, the Company’s implementation team has identified all of the Company’s revenue streams and real estate sales and concluded that upon adoption, there will not be a material impact on the Company’s consolidated financial statements and disclosures. The Company plans to adopt ASU 2014-09 effective January 1, 2018 using the modified retrospective approach. In addition, the Company evaluated controls around the implementation of ASU 2014-09 and has concluded there will be no significant impact on the Company’s control structure. In February 2016, the FASB issued ASU No. 2016-02, Leases (Topic 842) (“ASU 2016-02”), which will require that a lessee recognize assets and liabilities on the balance sheet for all leases with a lease term of more than 12 months, with the result being the recognition of a right of use asset and a lease liability and the disclosure of key information about the entity’s leasing arrangements. The lessor accounting model under ASU 2016-02 is similar to current guidance; however it limits the capitalization of initial direct leasing costs, such as internally generated costs. ASU 2016-02 retains a distinction between finance leases (i.e., capital leases under current GAAP) and operating leases. The amendments in ASU 2016-02 are effective for fiscal years beginning after December 15, 2018, including interim periods within those fiscal years, with early adoption permitted. A modified retrospective approach is required for existing leases that have not expired upon adoption and provides for certain practical expedients. The Company is still evaluating the full impact of ASU 2016-02 on its consolidated financial statements; however, the Company plans to adopt ASU 2016-02 as of January 1, 2019 and anticipates that it will elect a practical expedient offered in ASU 2016-02 that allows an entity to not reassess the following upon adoption (elected as a group): (i) whether an expired or existing contract contains a lease arrangement; (ii) lease classification related to expired or existing lease arrangements; or (iii) whether costs incurred on expired or existing leases qualify as initial direct costs. As a result of the adoption, all leases for which we are the lessee, including ground leases (if any), will be recorded on the Company’s consolidated financial statements as either financing leases or operating leases with a related right of use asset and lease liability. In addition, certain executory and non-lease components, such as common area maintenance, may need to be accounted for separately from the lease component of the lease. Lease components will continue to be recognized on a straight-line basis over the lease term and certain non-lease components will be accounted for under the new revenue recognition guidance in ASU 2014-09 as mentioned above. In January 2018, the FASB proposed amending Topic 842 to allow lessors the option to combine lease and non-lease components when certain criteria are met. ASU No. 2016-01, Financial Instruments (Subtopic 825-10) (“ASU 2016-01”) — The amendments in this update require all equity investments to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loss),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consolidated balance sheets or the accompanying notes to the consolidated financial statements. The amendments in this update are effective for fiscal years beginning after December 15, 2017, including interim periods within those fiscal years. The Company will adopt ASU 2016-01 during the first quarter of fiscal year 2018 and does not expect it will have a material impact on the Company’s consolidated financial statements. In June 2016, the FASB issued ASU No. 2016-13, Financial Instruments – Credit Losses (Topic 326) (“ASU 2016-13”). ASU 2016-13 is intended to improve financial reporting requiring more timely recognition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6-13 is effective for fiscal years, and interim periods within those years, beginning after December 15, 2019. Early adoption is permitted for fiscal years, and interim periods within those years, beginning after December 15, 2018. The Company is currently evaluating the impact this amendment will have on its consolidated financial statements. In August 2016, the FASB issued ASU No. 2016-15, Statement of Cash Flows (Topic 230): Classification of Certain Cash Receipts and Cash Payments (“ASU 2016-15”), which is intended to address diversity in practice related to how certain cash receipts and cash payments are presented and classified in the statement of cash flows. ASU 2016-15 is effective for public business entities for fiscal years beginning after December 15, 2017, and interim periods within those fiscal years, with early adoption permitted, and requires retrospective adoption unless it is impracticable to apply, in which case it is to be applied prospectively as of the earliest date practicable. The Company adopted ASU 2016-15 during the fourth quarter of fiscal year 2017 and has determined that this standard is relevant to its presentation of debt prepayment and debt extinguishment costs and contingent consideration payments made after a business combination. Following the retrospective adoption of this standard, the Company determined these items did not have a material impact on the consolidated statements of cash flows. In November 2016, the FASB issued ASU No. 2016-18, Statement of Cash Flows (Topic 230): Restricted Cash (“ASU 2016-18”), which provides guidance on the presentation of restricted cash and restricted cash equivalents in the statement of cash flows. In accordance with ASU 2016-18, restricted cash and restricted cash equivalents should be included with cash and cash equivalents when reconciling the beginning-of-period and end-of-period amounts shown on the statements of cash flows. The amendments of ASU 2016-18 are effective for reporting periods beginning after December 15, 2017, with early adoption permitted. The Company adopted ASU 2016-18 during the fourth quarter of 2017 and applied the standard retrospectively for all periods presented. Accordingly, for the years ended December 31, 2017, 2016 and 2015, the Company included restricted cash within cash and cash equivalents when reconciling the beginning-of-period and end-of-period amounts shown on the statements of cash flows and removed the change in restricted cash from cash flows from investing activities. This change resulted in an increase in cash flows from investing activities of $260,000 during the year ended December 31, 2016 and a decrease of $354,000 in cash flows from investing activities during the year ended December 31, 2015. In February 2017, the FASB issued ASU No. 2017-05, Other Income – Gains and Losses from the Derecognition of Nonfinancial Assets (Subtopic 610-20): Clarifying the Scope of Asset Derecognition Guidance and Accounting for Partial Sales of Nonfinancial Assets (“ASU 2017-05”), which clarifies the following: (1) nonfinancial assets within the scope of Subtopic 610-20 may include nonfinancial assets transferred within a legal entity to a counterparty; (2) an entity should allocate consideration to each distinct asset by applying the guidance in Topic 606 on allocating the transaction price to performance obligations; and (3) entities are required to derecognize a distinct nonfinancial asset or distinct in substance nonfinancial asset in a partial sale transaction when it (a) does not have (or ceases to have) a controlling financial interest in the legal entity that holds the asset in accordance with Subtopic 810 and (b) transfers control of the asset in accordance with Topic 606. The adoption of this standard may result in higher gains on the sale of partial real estate interests, including contributions of nonfinancial assets to a joint venture or other noncontrolling investee, due to recognizing the full gain when the derecognition criteria are met and recording the retained noncontrolling interest at its fair value. ASU 2017-05 is effective for annual periods, and interim periods therein, beginning after December 15, 2017. Early adoption is permitted. The standard is applied prospectively to sales of nonfinancial assets on or after the adoption date. The Company plans to adopt ASU 2017-05 effective January 1, 2018 using the modified retrospective approach and does not expect it will have a material impact on the Company’s consolidated financial statements. In August 2017, the FASB issued ASU No. 2017-12, Derivatives and Hedging (Topic 815): Targeted Improvements to Accounting for Hedging Activities (“ASU 2017-12”). The targeted amendments in this ASU help simplify certain aspects of hedge accounting and result in a more accurate portrayal of the economics of an entity’s risk management activities in its financial statements. This ASU applies to the Company’s interest rate swaps designated as cash flow hedges. Upon adoption of this ASU, all changes in the fair value of highly effective cash flow hedges will be recorded in accumulated other comprehensive income rather than recognized directly in earnings. Under current GAAP, the ineffective portion of the change in fair value of cash flow hedges is recognized directly in earnings. This eliminates the requirement to separately measure and disclose ineffectiveness for qualifying cash flow hedges. ASU 2017-12 is effective for public entities for fiscal years beginning after December 15, 2018, and interim periods within those fiscal years. The ASU is required to be adopted using a modified retrospective approach with early adoption permitted. The Company plans to adopt ASU 2017-12 during the first quarter of fiscal year 2018 and does not expect that it will have a material impact on the Company’s consolidated financial statements.</t>
  </si>
  <si>
    <t>Summary of Significant Accounting Policies (Tables)</t>
  </si>
  <si>
    <t>Investment in and valuation of real estate</t>
  </si>
  <si>
    <t>The estimated useful lives of the Company’s real estate assets by class are generally as follows: Buildings 40 years Site improvements 15 years Tenant improvements Lesser of useful life or lease term Intangible lease assets Lease term</t>
  </si>
  <si>
    <t>Schedule of cash and cash equivalents and restricted cash</t>
  </si>
  <si>
    <t>The following table provides a reconciliation of cash and cash equivalents and restricted cash reported within the accompanying consolidated balance sheets to the combined amounts shown on the accompanying consolidated statements of cash flows (in thousands): As of December 31, 2017 2016 2015 Cash and cash equivalents $ 1,173 $ 19,161 $ 10,110 Restricted cash 346 94 354 Total cash and cash equivalents and restricted cash shown in the statement of cash flows $ 1,519 $ 19,255 $ 10,464</t>
  </si>
  <si>
    <t>Fair Value Measurements (Tables)</t>
  </si>
  <si>
    <t>Schedule of Fair Value, Liabilities Measured on Recurring Basis</t>
  </si>
  <si>
    <t>In accordance with the fair value hierarchy described above, the following tables show the fair value of the Company’s financial assets and liabilities that are required to be measured at fair value on a recurring basis as of December 31, 2017 and 2016 (in thousands): Balance as of Quoted Prices in Active Markets for Identical Assets Significant Other Observable Inputs Significant December 31, 2017 (Level 1) (Level 2) (Level 3) Financial assets: Interest rate swaps $ 845 $ — $ 845 $ — Balance as of Quoted Prices in Active Markets for Identical Assets Significant Other Observable Inputs Significant December 31, 2016 (Level 1) (Level 2) (Level 3) Financial asset: Interest rate swap $ 238 $ — $ 238 $ — Financial liability: Interest rate swap $ (634 ) $ — $ (634 ) $ —</t>
  </si>
  <si>
    <t>Real Estate Investments (Tables)</t>
  </si>
  <si>
    <t>Schedule of Real Estate Assets Acquired</t>
  </si>
  <si>
    <t>The following table summarizes the consideration transferred for the 2017 Acquisitions (in thousands): 2017 Acquisitions Real estate assets: Purchase price of asset acquisitions $ 119,034 Purchase price of business combinations 14,878 Total purchase price of real estate assets acquired (1) $ 133,912 ______________________ (1) The weighted average amortization period for the 2017 Acquisitions is 13.4 years for acquired in-place leases and other intangibles, 16.6 years for acquired above-market leases and 12.9 years for acquired intangible lease liabilities.</t>
  </si>
  <si>
    <t>Schedule of Recognized Identified Assets Acquired and Liabilities Assumed</t>
  </si>
  <si>
    <t>The following table summarizes the purchase price allocations for the 2017 Business Combination Acquisitions purchased during the year ended December 31, 2017 (in thousands): 2017 Business Combination Acquisitions Land $ 2,099 Buildings and improvements 11,342 Acquired in-place leases and other intangibles 1,437 Total purchase price $ 14,878 The following table summarizes the purchase price allocation for the 2015 Acquisitions (in thousands): 2015 Acquisitions Land $ 19,395 Buildings and improvements 58,658 Acquired in-place leases and other intangibles (1) 7,974 Acquired above-market leases (2) 1,360 Intangible lease liabilities (3) (961 ) Total purchase price $ 86,426 ______________________ (1) The weighted average amortization period for acquired in-place leases and other intangibles was 12.8 years for the 2015 Acquisitions. (2) The weighted average amortization period for acquired above-market leases was 10.5 years for the 2015 Acquisitions. (3) The weighted average amortization period for acquired intangible lease liabilities was 9.8 years for the 2015 Acquisitions. The following table summarizes the purchase price allocation for the 2016 Acquisitions (in thousands): 2016 Acquisitions Land $ 7,441 Buildings and improvements 18,411 Acquired in-place leases and other intangibles (1) 1,762 Total purchase price $ 27,614 _________________________________ (1) The weighted average amortization period for acquired in-place leases and other intangibles was 11.7 years for the 2016 Acquisitions. The following table summarizes the purchase price allocation for the 2017 Asset Acquisitions purchased during the year ended December 31, 2017 (in thousands): 2017 Asset Acquisitions Land $ 26,647 Buildings and improvements 68,922 Acquired in-place leases and other intangibles 22,673 Acquired above-market leases 1,665 Intangible lease liabilities (873 ) Total purchase price $ 119,034</t>
  </si>
  <si>
    <t>Business Acquisition, Pro Forma Information</t>
  </si>
  <si>
    <t>The table below presents the Company’s estimated revenue and net loss, on a pro forma basis, for the years ended December 31, 2016 and 2015 (in thousands): Year Ended Year Ended December 31, 2016 December 31, 2015 Pro forma basis (unaudited): Revenue $ 40,741 $ 37,646 Net loss $ (606 ) $ (3,080 ) The table below presents the Company’s estimated revenue and net income (loss), on a pro forma basis, for the year ended December 31, 2015 and for the period from March 18, 2014 to December 31, 2014. (in thousands): Year Ended Period from March 18, 2014 to December 31, 2015 December 31, 2014 Pro forma basis (unaudited): Revenue $ 37,719 $ 11,385 Net income (loss) $ 407 $ (10,385 ) The table below presents the Company’s estimated revenue and net income, on a pro forma basis, for the years ended December 31, 2017 and 2016 (in thousands): Year Ended Year Ended December 31, 2017 December 31, 2016 Pro forma basis (unaudited): Revenue $ 45,568 $ 41,572 N et income $ 1,644 $ 1,058</t>
  </si>
  <si>
    <t>Intangible Lease Assets (Tables)</t>
  </si>
  <si>
    <t>Schedule of finite-lived intangible assets</t>
  </si>
  <si>
    <t>Intangible lease assets consisted of the following (in thousands, except weighted average life remaining amounts): As of December 31, 2017 2016 In-place leases and other intangibles, net of accumulated amortization of $13,899 and $8,950, respectively (with a weighted average life remaining of 11.3 years and 11.5 years, respectively) $ 56,443 $ 37,251 Acquired above-market leases, net of accumulated amortization of $2,519 and $1,684, respectively (with a weighted average life remaining of 11.8 years and 11.9 years, respectively) 6,407 5,578 $ 62,850 $ 42,829</t>
  </si>
  <si>
    <t>Schedule of finite-lived intangible assets amortization expense</t>
  </si>
  <si>
    <t>The following table summarizes the amortization expense related to the intangible lease assets for the years ended December 31, 2017 , 2016 and 2015 (in thousands): Year Ended December 31, 2017 2016 2015 In-place lease and other intangible amortization $ 5,001 $ 4,204 4,041 Above-market lease amortization 835 799 811</t>
  </si>
  <si>
    <t>Schedule of finite-lived intangible assets, future amortization expense</t>
  </si>
  <si>
    <t>Estimated amortization expense related to the intangible lease assets as of December 31, 2017 for each of the five succeeding fiscal years is as follows (in thousands): Amortization Year Ending December 31, In-Place Leases and Other Intangibles Above-Market Leases 2018 $ 5,773 $ 745 2019 $ 5,452 $ 604 2020 $ 5,242 $ 550 2021 $ 5,176 $ 532 2022 $ 4,973 $ 517</t>
  </si>
  <si>
    <t>Derivative Instruments and Hedging Activities (Tables)</t>
  </si>
  <si>
    <t>Schedule of Derivative Instruments</t>
  </si>
  <si>
    <t>The following table summarizes the terms of the Company’s executed interest rate swap agreements designated as hedging instruments as of December 31, 2017 and 2016 (in thousands): Outstanding Notional Amount as of December 31, 2017 Interest Rate (1) Effective Date Maturity Date Fair Value of Assets as of December 31, Balance Sheet Location 2017 2016 Interest Rate Swaps Derivative assets, prepaid expenses and property escrow deposits (2) $ 141,100 3.49% to 4.02% 12/31/2015 to 1/15/2016 4/25/2019 to 2/1/2021 $ 845 $ 238 _____________________________________ (1) The interest rates consist of the underlying index swapped to a fixed rate and the applicable interest rate spread as of December 31, 2017 . (2) As of December 31, 2016 , one of the interest rate swaps with an aggregate outstanding notional amount of $120.0 million was in a liability position with an aggregate fair value balance of $634,000 and is included in deferred rental income and other liabilities in the accompanying consolidated balance sheets.</t>
  </si>
  <si>
    <t>Notes Payable and Credit Facility (Tables)</t>
  </si>
  <si>
    <t>Schedule of Debt</t>
  </si>
  <si>
    <t>The following table summarizes the debt balances as of December 31, 2017 and 2016 , and the debt activity for the year ended December 31, 2017 (in thousands): During The Year Ended December 31, 2017 Balance as of December 31, 2016 Debt Issuance, Repayments Accretion and (Amortization) Balance as of December 31, 2017 Credit facility $ 120,000 $ 134,700 $ (37,700 ) — $ 217,000 Fixed rate debt 135,350 — (42,750 ) — 92,600 Total debt $ 255,350 $ 134,700 $ (80,450 ) $ — $ 309,600 Net premiums (1) 108 — — (108 ) — Deferred costs (2) (1,540 ) — — 499 (1,041 ) Total debt, net $ 253,918 $ 134,700 $ (80,450 ) $ 391 $ 308,559 ____________________________________ (1) Net premiums on mortgage notes payable were recorded upon the assumption of the respective debt instruments. Amortization of these net premiums is recorded as a reduction to interest expense over the remaining term of the respective debt instruments using the effective-interest method. (2) Deferred costs relate to mortgage notes payable and the term portion of the Prior Credit Facility, as defined below.</t>
  </si>
  <si>
    <t>Schedule of Maturities of Long-term Debt</t>
  </si>
  <si>
    <t>The following table summarizes the scheduled aggregate principal repayments for the Company’s outstanding debt as of December 31, 2017 for each of the five succeeding fiscal years and the period thereafter (in thousands): Year Ending December 31, Principal Repayments 2018 $ 97,000 2019 120,000 2020 388 2021 68,009 2022 428 Thereafter 23,775 Total $ 309,600</t>
  </si>
  <si>
    <t>Intangible Lease Liabilities (Tables)</t>
  </si>
  <si>
    <t>Schedule of finite-lived intangible liabilities</t>
  </si>
  <si>
    <t>Intangible lease liabilities consisted of the following (in thousands, except weighted average life remaining amounts): As of December 31, 2017 2016 Acquired below-market lease intangibles, net of accumulated amortization of $1,678 and $1,123, respectively, (with a weighted average life remaining of 7.9 years and 8.1 years, respectively) $ 4,019 $ 3,708</t>
  </si>
  <si>
    <t>Schedule of amortization expense of below market lease</t>
  </si>
  <si>
    <t>The following table summarizes the amortization of the intangible lease liabilities for the years ended December 31, 2017 , 2016 and 2015 (in thousands): Year Ended December 31, 2017 2016 2015 Below-market lease amortization $ 561 $ 541 $ 535</t>
  </si>
  <si>
    <t>Schedule of finite-lived intangible liabilities, future amortization expense</t>
  </si>
  <si>
    <t>Estimated amortization of the intangible lease liabilities as of December 31, 2017 for each of the five succeeding fiscal years is as follows (in thousands): Year Ending December 31, Amortization of Below-Market Leases 2018 $ 594 2019 $ 555 2020 $ 479 2021 $ 460 2022 $ 380</t>
  </si>
  <si>
    <t>Supplemental Cash Flow Disclosures (Tables)</t>
  </si>
  <si>
    <t>Schedule of Cash Flow, Supplemental Disclosures</t>
  </si>
  <si>
    <t>Supplemental cash flow disclosures for the years ended December 31, 2017 , 2016 and 2015 are as follows (in thousands): Year Ended December 31, 2017 2016 2015 Supplemental Disclosures of Non-Cash Investing and Financing Activities: Common stock issued through distribution reinvestment plan $ 10,696 $ 8,597 $ 6,701 Distributions declared and unpaid $ 2,049 $ 1,663 $ 1,218 Change in accrued distribution and stockholder servicing fees, dealer manager fees and other offering costs $ 1,013 $ 322 $ 20 Accrued capital expenditures $ 70 $ — $ — Change in fair value of interest rate swaps $ 1,209 $ 737 $ (1,133 ) Supplemental Cash Flow Disclosures: Interest paid $ 10,466 $ 10,973 $ 9,528</t>
  </si>
  <si>
    <t>Related-Party Transactions and Arrangements (Tables)</t>
  </si>
  <si>
    <t>Schedule of related party transactions</t>
  </si>
  <si>
    <t>The Company incurred commissions, fees and expense reimbursements as shown in the table below for services provided by CR V Advisors and its affiliates related to the services described above during the periods indicated (in thousands): Year Ended December 31, 2017 2016 2015 Selling commissions $ 4,021 $ 4,691 $ 3,261 Dealer manager fees $ 1,553 $ 1,642 $ 1,024 Other organization and offering expenses $ 1,766 $ 1,816 $ 1,177 Distribution and stockholder servicing fees (1) $ 197 $ 16 $ — Acquisition fees and expenses (2) $ 3,077 $ 690 $ 2,167 Advisory fees and expenses (2) $ 5,442 $ 4,841 $ 3,973 Operating expenses (2) $ 2,100 $ 2,035 $ 1,721 ______________________ (1) Amounts are calculated for the respective period in accordance with the dealer manager agreement and exclude the estimated liability for future distribution and stockholder servicing fees payable to CCO Capital of $1.1 million , which is included in due to affiliates in the consolidated balance sheets with a corresponding decrease to capital in excess of par value, as described in Note 2 — Summary of Significant Accounting Policies. (2) During the year ended December 31, 2015 , CR V Advisors permanently waived its rights to expense reimbursements totaling $250,000 , which are excluded from the table above as the Company is not responsible for these sums. No expense reimbursements were waived during the years ended December 31, 2016 and 2017 .</t>
  </si>
  <si>
    <t>Income Taxes (Tables)</t>
  </si>
  <si>
    <t>Schedule of Dividends and Distributions</t>
  </si>
  <si>
    <t>The following table shows the character of the distributions paid on a percentage basis for the years ended December 31, 2017 , 2016 and 2015 : Year Ended December 31, Character of Distributions: 2017 2016 2015 Ordinary dividends 21.0 % 10.5 % 33.6 % Nondividend distributions 79.0 % 89.5 % 66.4 % Total 100.0 % 100.0 % 100.0 %</t>
  </si>
  <si>
    <t>Operating Leases Operating Leases (Tables)</t>
  </si>
  <si>
    <t>Schedule of Future Minimum Rental Payments for Operating Leases</t>
  </si>
  <si>
    <t>The future minimum rental income from the Company’s real estate assets under non-cancelable operating leases, assuming no exercise of renewal options, as of December 31, 2017 , was as follows (in thousands): Year Ending December 31, Future Minimum Rental Income 2018 $ 44,021 2019 43,646 2020 42,821 2021 42,277 2022 40,602 Thereafter 269,480 Total $ 482,847</t>
  </si>
  <si>
    <t>Quarterly Results (Unaudited) (Tables)</t>
  </si>
  <si>
    <t>Schedule of Quarterly Financial Information</t>
  </si>
  <si>
    <t>Presented below is a summary of the unaudited quarterly financial information for the years ended December 31, 2017 and 2016 (in thousands, except for per share amounts). In the opinion of management, the information for the interim periods presented includes all adjustments, which are of a normal and recurring nature, necessary to present a fair presentation of the results for each period. December 31, 2017 First Quarter Second Quarter Third Quarter Fourth Quarter Revenues $ 9,983 $ 10,848 $ 11,749 $ 12,790 Acquisition-related expenses $ 470 $ 22 $ 35 $ 211 Operating income $ 2,502 $ 3,210 $ 3,678 $ 3,670 Net (loss) income $ (102 ) $ 450 $ 718 $ 443 Basic and diluted net (loss) income per share - Class A common stock (1), (2) $ (0.01 ) $ 0.03 $ 0.05 $ 0.03 Distributions declared per common share - Class A common stock (1), (2) $ 0.387 $ 0.393 $ 0.397 $ 0.398 Basic and diluted net loss per share - Class T common stock (1), (2) $ (0.06 ) $ (0.02 ) $ (0.01 ) $ (0.03 ) Distributions declared per common share - Class T common stock (1), (2) $ 0.387 $ 0.393 $ 0.397 $ 0.398 _______________________________________________________ (1) The sum of the quarterly net income (loss) per share amounts does not agree to the full year net loss per share amounts. The Company calculates net income (loss) per share based on the weighted-average number of outstanding shares of common stock during the reporting period. The average number of shares fluctuates throughout the year and can therefore produce a full year result that does not agree to the sum of the individual quarters. (2) Pursuant to a Registration Statement on Form S-11 (Registration No. 333-215274) under the Securities Act and declared effective by the SEC on August 1, 2017, the Company commenced the Follow-on Offering of up to an aggregate of $1.2 billion in Class A Shares and Class T Shares in the primary portion of the offering (up to $660.0 million in Class A Shares and up to $540.0 million in Class T Shares) and an additional $300.0 million in shares of common stock pursuant to the DRIP. December 31, 2016 First Quarter Second Quarter Third Quarter Fourth Quarter Revenues $ 9,767 $ 10,445 $ 10,041 $ 10,185 Acquisition-related expenses $ 1,250 $ 24 $ 2 $ 10 Operating income $ 1,783 $ 3,017 $ 3,026 $ 3,267 Net (loss) income $ (1,315 ) $ (39 ) $ (20 ) $ 189 Basic and diluted net (loss) income per share - Class A common stock (1) $ (0.13 ) $ (0.00 ) $ (0.00 ) $ 0.02 Distributions declared per common share - Class A common stock $ 0.391 $ 0.392 $ 0.396 $ 0.396 Basic and diluted net loss per share - Class T common stock (1), (2) $ — $ (0.05 ) $ (0.05 ) $ (0.04 ) Distributions declared per common share - Class T common stock (2) $ — $ 0.219 $ 0.396 $ 0.396 __________________________________________________ (1) The sum of the quarterly net income (loss) per share amounts does not agree to the full year net loss per share amounts. The Company calculates net income (loss) per share based on the weighted-average number of outstanding shares of common stock during the reporting period. The average number of shares fluctuates throughout the year and can therefore produce a full year result that does not agree to the sum of the individual quarters. (2) In connection with Post-Effective Amendment No. 3 to the Company’s Registration Statement on Form S-11 for the Initial Offering, which was declared effective by the SEC on April 29, 2016, the Company began offering up to $1,125,000,000 , of the $2.5 billion in shares that make up the primary portion of the Initial Offering, in Class T Shares, along with up to $1,375,000,000 in Class A Shares.</t>
  </si>
  <si>
    <t>Organization and Business (Offerings) (Details)</t>
  </si>
  <si>
    <t>Mar. 18, 2014USD ($)shares</t>
  </si>
  <si>
    <t>Feb. 07, 2014USD ($)$ / sharesshares</t>
  </si>
  <si>
    <t>Dec. 31, 2017USD ($)$ / sharesshares</t>
  </si>
  <si>
    <t>Dec. 31, 2016USD ($)$ / sharesshares</t>
  </si>
  <si>
    <t>Dec. 31, 2015USD ($)</t>
  </si>
  <si>
    <t>Mar. 29, 2018$ / shares</t>
  </si>
  <si>
    <t>Mar. 28, 2018$ / shares</t>
  </si>
  <si>
    <t>Aug. 01, 2017USD ($)</t>
  </si>
  <si>
    <t>Apr. 29, 2016USD ($)$ / shares</t>
  </si>
  <si>
    <t>Apr. 11, 2016$ / shares</t>
  </si>
  <si>
    <t>Mar. 31, 2016$ / shares</t>
  </si>
  <si>
    <t>Feb. 29, 2016$ / shares</t>
  </si>
  <si>
    <t>Mar. 17, 2014USD ($)</t>
  </si>
  <si>
    <t>Class of Stock [Line Items]</t>
  </si>
  <si>
    <t>Common stock authorized</t>
  </si>
  <si>
    <t>Reverse stock split, conversion ratio</t>
  </si>
  <si>
    <t>Common stock outstanding (shares) | shares</t>
  </si>
  <si>
    <t>Net asset value per share | $ / shares</t>
  </si>
  <si>
    <t>CCPT IV OP</t>
  </si>
  <si>
    <t>General partner partnership interest percentage</t>
  </si>
  <si>
    <t>100.00%</t>
  </si>
  <si>
    <t>Initial public offering</t>
  </si>
  <si>
    <t>Share price (USD per share) | $ / shares</t>
  </si>
  <si>
    <t>Issuance of common stock (shares) | shares</t>
  </si>
  <si>
    <t>Offering costs, selling commissions, and dealer management fees</t>
  </si>
  <si>
    <t>Distribution reinvestment plan</t>
  </si>
  <si>
    <t>Common Class A | Initial public offering</t>
  </si>
  <si>
    <t>Common Class A | Distribution reinvestment plan</t>
  </si>
  <si>
    <t>Common Class T | Initial public offering</t>
  </si>
  <si>
    <t>Common Class T | Distribution reinvestment plan</t>
  </si>
  <si>
    <t>Subsequent Event</t>
  </si>
  <si>
    <t>Subsequent Event | Common Class A</t>
  </si>
  <si>
    <t>Subsequent Event | Common Class A | Distribution reinvestment plan</t>
  </si>
  <si>
    <t>Subsequent Event | Common Class T</t>
  </si>
  <si>
    <t>Subsequent Event | Common Class T | Distribution reinvestment plan</t>
  </si>
  <si>
    <t>Advisors | Distribution and stockholder servicing fees</t>
  </si>
  <si>
    <t>Expenses from transactions with related parties</t>
  </si>
  <si>
    <t>Organization and Business (Real Estate Property) (Details) ft² in Millions</t>
  </si>
  <si>
    <t>Dec. 31, 2017ft²statesproperty</t>
  </si>
  <si>
    <t>Number of owned properties (property) | property</t>
  </si>
  <si>
    <t>Rentable square feet (sq_ft) | ft²</t>
  </si>
  <si>
    <t>Number of states in which entity owns properties (state) | states</t>
  </si>
  <si>
    <t>Percentage of rentable space leased (percent)</t>
  </si>
  <si>
    <t>98.90%</t>
  </si>
  <si>
    <t>Summary of Significant Accounting Policies (Reclassifications) (Details) - USD ($) $ in Thousands</t>
  </si>
  <si>
    <t>Error Corrections and Prior Period Adjustments Restatement [Line Items]</t>
  </si>
  <si>
    <t>Scenario, Previously Reported</t>
  </si>
  <si>
    <t>Accounting Standards Update 2016-18</t>
  </si>
  <si>
    <t>Increase (Decrease) in Restricted Cash</t>
  </si>
  <si>
    <t>Summary of Significant Accounting Policies (Real Estate Investments) (Details) - USD ($)</t>
  </si>
  <si>
    <t>Real Estate Properties [Line Items]</t>
  </si>
  <si>
    <t>Impairment of real estate</t>
  </si>
  <si>
    <t>Real estates held for sale</t>
  </si>
  <si>
    <t>Building</t>
  </si>
  <si>
    <t>Acquired real estate asset, useful life</t>
  </si>
  <si>
    <t>40 years</t>
  </si>
  <si>
    <t>Site Improvements</t>
  </si>
  <si>
    <t>15 years</t>
  </si>
  <si>
    <t>Summary of Significant Accounting Policies (Cash and Cash Equivalents, Restricted Cash and Escrows) (Details) - USD ($) $ in Thousands</t>
  </si>
  <si>
    <t>Dec. 31, 2014</t>
  </si>
  <si>
    <t>Restricted Cash and Cash Equivalents Items [Line Items]</t>
  </si>
  <si>
    <t>Total cash and cash equivalents and restricted cash shown in the statement of cash flows</t>
  </si>
  <si>
    <t>Restricted Lockbox Accounts</t>
  </si>
  <si>
    <t>Escrowed Investor Proceeds</t>
  </si>
  <si>
    <t>Lender Cash Management Accounts</t>
  </si>
  <si>
    <t>Summary of Significant Accounting Policies (Deferred Financing Costs) (Details) - USD ($) $ in Thousands</t>
  </si>
  <si>
    <t>Debt Instrument [Line Items]</t>
  </si>
  <si>
    <t>Secured Revolving Credit Facility | Revolving credit facility | Line of credit</t>
  </si>
  <si>
    <t>Summary of Significant Accounting Policies (Distribution and Stockholder Servicing Fees) (Details)</t>
  </si>
  <si>
    <t>Oct. 04, 2016</t>
  </si>
  <si>
    <t>Related Party Transaction [Line Items]</t>
  </si>
  <si>
    <t>Related party transaction, daily distribution and servicing fee, termination of payments threshold, percentage of gross proceeds from shares in offering (percent)</t>
  </si>
  <si>
    <t>10.00%</t>
  </si>
  <si>
    <t>Net asset value, daily accrual rate</t>
  </si>
  <si>
    <t>0.00219%</t>
  </si>
  <si>
    <t>0.00274%</t>
  </si>
  <si>
    <t>Common Class T | Advisors</t>
  </si>
  <si>
    <t>Common Class T | Advisors | Distribution and stockholder servicing fees</t>
  </si>
  <si>
    <t>4.00%</t>
  </si>
  <si>
    <t>Summary of Significant Accounting Policies (Revenue recognition and Earnings (Loss) per share (Details) $ in Thousands</t>
  </si>
  <si>
    <t>Dec. 31, 2017USD ($)class_of_stockshares</t>
  </si>
  <si>
    <t>Dec. 31, 2016USD ($)shares</t>
  </si>
  <si>
    <t>Dec. 31, 2015shares</t>
  </si>
  <si>
    <t>Allowance for doubtful accounts | $</t>
  </si>
  <si>
    <t>Classes of common stock | class_of_stock</t>
  </si>
  <si>
    <t>Potentially dilutive share equivalents (shares) | shares</t>
  </si>
  <si>
    <t>Summary of Significant Accounting Policies (Offering and related costs) (Details)</t>
  </si>
  <si>
    <t>Maximum | Advisors | Other organization and offering expenses</t>
  </si>
  <si>
    <t>Organization and offering expense</t>
  </si>
  <si>
    <t>2.00%</t>
  </si>
  <si>
    <t>Summary of Significant Accounting Policies (Reportable segments) (Details)</t>
  </si>
  <si>
    <t>Dec. 31, 2017segment</t>
  </si>
  <si>
    <t>Number of reportable segments (segment)</t>
  </si>
  <si>
    <t>Fair Value Measurements (Narrative) (Details) - USD ($) $ in Millions</t>
  </si>
  <si>
    <t>Estimate of fair value | Significant Other Observable Inputs (Level 2)</t>
  </si>
  <si>
    <t>Fair Value, Assets and Liabilities Measured on Recurring and Nonrecurring Basis [Line Items]</t>
  </si>
  <si>
    <t>Lines of credit, fair value disclosure</t>
  </si>
  <si>
    <t>Carrying value</t>
  </si>
  <si>
    <t>Fair Value Measurements (Schedule of Fair Value, Liabilities Measured on Recurring Basis) (Details) - Interest Rate Swap - Fair Value, Measurements, Recurring - USD ($) $ in Thousands</t>
  </si>
  <si>
    <t>Interest rate swaps</t>
  </si>
  <si>
    <t>Interest rate swap</t>
  </si>
  <si>
    <t>Quoted Prices in Active Markets for Identical Assets (Level 1)</t>
  </si>
  <si>
    <t>Significant Other Observable Inputs (Level 2)</t>
  </si>
  <si>
    <t>Significant Unobservable Inputs (Level 3)</t>
  </si>
  <si>
    <t>Real Estate Investments (Narrative) (Details) $ in Thousands</t>
  </si>
  <si>
    <t>3 Months Ended</t>
  </si>
  <si>
    <t>Dec. 31, 2017USD ($)</t>
  </si>
  <si>
    <t>Sep. 30, 2017USD ($)</t>
  </si>
  <si>
    <t>Jun. 30, 2017USD ($)</t>
  </si>
  <si>
    <t>Mar. 31, 2017USD ($)</t>
  </si>
  <si>
    <t>Dec. 31, 2016USD ($)</t>
  </si>
  <si>
    <t>Sep. 30, 2016USD ($)</t>
  </si>
  <si>
    <t>Jun. 30, 2016USD ($)</t>
  </si>
  <si>
    <t>Mar. 31, 2016USD ($)</t>
  </si>
  <si>
    <t>Dec. 31, 2017USD ($)property</t>
  </si>
  <si>
    <t>Dec. 31, 2016USD ($)property</t>
  </si>
  <si>
    <t>Dec. 31, 2015USD ($)property</t>
  </si>
  <si>
    <t>Business Acquisition [Line Items]</t>
  </si>
  <si>
    <t>Number of properties acquired | property</t>
  </si>
  <si>
    <t>Purchase price of asset acquisitions</t>
  </si>
  <si>
    <t>Weighted average useful life</t>
  </si>
  <si>
    <t>7 years 10 months 24 days</t>
  </si>
  <si>
    <t>8 years 1 month</t>
  </si>
  <si>
    <t>Acquisition-related expenses</t>
  </si>
  <si>
    <t>Acquisitions, 2017</t>
  </si>
  <si>
    <t>Number of businesses acquired (property) | property</t>
  </si>
  <si>
    <t>12 years 10 months 11 days</t>
  </si>
  <si>
    <t>Revenue of acquiree since acquisition date</t>
  </si>
  <si>
    <t>Income (loss) of acquiree since acquisition date</t>
  </si>
  <si>
    <t>Purchase price of business combinations</t>
  </si>
  <si>
    <t>Acquisitions, 2016</t>
  </si>
  <si>
    <t>Acquired finite-lived intangible assets, weighted average useful life</t>
  </si>
  <si>
    <t>11 years 8 months 11 days</t>
  </si>
  <si>
    <t>Acquisitions, 2015</t>
  </si>
  <si>
    <t>2017 Asset Acquisitions</t>
  </si>
  <si>
    <t>Number of properties acquired through asset acquisitions | property</t>
  </si>
  <si>
    <t>Capitalized acquisition-related expenses</t>
  </si>
  <si>
    <t>Acquired in-place leases and other intangibles | Acquisitions, 2017</t>
  </si>
  <si>
    <t>13 years 4 months 11 days</t>
  </si>
  <si>
    <t>Acquired in-place leases and other intangibles | Acquisitions, 2015</t>
  </si>
  <si>
    <t>12 years 9 months 18 days</t>
  </si>
  <si>
    <t>Above Market Leases | Acquisitions, 2017</t>
  </si>
  <si>
    <t>16 years 7 months 11 days</t>
  </si>
  <si>
    <t>Above Market Leases | Acquisitions, 2015</t>
  </si>
  <si>
    <t>10 years 6 months</t>
  </si>
  <si>
    <t>Intangible lease liabilities | Acquisitions, 2015</t>
  </si>
  <si>
    <t>9 years 9 months 18 days</t>
  </si>
  <si>
    <t>Real Estate Investments (Purchase Price of Real Estate Investment) (Details) - USD ($) $ in Thousands</t>
  </si>
  <si>
    <t>Real Estate [Line Items]</t>
  </si>
  <si>
    <t>Total purchase price of real estate investments acquired</t>
  </si>
  <si>
    <t>Real Estate Investments (Schedule of Recognized Identified Assets Acquired and Liabilities Assumed) (Details) - USD ($) $ in Thousands</t>
  </si>
  <si>
    <t>Business Acquisition, Purchase Price Allocation [Abstract]</t>
  </si>
  <si>
    <t>Total purchase price</t>
  </si>
  <si>
    <t>Acquisitions, 2017 | Acquired in-place leases and other intangibles</t>
  </si>
  <si>
    <t>Acquired in-place leases and other intangibles</t>
  </si>
  <si>
    <t>Acquisitions, 2016 | Acquired in-place leases and other intangibles</t>
  </si>
  <si>
    <t>Acquisitions, 2015 | Acquired in-place leases and other intangibles</t>
  </si>
  <si>
    <t>Acquisitions, 2015 | Acquired above-market leases</t>
  </si>
  <si>
    <t>Acquisitions, 2015 | Intangible lease liabilities</t>
  </si>
  <si>
    <t>Intangible lease liabilities</t>
  </si>
  <si>
    <t>Acquired above-market leases</t>
  </si>
  <si>
    <t>Real Estate Investments (Business Acquisition, Pro Forma Information) (Details) - USD ($) $ in Thousands</t>
  </si>
  <si>
    <t>9 Months Ended</t>
  </si>
  <si>
    <t>Pro forma basis (unaudited)</t>
  </si>
  <si>
    <t>Revenue</t>
  </si>
  <si>
    <t>Real Estate Assets (Property Concentrations) (Details) - Customer Concentration Risk - Sales Revenue, Services, Net</t>
  </si>
  <si>
    <t>Dec. 31, 2017tenant</t>
  </si>
  <si>
    <t>Concentration Risk [Line Items]</t>
  </si>
  <si>
    <t>Number of tenants (tenants)</t>
  </si>
  <si>
    <t>Pharmacy Industry</t>
  </si>
  <si>
    <t>Concentration risk, percentage</t>
  </si>
  <si>
    <t>15.00%</t>
  </si>
  <si>
    <t>Discount Store Industry</t>
  </si>
  <si>
    <t>13.00%</t>
  </si>
  <si>
    <t>Sporting Good Industry</t>
  </si>
  <si>
    <t>12.00%</t>
  </si>
  <si>
    <t>Grocery Industry</t>
  </si>
  <si>
    <t>11.00%</t>
  </si>
  <si>
    <t>Walgreens:</t>
  </si>
  <si>
    <t>14.00%</t>
  </si>
  <si>
    <t>Intangible Lease Assets (Details) - USD ($) $ in Thousands</t>
  </si>
  <si>
    <t>Finite-Lived Intangible Assets [Line Items]</t>
  </si>
  <si>
    <t>Intangible leased assets</t>
  </si>
  <si>
    <t>Accumulated amortization</t>
  </si>
  <si>
    <t>Useful life</t>
  </si>
  <si>
    <t>11 years 3 months 18 days</t>
  </si>
  <si>
    <t>11 years 6 months</t>
  </si>
  <si>
    <t>11 years 9 months 18 days</t>
  </si>
  <si>
    <t>11 years 10 months 18 days</t>
  </si>
  <si>
    <t>Intangible Lease Assets (Schedule of finite-lived intangible assets amortization expense) (Details) - USD ($) $ in Thousands</t>
  </si>
  <si>
    <t>Amortization expense</t>
  </si>
  <si>
    <t>Intangible Lease Assets (Estimated Amortization of Intangible lease assets) (Details) $ in Thousands</t>
  </si>
  <si>
    <t>Finite-Lived Intangible Assets, Net, Amortization Expense, Fiscal Year Maturity [Abstract]</t>
  </si>
  <si>
    <t>Derivative Instruments and Hedging Activities (Details)</t>
  </si>
  <si>
    <t>Dec. 31, 2017USD ($)derivative</t>
  </si>
  <si>
    <t>Number of derivatives held (derivative) | derivative</t>
  </si>
  <si>
    <t>Derivatives, Fair Value [Line Items]</t>
  </si>
  <si>
    <t>Number of instruments entered into | derivative</t>
  </si>
  <si>
    <t>Amounts reclassified from other comprehensive (loss) income into income as interest expense</t>
  </si>
  <si>
    <t>Estimate of additional amounts to be reclassified during next twelve months</t>
  </si>
  <si>
    <t>Cash Flow Hedging | Interest Rate Swap</t>
  </si>
  <si>
    <t>Derivative liability, event of default, termination amount</t>
  </si>
  <si>
    <t>Cash Flow Hedging | Interest Rate Swap | Derivative assets, prepaid expenses and property escrow deposits</t>
  </si>
  <si>
    <t>Notional amount</t>
  </si>
  <si>
    <t>Fair value of assets</t>
  </si>
  <si>
    <t>Cash Flow Hedging | Interest Rate Swap | Derivative liabilities, deferred rent and other liabilities</t>
  </si>
  <si>
    <t>Fair value of liabilities</t>
  </si>
  <si>
    <t>Minimum | Cash Flow Hedging | Interest Rate Swap | Derivative assets, prepaid expenses and property escrow deposits</t>
  </si>
  <si>
    <t>Interest rate (percent)</t>
  </si>
  <si>
    <t>3.49%</t>
  </si>
  <si>
    <t>Maximum | Cash Flow Hedging | Interest Rate Swap | Derivative assets, prepaid expenses and property escrow deposits</t>
  </si>
  <si>
    <t>4.02%</t>
  </si>
  <si>
    <t>Notes Payable and Credit Facility (Schedule of debt) (Details) - USD ($) $ in Thousands</t>
  </si>
  <si>
    <t>Debt instrument, weighted average years to maturity</t>
  </si>
  <si>
    <t>1 year 10 months 24 days</t>
  </si>
  <si>
    <t>Debt, weighted average interest rate (percent)</t>
  </si>
  <si>
    <t>Debt [Roll Forward]</t>
  </si>
  <si>
    <t>Debt, gross, beginning balance</t>
  </si>
  <si>
    <t>Net premiums, beginning balance</t>
  </si>
  <si>
    <t>Deferred costs, beginning balance</t>
  </si>
  <si>
    <t>Total debt, net, beginning balance</t>
  </si>
  <si>
    <t>Debt Issuance</t>
  </si>
  <si>
    <t>Deferred costs incurred</t>
  </si>
  <si>
    <t>Debt Issuance, Net</t>
  </si>
  <si>
    <t>Repayments</t>
  </si>
  <si>
    <t>Amortization of premium</t>
  </si>
  <si>
    <t>Accretion and (Amortization)</t>
  </si>
  <si>
    <t>Debt, gross, ending balance</t>
  </si>
  <si>
    <t>Net premiums, ending balance</t>
  </si>
  <si>
    <t>Deferred costs, ending balance</t>
  </si>
  <si>
    <t>Total debt, net, ending balance</t>
  </si>
  <si>
    <t>Line of credit</t>
  </si>
  <si>
    <t>Fixed Rate Debt</t>
  </si>
  <si>
    <t>Notes Payable and Credit Facility (Fixed rate debt) (Details) - USD ($) $ in Thousands</t>
  </si>
  <si>
    <t>Long-term debt, gross</t>
  </si>
  <si>
    <t>Value of collateral securing debt outstanding</t>
  </si>
  <si>
    <t>Fixed Rate Debt | Minimum</t>
  </si>
  <si>
    <t>Stated interest rate, minimum (percent)</t>
  </si>
  <si>
    <t>Fixed Rate Debt | Maximum</t>
  </si>
  <si>
    <t>4.45%</t>
  </si>
  <si>
    <t>Interest Rate Swap | Variable Rate Debt</t>
  </si>
  <si>
    <t>Notes Payable and Credit Facility (Credit facility) (Details)</t>
  </si>
  <si>
    <t>Mar. 30, 2018USD ($)</t>
  </si>
  <si>
    <t>JPMorgan Chase Bank, N.A. | Line of credit</t>
  </si>
  <si>
    <t>Line of credit maximum borrowing capacity</t>
  </si>
  <si>
    <t>Line of credit facility, remaining borrowing capacity</t>
  </si>
  <si>
    <t>Line of credit facility, covenant, minimum consolidated net worth</t>
  </si>
  <si>
    <t>Line of credit facility, covenant, minimum consolidated net worth, percentage of equity issuance</t>
  </si>
  <si>
    <t>75.00%</t>
  </si>
  <si>
    <t>JPMorgan Chase Bank, N.A. | Line of credit | Federal Funds Effective Rate</t>
  </si>
  <si>
    <t>Basis spread on variable rate (percent)</t>
  </si>
  <si>
    <t>0.50%</t>
  </si>
  <si>
    <t>JPMorgan Chase Bank, N.A. | Line of credit | Statutory Reserve Rate</t>
  </si>
  <si>
    <t>1.00%</t>
  </si>
  <si>
    <t>JPMorgan Chase Bank, N.A. | Revolving credit facility | Line of credit</t>
  </si>
  <si>
    <t>Long-term line of credit</t>
  </si>
  <si>
    <t>3.90%</t>
  </si>
  <si>
    <t>JPMorgan Chase Bank, N.A. | Term Loan | Line of credit</t>
  </si>
  <si>
    <t>JPMorgan Chase Bank, N.A. | Interest Rate Swap | Term Loan | Line of credit</t>
  </si>
  <si>
    <t>JPMorgan Chase Bank, N.A. | Minimum | Line of credit</t>
  </si>
  <si>
    <t>0.90%</t>
  </si>
  <si>
    <t>Debt instrument, covenant, fixed charge coverage ratio</t>
  </si>
  <si>
    <t>Line of credit facility, covenant, unsecured debt service coverage ratio</t>
  </si>
  <si>
    <t>JPMorgan Chase Bank, N.A. | Minimum | Line of credit | Eurodollar</t>
  </si>
  <si>
    <t>1.90%</t>
  </si>
  <si>
    <t>JPMorgan Chase Bank, N.A. | Maximum | Line of credit</t>
  </si>
  <si>
    <t>1.45%</t>
  </si>
  <si>
    <t>Line of credit facility, covenant, leverage ratio</t>
  </si>
  <si>
    <t>60.00%</t>
  </si>
  <si>
    <t>Debt instrument, covenant, unsecured debt to unencumbered asset value ratio</t>
  </si>
  <si>
    <t>Line of credit facility, covenant, secured debt ratio</t>
  </si>
  <si>
    <t>40.00%</t>
  </si>
  <si>
    <t>Line of credit facility, covenant, recourse debt coverage ratio</t>
  </si>
  <si>
    <t>JPMorgan Chase Bank, N.A. | Maximum | Line of credit | Eurodollar</t>
  </si>
  <si>
    <t>2.45%</t>
  </si>
  <si>
    <t>Subsequent Event | JPMorgan Chase Bank, N.A. | Line of credit</t>
  </si>
  <si>
    <t>Subsequent Event | JPMorgan Chase Bank, N.A. | Revolving credit facility | Line of credit</t>
  </si>
  <si>
    <t>Subsequent Event | JPMorgan Chase Bank, N.A. | Term Loan | Line of credit</t>
  </si>
  <si>
    <t>Notes Payable and Credit Facility (Schedule of Maturities of Long-term Debt) (Details) - USD ($) $ in Thousands</t>
  </si>
  <si>
    <t>Thereafter</t>
  </si>
  <si>
    <t>Intangible Lease Liabilities (Schedule of lease liabilities) (Details) - USD ($) $ in Thousands</t>
  </si>
  <si>
    <t>Below market leases net of amortization</t>
  </si>
  <si>
    <t>Below market lease, accumulated amortization</t>
  </si>
  <si>
    <t>Below market lease, weighted average useful life</t>
  </si>
  <si>
    <t>Intangible Lease Liabilities (Schedule of amortization expense of below market lease) (Details) - USD ($) $ in Thousands</t>
  </si>
  <si>
    <t>Amortization of below market lease</t>
  </si>
  <si>
    <t>Intangible Lease Liabilities (Schedule of future amortization expense) (Details) $ in Thousands</t>
  </si>
  <si>
    <t>Below Market Lease, Amortization Income, Maturity Schedule [Abstract]</t>
  </si>
  <si>
    <t>Supplemental Cash Flow Disclosures (Details) - USD ($) $ in Thousands</t>
  </si>
  <si>
    <t>Common stock issued through distribution reinvestment plan</t>
  </si>
  <si>
    <t>Distributions declared and unpaid</t>
  </si>
  <si>
    <t>Change in accrued distribution and stockholder servicing fees, dealer manager fees and other offering costs</t>
  </si>
  <si>
    <t>Accrued capital expenditures</t>
  </si>
  <si>
    <t>Change in fair value of interest rate swaps</t>
  </si>
  <si>
    <t>Supplemental Cash Flow Disclosures:</t>
  </si>
  <si>
    <t>Interest paid</t>
  </si>
  <si>
    <t>Commitments and Contingencies (Details) - Retail Property Purchase Agreement $ in Thousands</t>
  </si>
  <si>
    <t>Other Commitments [Line Items]</t>
  </si>
  <si>
    <t>Interest in retail property to be acquired (percent)</t>
  </si>
  <si>
    <t>Number of purchase commitments | property</t>
  </si>
  <si>
    <t>Purchase price on retail property purchase agreement</t>
  </si>
  <si>
    <t>Escrow deposits due to affiliate on acquired real estate assets</t>
  </si>
  <si>
    <t>Related Party Transactions and Arrangements (Selling commissions and dealer manager fees) (Details) - Dealer manager</t>
  </si>
  <si>
    <t>Selling commissions</t>
  </si>
  <si>
    <t>Expense reallowed</t>
  </si>
  <si>
    <t>Dealer manager fee</t>
  </si>
  <si>
    <t>Related party expense from transaction, percent of gross proceeds</t>
  </si>
  <si>
    <t>Common Class A | Selling commissions</t>
  </si>
  <si>
    <t>7.00%</t>
  </si>
  <si>
    <t>Common Class T | Selling commissions</t>
  </si>
  <si>
    <t>3.00%</t>
  </si>
  <si>
    <t>Related Party Transactions and Arrangements (Other organization and offering expenses) (Details)</t>
  </si>
  <si>
    <t>Advisor | Other organization and offering expenses</t>
  </si>
  <si>
    <t>Related Party Transactions and Arrangements (Distribution and stockholder servicing fees) (Details)</t>
  </si>
  <si>
    <t>Related party transaction, daily distribution and servicing fee, termination of payments threshold, percentage of total gross investment (percent)</t>
  </si>
  <si>
    <t>Related Party Transactions and Arrangements (Acquisition fees and expenses) (Details) - Maximum - Advisors</t>
  </si>
  <si>
    <t>Acquisition Fees and Expenses</t>
  </si>
  <si>
    <t>Expenses from transactions with related party, percent of contract price (percent)</t>
  </si>
  <si>
    <t>6.00%</t>
  </si>
  <si>
    <t>Acquisition Fee</t>
  </si>
  <si>
    <t>Acquisition Related Expenses</t>
  </si>
  <si>
    <t>Reimbursement fixed annual percentage of the contract purchase price (percent)</t>
  </si>
  <si>
    <t>Related party, reimbursement fixed annual percentage of loan advanced or other investment (percent)</t>
  </si>
  <si>
    <t>Related Party Transactions and Arrangements (Advisory fees and expenses) (Details) - Advisors</t>
  </si>
  <si>
    <t>Average invested assets between $0 to $2 billion | Advisory Fee</t>
  </si>
  <si>
    <t>Related party transaction, expense from transactions with related party, percentage of average invested assets (percent)</t>
  </si>
  <si>
    <t>0.75%</t>
  </si>
  <si>
    <t>Average invested assets between $2 billion to $4 billion | Advisory Fee</t>
  </si>
  <si>
    <t>0.70%</t>
  </si>
  <si>
    <t>Average invested assets over $4 billion | Advisory Fee</t>
  </si>
  <si>
    <t>0.65%</t>
  </si>
  <si>
    <t>Minimum | Average invested assets between $0 to $2 billion</t>
  </si>
  <si>
    <t>Average invested assets</t>
  </si>
  <si>
    <t>Minimum | Average invested assets between $2 billion to $4 billion</t>
  </si>
  <si>
    <t>Minimum | Average invested assets over $4 billion</t>
  </si>
  <si>
    <t>Maximum | Average invested assets between $0 to $2 billion</t>
  </si>
  <si>
    <t>Maximum | Average invested assets between $2 billion to $4 billion</t>
  </si>
  <si>
    <t>Related Party Transactions and Arrangements (Operating expenses) (Details) - Maximum - Advisors - Operating expenses</t>
  </si>
  <si>
    <t>Operating expense reimbursement (percent)</t>
  </si>
  <si>
    <t>Operating expense reimbursement percent of net income (percent)</t>
  </si>
  <si>
    <t>25.00%</t>
  </si>
  <si>
    <t>Related Party Transactions and Arrangements (Disposition fees) (Details) - Advisors - USD ($)</t>
  </si>
  <si>
    <t>Property sales commission</t>
  </si>
  <si>
    <t>Maximum | Disposition fee for sale of real estate</t>
  </si>
  <si>
    <t>Related party transaction, expense from transactions with related party, percent of brokerage commission</t>
  </si>
  <si>
    <t>50.00%</t>
  </si>
  <si>
    <t>Maximum | Brokerage commissions and disposition fees</t>
  </si>
  <si>
    <t>Maximum | Disposition fee for sale of asset</t>
  </si>
  <si>
    <t>Related Party Transactions and Arrangements (Subordinated performance fees) (Details) - Advisors - USD ($)</t>
  </si>
  <si>
    <t>Cumulative noncompounded annual return (percent)</t>
  </si>
  <si>
    <t>Subordinated Performance Fees</t>
  </si>
  <si>
    <t>Subordinate fees for listing</t>
  </si>
  <si>
    <t>Related party transaction, expense from transactions (percent)</t>
  </si>
  <si>
    <t>Subordinate performance fee in event of liquidation</t>
  </si>
  <si>
    <t>Related Party Transactions and Arrangements (Schedule of related party transactions) (Details) - USD ($)</t>
  </si>
  <si>
    <t>Selling commissions | Advisors</t>
  </si>
  <si>
    <t>Dealer manager fee | Advisors</t>
  </si>
  <si>
    <t>Other organization and offering expenses | Advisors</t>
  </si>
  <si>
    <t>Distribution and stockholder servicing fees | Advisors</t>
  </si>
  <si>
    <t>Acquisition Fees and Expenses | Advisors</t>
  </si>
  <si>
    <t>Advisory Fees and Expenses | Advisors</t>
  </si>
  <si>
    <t>Operating expenses | Advisors</t>
  </si>
  <si>
    <t>Waived fees and expense reimbursements | Advisors</t>
  </si>
  <si>
    <t>Related Party Transactions and Arrangements (Due to Affiliates and Transactions) (Details) - USD ($)</t>
  </si>
  <si>
    <t>Advisor</t>
  </si>
  <si>
    <t>Affiliated entity</t>
  </si>
  <si>
    <t>Related party, interest expense</t>
  </si>
  <si>
    <t>Line of credit | Affiliated entity</t>
  </si>
  <si>
    <t>Stockholders' Equity (Narrative) (Details) - $ / shares</t>
  </si>
  <si>
    <t>Jun. 19, 2013</t>
  </si>
  <si>
    <t>Feb. 07, 2014</t>
  </si>
  <si>
    <t>Common Stock</t>
  </si>
  <si>
    <t>Share price (USD per share)</t>
  </si>
  <si>
    <t>Common Stock | Common Class A</t>
  </si>
  <si>
    <t>Common Stock | Common Class T</t>
  </si>
  <si>
    <t>Stockholders' Equity (Distribution Reinvestment Plan) (Details) - USD ($) $ / shares in Units, shares in Thousands, $ in Millions</t>
  </si>
  <si>
    <t>Apr. 29, 2016</t>
  </si>
  <si>
    <t>Apr. 11, 2016</t>
  </si>
  <si>
    <t>Mar. 31, 2016</t>
  </si>
  <si>
    <t>Feb. 29, 2016</t>
  </si>
  <si>
    <t>Net asset value per share</t>
  </si>
  <si>
    <t>Dividend reinvestment plan, termination notice period</t>
  </si>
  <si>
    <t>10 days</t>
  </si>
  <si>
    <t>Shares issued pursuant to a distribution reinvestment plan (shares)</t>
  </si>
  <si>
    <t>Stockholders' Equity (Share Redemption Program) (Details) - USD ($) $ / shares in Units, $ in Thousands</t>
  </si>
  <si>
    <t>Mar. 30, 2018</t>
  </si>
  <si>
    <t>Mar. 28, 2018</t>
  </si>
  <si>
    <t>Equity, Class of Treasury Stock [Line Items]</t>
  </si>
  <si>
    <t>Stock repurchase program, required holding period</t>
  </si>
  <si>
    <t>1 year</t>
  </si>
  <si>
    <t>Stock redemption program, number of shares authorized to be repurchased, percentage of weighted average number of shares outstanding</t>
  </si>
  <si>
    <t>1.25%</t>
  </si>
  <si>
    <t>Stock redemption program, redemption price per share, percentage of amount paid per share, after one year</t>
  </si>
  <si>
    <t>95.00%</t>
  </si>
  <si>
    <t>Stock redemption program, plan redemption price per share, percentage of amount paid per share, after two year</t>
  </si>
  <si>
    <t>97.50%</t>
  </si>
  <si>
    <t>Stock redemption program, plan redemption price per share, percentage of amount paid per share, after three year</t>
  </si>
  <si>
    <t>Stock repurchase program, termination notice period</t>
  </si>
  <si>
    <t>30 days</t>
  </si>
  <si>
    <t>Redemption requests unfulfilled</t>
  </si>
  <si>
    <t>Maximum</t>
  </si>
  <si>
    <t>5.00%</t>
  </si>
  <si>
    <t>Stock redemption program, redemption priority, shares (shares)</t>
  </si>
  <si>
    <t>Redemption price, percentage of most recent per share NAV (percent)</t>
  </si>
  <si>
    <t>Stockholders' Equity (Distributions payable and Distributions policy) (Details) - USD ($) $ / shares in Units, $ in Thousands</t>
  </si>
  <si>
    <t>Mar. 29, 2018</t>
  </si>
  <si>
    <t>Dividend, common stock and preferred stock, number of days in the calendar year for the daily distribution</t>
  </si>
  <si>
    <t>365 days</t>
  </si>
  <si>
    <t>Common stock, dividends, daily amount per share authorized (USD per share)</t>
  </si>
  <si>
    <t>Common Class A | Subsequent Event</t>
  </si>
  <si>
    <t>Common Class T | Subsequent Event</t>
  </si>
  <si>
    <t>Income Taxes (Details) - USD ($)</t>
  </si>
  <si>
    <t>Ordinary dividends (percent)</t>
  </si>
  <si>
    <t>21.00%</t>
  </si>
  <si>
    <t>10.50%</t>
  </si>
  <si>
    <t>33.60%</t>
  </si>
  <si>
    <t>Nontaxable distributions (percent)</t>
  </si>
  <si>
    <t>79.00%</t>
  </si>
  <si>
    <t>89.50%</t>
  </si>
  <si>
    <t>66.40%</t>
  </si>
  <si>
    <t>Total (percent)</t>
  </si>
  <si>
    <t>State and local income tax and franchise tax expense (benefit), continuing operations</t>
  </si>
  <si>
    <t>Unrecognized tax benefits</t>
  </si>
  <si>
    <t>Operating Leases (Details) $ in Thousands</t>
  </si>
  <si>
    <t>Operating leases of lessor, weighted average remaining lease term</t>
  </si>
  <si>
    <t>Total future minimum rental income</t>
  </si>
  <si>
    <t>Quarterly Results (Unaudited) (Details) - USD ($)</t>
  </si>
  <si>
    <t>Sep. 30, 2017</t>
  </si>
  <si>
    <t>Mar. 31, 2017</t>
  </si>
  <si>
    <t>Sep. 30, 2016</t>
  </si>
  <si>
    <t>Jun. 30, 2016</t>
  </si>
  <si>
    <t>Aug. 01, 2017</t>
  </si>
  <si>
    <t>Mar. 17, 2014</t>
  </si>
  <si>
    <t>Revenues</t>
  </si>
  <si>
    <t>Operating income (loss)</t>
  </si>
  <si>
    <t>Basic and diluted net (loss) income per common share (USD per share)</t>
  </si>
  <si>
    <t>Initial public offering | Common Class A</t>
  </si>
  <si>
    <t>Initial public offering | Common Class T</t>
  </si>
  <si>
    <t>Subsequent Events (Details) $ / shares in Units, shares in Thousands</t>
  </si>
  <si>
    <t>Mar. 30, 2018USD ($)property$ / sharesshares</t>
  </si>
  <si>
    <t>Dec. 31, 2015USD ($)shares</t>
  </si>
  <si>
    <t>Apr. 29, 2016$ / shares</t>
  </si>
  <si>
    <t>Redemptions of common stock (shares) | shares</t>
  </si>
  <si>
    <t>Redemptions of common stock | $</t>
  </si>
  <si>
    <t>Redemption requests unfulfilled | shares</t>
  </si>
  <si>
    <t>Stock redeemed average price per share</t>
  </si>
  <si>
    <t>Aggregate purchase price | $</t>
  </si>
  <si>
    <t>Common Class A | Distribution reinvestment plan | Subsequent Event</t>
  </si>
  <si>
    <t>Common Class T | Distribution reinvestment plan | Subsequent Event</t>
  </si>
  <si>
    <t>Line of credit maximum borrowing capacity | $</t>
  </si>
  <si>
    <t>JPMorgan Chase Bank, N.A. | Subsequent Event | Line of credit</t>
  </si>
  <si>
    <t>Term Loan | JPMorgan Chase Bank, N.A. | Line of credit</t>
  </si>
  <si>
    <t>Term Loan | JPMorgan Chase Bank, N.A. | Subsequent Event | Line of credit</t>
  </si>
  <si>
    <t>Revolving credit facility | JPMorgan Chase Bank, N.A. | Line of credit</t>
  </si>
  <si>
    <t>Revolving credit facility | JPMorgan Chase Bank, N.A. | Subsequent Event | Line of credit</t>
  </si>
  <si>
    <t>Schedule III - Real Estate Assets and Accumulated Depreciation (Details) - USD ($) $ in Thousands</t>
  </si>
  <si>
    <t>SEC Schedule III, Real Estate and Accumulated Depreciation [Line Items]</t>
  </si>
  <si>
    <t>Encumbrances</t>
  </si>
  <si>
    <t>Initial Costs to Company</t>
  </si>
  <si>
    <t>Buildings and Improvements</t>
  </si>
  <si>
    <t>Total Adjustment to Basis</t>
  </si>
  <si>
    <t>Gross Amount at Which Carried At December 31, 2017</t>
  </si>
  <si>
    <t>[1],[2]</t>
  </si>
  <si>
    <t>Accumulated Depreciation</t>
  </si>
  <si>
    <t>[3],[4]</t>
  </si>
  <si>
    <t>Arkadelphia, AR | Aaron’s:</t>
  </si>
  <si>
    <t>Cartersville, GA | Academy Sports:</t>
  </si>
  <si>
    <t>Fairmont, NC | Advance Auto:</t>
  </si>
  <si>
    <t>Hampton, VA | Advance Auto:</t>
  </si>
  <si>
    <t>Stratford, CT | Advance Auto:</t>
  </si>
  <si>
    <t>Rogers, AR | Aspen Dental</t>
  </si>
  <si>
    <t>Portage, IN | Bass Pro Shops:</t>
  </si>
  <si>
    <t>Louisville, KY | Blankenbaker Plaza:</t>
  </si>
  <si>
    <t>Rockford, IL | Brynwood Square:</t>
  </si>
  <si>
    <t>Gallipolis, OH | Bob Evans</t>
  </si>
  <si>
    <t>Hagerstown, MD | Bob Evans</t>
  </si>
  <si>
    <t>Mansfield, OH | Bob Evans</t>
  </si>
  <si>
    <t>Monroe, MI | Bob Evans</t>
  </si>
  <si>
    <t>Northwood, OH | Bob Evans</t>
  </si>
  <si>
    <t>Peoria, IL | Bob Evans</t>
  </si>
  <si>
    <t>Piqua, OH | Bob Evans</t>
  </si>
  <si>
    <t>Salina, KS | Buffalo Wild Wings &amp; Shoe Carnival</t>
  </si>
  <si>
    <t>Yukon, OK | Burger King:</t>
  </si>
  <si>
    <t>Bangor, ME | Burlington Coat Factory:</t>
  </si>
  <si>
    <t>Fort Myers, FL | Camping World</t>
  </si>
  <si>
    <t>Riverton, NJ | CVS:</t>
  </si>
  <si>
    <t>Derby, KS</t>
  </si>
  <si>
    <t>Athens, WV | Dollar General:</t>
  </si>
  <si>
    <t>Autaugaville, AL | Dollar General:</t>
  </si>
  <si>
    <t>Bluefield, WV | Dollar General:</t>
  </si>
  <si>
    <t>Braham, MN | Dollar General:</t>
  </si>
  <si>
    <t>Charleston, WV | Dollar General:</t>
  </si>
  <si>
    <t>Clarion, IA | Dollar General:</t>
  </si>
  <si>
    <t>Collinsville, AL | Dollar General:</t>
  </si>
  <si>
    <t>Dothan, AL | Dollar General:</t>
  </si>
  <si>
    <t>Elmwood, IL | Dollar General:</t>
  </si>
  <si>
    <t>Glouster, OH | Dollar General:</t>
  </si>
  <si>
    <t>Huntington, WV | Dollar General:</t>
  </si>
  <si>
    <t>Junction City, OH | Dollar General:</t>
  </si>
  <si>
    <t>Lineville, AL | Dollar General:</t>
  </si>
  <si>
    <t>Logansport, IN | Dollar General:</t>
  </si>
  <si>
    <t>Moundridge, KS | Dollar General:</t>
  </si>
  <si>
    <t>Oneonta, AL | Dollar General:</t>
  </si>
  <si>
    <t>Pipestone, MN | Dollar General:</t>
  </si>
  <si>
    <t>Ridgeley, WV | Dollar General:</t>
  </si>
  <si>
    <t>Selma, AL | Dollar General:</t>
  </si>
  <si>
    <t>Semmes, AL | Dollar General:</t>
  </si>
  <si>
    <t>Shorter, AL | Dollar General:</t>
  </si>
  <si>
    <t>Sissonville, WV | Dollar General:</t>
  </si>
  <si>
    <t>South Charleston, WV | Dollar General:</t>
  </si>
  <si>
    <t>Talladega, AL | Dollar General:</t>
  </si>
  <si>
    <t>Talladega, AL | Family Dollar:</t>
  </si>
  <si>
    <t>Virden, IL | Dollar General:</t>
  </si>
  <si>
    <t>Wakarusa, IN | Dollar General:</t>
  </si>
  <si>
    <t>Willard, MO | Dollar General:</t>
  </si>
  <si>
    <t>Wolcottville, IN | Dollar General:</t>
  </si>
  <si>
    <t>Noblesville, IN | Duluth Trading</t>
  </si>
  <si>
    <t>Allen Park, MI | Fairlane Green II</t>
  </si>
  <si>
    <t>Bearden, AR | Family Dollar:</t>
  </si>
  <si>
    <t>Cabot, AR | Family Dollar:</t>
  </si>
  <si>
    <t>Columbus, OH | Family Dollar:</t>
  </si>
  <si>
    <t>Hobbs, NM | Family Dollar:</t>
  </si>
  <si>
    <t>Lewiston, ME | Family Dollar:</t>
  </si>
  <si>
    <t>Morgan, UT | Family Dollar:</t>
  </si>
  <si>
    <t>New Roads, LA | Family Dollar:</t>
  </si>
  <si>
    <t>Roswell, NM | Family Dollar:</t>
  </si>
  <si>
    <t>Salina, UT | Family Dollar:</t>
  </si>
  <si>
    <t>San Antonio (Braun), TX | Family Dollar:</t>
  </si>
  <si>
    <t>San Antonio (Braun), TX | Walgreens:</t>
  </si>
  <si>
    <t>San Antonio (Eisenhauer), TX | Family Dollar:</t>
  </si>
  <si>
    <t>Tennessee Colony, TX | Family Dollar:</t>
  </si>
  <si>
    <t>Valley, AL | Family Dollar:</t>
  </si>
  <si>
    <t>Walthourville, GA | Family Dollar:</t>
  </si>
  <si>
    <t>Warrenville, SC | Family Dollar:</t>
  </si>
  <si>
    <t>Lafayette, IN | Fresh Thyme Farmers Market</t>
  </si>
  <si>
    <t>Ypsilanti Township, MI | Fresh Thyme Farmers Market</t>
  </si>
  <si>
    <t>Houma, LA | Houma Crossing:</t>
  </si>
  <si>
    <t>Houma, LA | Walgreens:</t>
  </si>
  <si>
    <t>Omaha, NE | Hy-Vee</t>
  </si>
  <si>
    <t>Eagan, MN | Kohl's</t>
  </si>
  <si>
    <t>Bay City, MI | Kroger:</t>
  </si>
  <si>
    <t>Lawton, OK | Lawton Marketplace:</t>
  </si>
  <si>
    <t>Hermitage, PA | Lowe's</t>
  </si>
  <si>
    <t>Draper, UT | Mattress Firm:</t>
  </si>
  <si>
    <t>Lake City, FL | Mattress Firm:</t>
  </si>
  <si>
    <t>Raleigh, NC | Mattress Firm:</t>
  </si>
  <si>
    <t>Muncie, IN | Muncie Marketplace</t>
  </si>
  <si>
    <t>Bennettsville, SC | O’Reilly Auto Parts:</t>
  </si>
  <si>
    <t>Flowood, MS | O’Reilly Auto Parts:</t>
  </si>
  <si>
    <t>Iron Mountain, MI | O’Reilly Auto Parts:</t>
  </si>
  <si>
    <t>Waterford, WI | Pick 'N Save</t>
  </si>
  <si>
    <t>Waupaca, WI | Pick 'N Save</t>
  </si>
  <si>
    <t>Murphy, TX | Raising Cane’s:</t>
  </si>
  <si>
    <t>Reno, NV | Raising Cane’s:</t>
  </si>
  <si>
    <t>Bowling Green, KY | Shoppes of Gary Farms:</t>
  </si>
  <si>
    <t>Abilene, TX | Shops at Abilene:</t>
  </si>
  <si>
    <t>Kingstown, RI | Stop &amp; Shop:</t>
  </si>
  <si>
    <t>Lawrence, KS | Sprouts</t>
  </si>
  <si>
    <t>Blytheville, AR | Tractor Supply:</t>
  </si>
  <si>
    <t>Carlyle, IL | Tractor Supply:</t>
  </si>
  <si>
    <t>Logan, WV | Tractor Supply:</t>
  </si>
  <si>
    <t>Midland, NC | Tractor Supply:</t>
  </si>
  <si>
    <t>Shelbyville, IL | Tractor Supply:</t>
  </si>
  <si>
    <t>Carson, CA | United Oil:</t>
  </si>
  <si>
    <t>Fallbrook, CA | United Oil:</t>
  </si>
  <si>
    <t>Harbor City, CA | United Oil:</t>
  </si>
  <si>
    <t>Hawthorne, CA | United Oil:</t>
  </si>
  <si>
    <t>Lakewood, CA | United Oil:</t>
  </si>
  <si>
    <t>Long Beach, CA | United Oil:</t>
  </si>
  <si>
    <t>Los Angeles, CA | United Oil:</t>
  </si>
  <si>
    <t>San Clemente, CA | United Oil:</t>
  </si>
  <si>
    <t>San Diego, CA | United Oil:</t>
  </si>
  <si>
    <t>Santa Ana, CA | United Oil:</t>
  </si>
  <si>
    <t>Douglasville, GA | Village at Chapel HIll</t>
  </si>
  <si>
    <t>Taylor, MI | The Vitamin Shoppe</t>
  </si>
  <si>
    <t>Baton Rouge, LA | Walgreens:</t>
  </si>
  <si>
    <t>Clinton Township, MI | Walgreens:</t>
  </si>
  <si>
    <t>Delavan, WI | Walgreens:</t>
  </si>
  <si>
    <t>Edmond, OK | Walgreens:</t>
  </si>
  <si>
    <t>Greenville, OH | Walgreens:</t>
  </si>
  <si>
    <t>Harrison, AR | Walgreens:</t>
  </si>
  <si>
    <t>Indianapolis, IN | Walgreens:</t>
  </si>
  <si>
    <t>Kilgore, TX | Walgreens:</t>
  </si>
  <si>
    <t>Kokomo, IN | Walgreens:</t>
  </si>
  <si>
    <t>Lees Summit, MO | Walgreens:</t>
  </si>
  <si>
    <t>Lubbock, TX | Walgreens:</t>
  </si>
  <si>
    <t>Richmond, IN | Walgreens:</t>
  </si>
  <si>
    <t>Salisbury, NC | Walgreens:</t>
  </si>
  <si>
    <t>Siloam Springs, AR | Walgreens:</t>
  </si>
  <si>
    <t>Slidell, LA | Walgreens:</t>
  </si>
  <si>
    <t>Sulphur, LA | Walgreens:</t>
  </si>
  <si>
    <t>Whiteville, NC | Walgreens:</t>
  </si>
  <si>
    <t>Chicago, IL | West Marine</t>
  </si>
  <si>
    <t>Jacksonville, NC | Western Crossing</t>
  </si>
  <si>
    <t>Amite, LA | Winn-Dixie:</t>
  </si>
  <si>
    <t>[1]</t>
  </si>
  <si>
    <t>The aggregate cost for federal income tax purposes was $648.6 million.</t>
  </si>
  <si>
    <t>[2]</t>
  </si>
  <si>
    <t>The following is a reconciliation of total real estate carrying value for the years ended December 31 (in thousands): Years Ended December 31, 2017 2016 2015Balance, beginning of period $450,556 $424,404 $346,353Additions: Acquisitions 109,010 25,852 78,051Improvements 270 300 —Total additions 109,280 26,152 78,051Balance, end of period $559,836 $450,556 $424,404</t>
  </si>
  <si>
    <t>[3]</t>
  </si>
  <si>
    <t>The Company’s assets are depreciated or amortized using the straight-line method over the useful lives of the assets by class. Generally, buildings are depreciated over 40 years, site improvements are amortized over 15 years, and tenant improvements are amortized over the remaining life of the lease or the useful life, whichever is shorter.</t>
  </si>
  <si>
    <t>[4]</t>
  </si>
  <si>
    <t>The following is a reconciliation of accumulated depreciation for the years ended December 31 (in thousands): Years Ended December 31, 2017 2016 2015Balance, beginning of period $19,295 $10,058 $1,563Additions: Acquisitions - Depreciation expense for building, acquisitions costs and tenant improvements acquired 10,238 9,208 8,493Improvements - Depreciation expense for tenant improvements and building equipment 244 29 2Total additions 10,482 9,237 8,495Balance, end of period $29,777 $19,295 $10,058</t>
  </si>
  <si>
    <t>Schedule III - Real Estate Assets and Accumulated Depreciation (Narrative) (Details) $ in Thousands</t>
  </si>
  <si>
    <t>Number of single-tenant freestanding retail properties, owned | property</t>
  </si>
  <si>
    <t>Number of multi-tenant retail properties, owned | property</t>
  </si>
  <si>
    <t>Property, plant and equipment, land and real estate assets, net tax basis</t>
  </si>
  <si>
    <t>Line of credit | Revolving credit facility | JPMorgan Chase, Revolving credit facility</t>
  </si>
  <si>
    <t>Credit facility and notes payable</t>
  </si>
  <si>
    <t>Schedule III - Real Estate Assets and Accumulated Depreciation (Reconciliation of Carrying Amount of Real Estate Investments) (Details) - USD ($) $ in Thousands</t>
  </si>
  <si>
    <t>Reconciliation of Carrying Amount of Real Estate Investments [Roll Forward]</t>
  </si>
  <si>
    <t>Balance, beginning of period</t>
  </si>
  <si>
    <t>Acquisitions</t>
  </si>
  <si>
    <t>Improvements</t>
  </si>
  <si>
    <t>Real estate, total additions</t>
  </si>
  <si>
    <t>Balance, end of period</t>
  </si>
  <si>
    <t>Schedule III - Real Estate Assets and Accumulated Depreciation (Reconciliation of Real Estate Accumulated Depreciation) (Details) - USD ($) $ in Thousands</t>
  </si>
  <si>
    <t>Reconciliation of Real Estate Accumulated Depreciation [Roll Forward]</t>
  </si>
  <si>
    <t>Acquisitions - Depreciation Expense for Building, Acquisitions Costs &amp; Tenant Improvements Acquired</t>
  </si>
  <si>
    <t>Improvements - Depreciation Expense for Tenant Improvements and Building Equipment</t>
  </si>
  <si>
    <t>Accumulated depreciation total additions</t>
  </si>
</sst>
</file>

<file path=xl/styles.xml><?xml version="1.0" encoding="utf-8"?>
<styleSheet xmlns="http://schemas.openxmlformats.org/spreadsheetml/2006/main">
  <numFmts count="7">
    <numFmt formatCode="_(&quot;$ &quot;#,##0_);_(&quot;$ &quot;(#,##0)" numFmtId="164"/>
    <numFmt formatCode="#,##0.0_);(#,##0.0)" numFmtId="165"/>
    <numFmt formatCode="_(&quot;$ &quot;#,##0.00_);_(&quot;$ &quot;(#,##0.00)" numFmtId="166"/>
    <numFmt formatCode="_(&quot;$ &quot;#,##0.000_);_(&quot;$ &quot;(#,##0.000)" numFmtId="167"/>
    <numFmt formatCode="_(&quot;$ &quot;#,##0.0_);_(&quot;$ &quot;(#,##0.0)" numFmtId="168"/>
    <numFmt formatCode="_(&quot;$ &quot;#,##0.000000000_);_(&quot;$ &quot;(#,##0.0000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0988</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351</v>
      </c>
    </row>
    <row r="17" spans="1:4">
      <c r="A17" s="4" t="s">
        <v>28</v>
      </c>
    </row>
    <row r="18" spans="1:4">
      <c r="A18" s="3" t="s">
        <v>5</v>
      </c>
    </row>
    <row r="19" spans="1:4">
      <c r="A19" s="4" t="s">
        <v>29</v>
      </c>
      <c r="C19" s="7" t="n">
        <v>14.5</v>
      </c>
    </row>
    <row r="20" spans="1:4">
      <c r="A20" s="4" t="s">
        <v>30</v>
      </c>
    </row>
    <row r="21" spans="1:4">
      <c r="A21" s="3" t="s">
        <v>5</v>
      </c>
    </row>
    <row r="22" spans="1:4">
      <c r="A22" s="4" t="s">
        <v>29</v>
      </c>
      <c r="C22" s="7" t="n">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2986</v>
      </c>
      <c r="C3" s="6" t="n">
        <v>114241</v>
      </c>
    </row>
    <row r="4" spans="1:3">
      <c r="A4" s="4" t="s">
        <v>35</v>
      </c>
      <c r="B4" s="5" t="n">
        <v>416850</v>
      </c>
      <c r="C4" s="5" t="n">
        <v>336315</v>
      </c>
    </row>
    <row r="5" spans="1:3">
      <c r="A5" s="4" t="s">
        <v>36</v>
      </c>
      <c r="B5" s="5" t="n">
        <v>79268</v>
      </c>
      <c r="C5" s="5" t="n">
        <v>53463</v>
      </c>
    </row>
    <row r="6" spans="1:3">
      <c r="A6" s="4" t="s">
        <v>37</v>
      </c>
      <c r="B6" s="5" t="n">
        <v>639104</v>
      </c>
      <c r="C6" s="5" t="n">
        <v>504019</v>
      </c>
    </row>
    <row r="7" spans="1:3">
      <c r="A7" s="4" t="s">
        <v>38</v>
      </c>
      <c r="B7" s="5" t="n">
        <v>-46196</v>
      </c>
      <c r="C7" s="5" t="n">
        <v>-29929</v>
      </c>
    </row>
    <row r="8" spans="1:3">
      <c r="A8" s="4" t="s">
        <v>39</v>
      </c>
      <c r="B8" s="5" t="n">
        <v>592908</v>
      </c>
      <c r="C8" s="5" t="n">
        <v>474090</v>
      </c>
    </row>
    <row r="9" spans="1:3">
      <c r="A9" s="4" t="s">
        <v>40</v>
      </c>
      <c r="B9" s="5" t="n">
        <v>1173</v>
      </c>
      <c r="C9" s="5" t="n">
        <v>19161</v>
      </c>
    </row>
    <row r="10" spans="1:3">
      <c r="A10" s="4" t="s">
        <v>41</v>
      </c>
      <c r="B10" s="5" t="n">
        <v>346</v>
      </c>
      <c r="C10" s="5" t="n">
        <v>94</v>
      </c>
    </row>
    <row r="11" spans="1:3">
      <c r="A11" s="4" t="s">
        <v>42</v>
      </c>
      <c r="B11" s="5" t="n">
        <v>1546</v>
      </c>
      <c r="C11" s="5" t="n">
        <v>694</v>
      </c>
    </row>
    <row r="12" spans="1:3">
      <c r="A12" s="4" t="s">
        <v>43</v>
      </c>
      <c r="B12" s="5" t="n">
        <v>7021</v>
      </c>
      <c r="C12" s="5" t="n">
        <v>4875</v>
      </c>
    </row>
    <row r="13" spans="1:3">
      <c r="A13" s="4" t="s">
        <v>44</v>
      </c>
      <c r="B13" s="5" t="n">
        <v>183</v>
      </c>
      <c r="C13" s="5" t="n">
        <v>296</v>
      </c>
    </row>
    <row r="14" spans="1:3">
      <c r="A14" s="4" t="s">
        <v>45</v>
      </c>
      <c r="B14" s="5" t="n">
        <v>603177</v>
      </c>
      <c r="C14" s="5" t="n">
        <v>499210</v>
      </c>
    </row>
    <row r="15" spans="1:3">
      <c r="A15" s="3" t="s">
        <v>46</v>
      </c>
    </row>
    <row r="16" spans="1:3">
      <c r="A16" s="4" t="s">
        <v>47</v>
      </c>
      <c r="B16" s="5" t="n">
        <v>308559</v>
      </c>
      <c r="C16" s="5" t="n">
        <v>253918</v>
      </c>
    </row>
    <row r="17" spans="1:3">
      <c r="A17" s="4" t="s">
        <v>48</v>
      </c>
      <c r="B17" s="5" t="n">
        <v>2969</v>
      </c>
      <c r="C17" s="5" t="n">
        <v>2105</v>
      </c>
    </row>
    <row r="18" spans="1:3">
      <c r="A18" s="4" t="s">
        <v>49</v>
      </c>
      <c r="B18" s="5" t="n">
        <v>1787</v>
      </c>
      <c r="C18" s="5" t="n">
        <v>1342</v>
      </c>
    </row>
    <row r="19" spans="1:3">
      <c r="A19" s="4" t="s">
        <v>50</v>
      </c>
      <c r="B19" s="5" t="n">
        <v>4019</v>
      </c>
      <c r="C19" s="5" t="n">
        <v>3708</v>
      </c>
    </row>
    <row r="20" spans="1:3">
      <c r="A20" s="4" t="s">
        <v>51</v>
      </c>
      <c r="B20" s="5" t="n">
        <v>2049</v>
      </c>
      <c r="C20" s="5" t="n">
        <v>1663</v>
      </c>
    </row>
    <row r="21" spans="1:3">
      <c r="A21" s="4" t="s">
        <v>52</v>
      </c>
      <c r="B21" s="5" t="n">
        <v>1133</v>
      </c>
      <c r="C21" s="5" t="n">
        <v>1872</v>
      </c>
    </row>
    <row r="22" spans="1:3">
      <c r="A22" s="4" t="s">
        <v>53</v>
      </c>
      <c r="B22" s="5" t="n">
        <v>320516</v>
      </c>
      <c r="C22" s="5" t="n">
        <v>264608</v>
      </c>
    </row>
    <row r="23" spans="1:3">
      <c r="A23" s="4" t="s">
        <v>54</v>
      </c>
      <c r="B23" s="4" t="s">
        <v>55</v>
      </c>
      <c r="C23" s="4" t="s">
        <v>55</v>
      </c>
    </row>
    <row r="24" spans="1:3">
      <c r="A24" s="4" t="s">
        <v>56</v>
      </c>
      <c r="B24" s="5" t="n">
        <v>10243</v>
      </c>
      <c r="C24" s="5" t="n">
        <v>11250</v>
      </c>
    </row>
    <row r="25" spans="1:3">
      <c r="A25" s="3" t="s">
        <v>57</v>
      </c>
    </row>
    <row r="26" spans="1:3">
      <c r="A26" s="4" t="s">
        <v>58</v>
      </c>
      <c r="B26" s="5" t="n">
        <v>0</v>
      </c>
      <c r="C26" s="5" t="n">
        <v>0</v>
      </c>
    </row>
    <row r="27" spans="1:3">
      <c r="A27" s="4" t="s">
        <v>59</v>
      </c>
      <c r="B27" s="5" t="n">
        <v>341472</v>
      </c>
      <c r="C27" s="5" t="n">
        <v>272603</v>
      </c>
    </row>
    <row r="28" spans="1:3">
      <c r="A28" s="4" t="s">
        <v>60</v>
      </c>
      <c r="B28" s="5" t="n">
        <v>-70022</v>
      </c>
      <c r="C28" s="5" t="n">
        <v>-48981</v>
      </c>
    </row>
    <row r="29" spans="1:3">
      <c r="A29" s="4" t="s">
        <v>61</v>
      </c>
      <c r="B29" s="5" t="n">
        <v>813</v>
      </c>
      <c r="C29" s="5" t="n">
        <v>-396</v>
      </c>
    </row>
    <row r="30" spans="1:3">
      <c r="A30" s="4" t="s">
        <v>62</v>
      </c>
      <c r="B30" s="5" t="n">
        <v>272418</v>
      </c>
      <c r="C30" s="5" t="n">
        <v>223352</v>
      </c>
    </row>
    <row r="31" spans="1:3">
      <c r="A31" s="4" t="s">
        <v>63</v>
      </c>
      <c r="B31" s="5" t="n">
        <v>603177</v>
      </c>
      <c r="C31" s="5" t="n">
        <v>499210</v>
      </c>
    </row>
    <row r="32" spans="1:3">
      <c r="A32" s="4" t="s">
        <v>64</v>
      </c>
    </row>
    <row r="33" spans="1:3">
      <c r="A33" s="3" t="s">
        <v>57</v>
      </c>
    </row>
    <row r="34" spans="1:3">
      <c r="A34" s="4" t="s">
        <v>65</v>
      </c>
      <c r="B34" s="5" t="n">
        <v>142</v>
      </c>
      <c r="C34" s="5" t="n">
        <v>123</v>
      </c>
    </row>
    <row r="35" spans="1:3">
      <c r="A35" s="4" t="s">
        <v>66</v>
      </c>
    </row>
    <row r="36" spans="1:3">
      <c r="A36" s="3" t="s">
        <v>57</v>
      </c>
    </row>
    <row r="37" spans="1:3">
      <c r="A37" s="4" t="s">
        <v>65</v>
      </c>
      <c r="B37" s="6" t="n">
        <v>13</v>
      </c>
      <c r="C37" s="6"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2</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187</v>
      </c>
      <c r="B14" s="4" t="s">
        <v>259</v>
      </c>
    </row>
    <row r="15" spans="1:2">
      <c r="A15" s="4" t="s">
        <v>260</v>
      </c>
      <c r="B15" s="4" t="s">
        <v>261</v>
      </c>
    </row>
    <row r="16" spans="1:2">
      <c r="A16" s="4" t="s">
        <v>262</v>
      </c>
      <c r="B16" s="4" t="s">
        <v>263</v>
      </c>
    </row>
    <row r="17" spans="1:2">
      <c r="A17" s="4" t="s">
        <v>219</v>
      </c>
      <c r="B17" s="4" t="s">
        <v>264</v>
      </c>
    </row>
    <row r="18" spans="1:2">
      <c r="A18" s="4" t="s">
        <v>265</v>
      </c>
      <c r="B18" s="4" t="s">
        <v>266</v>
      </c>
    </row>
    <row r="19" spans="1:2">
      <c r="A19" s="4" t="s">
        <v>267</v>
      </c>
      <c r="B19" s="4" t="s">
        <v>268</v>
      </c>
    </row>
    <row r="20" spans="1:2">
      <c r="A20" s="4" t="s">
        <v>269</v>
      </c>
      <c r="B20" s="4" t="s">
        <v>270</v>
      </c>
    </row>
    <row r="21" spans="1:2">
      <c r="A21" s="4" t="s">
        <v>271</v>
      </c>
      <c r="B21"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v>
      </c>
    </row>
    <row r="3" spans="1:2">
      <c r="A3" s="3" t="s">
        <v>172</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2</v>
      </c>
    </row>
    <row r="3" spans="1:2">
      <c r="A3" s="3" t="s">
        <v>176</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180</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4" t="s">
        <v>68</v>
      </c>
      <c r="B2" s="8" t="n">
        <v>0.01</v>
      </c>
      <c r="C2" s="8" t="n">
        <v>0.01</v>
      </c>
    </row>
    <row r="3" spans="1:3">
      <c r="A3" s="4" t="s">
        <v>69</v>
      </c>
      <c r="B3" s="5" t="n">
        <v>10000000</v>
      </c>
      <c r="C3" s="5" t="n">
        <v>10000000</v>
      </c>
    </row>
    <row r="4" spans="1:3">
      <c r="A4" s="4" t="s">
        <v>70</v>
      </c>
      <c r="B4" s="5" t="n">
        <v>0</v>
      </c>
      <c r="C4" s="5" t="n">
        <v>0</v>
      </c>
    </row>
    <row r="5" spans="1:3">
      <c r="A5" s="4" t="s">
        <v>71</v>
      </c>
      <c r="B5" s="5" t="n">
        <v>0</v>
      </c>
      <c r="C5" s="5" t="n">
        <v>0</v>
      </c>
    </row>
    <row r="6" spans="1:3">
      <c r="A6" s="4" t="s">
        <v>72</v>
      </c>
      <c r="B6" s="8" t="n">
        <v>0.01</v>
      </c>
    </row>
    <row r="7" spans="1:3">
      <c r="A7" s="4" t="s">
        <v>73</v>
      </c>
      <c r="B7" s="5" t="n">
        <v>490000000</v>
      </c>
    </row>
    <row r="8" spans="1:3">
      <c r="A8" s="4" t="s">
        <v>28</v>
      </c>
    </row>
    <row r="9" spans="1:3">
      <c r="A9" s="4" t="s">
        <v>72</v>
      </c>
      <c r="B9" s="8" t="n">
        <v>0.01</v>
      </c>
      <c r="C9" s="8" t="n">
        <v>0.01</v>
      </c>
    </row>
    <row r="10" spans="1:3">
      <c r="A10" s="4" t="s">
        <v>73</v>
      </c>
      <c r="B10" s="5" t="n">
        <v>245000000</v>
      </c>
      <c r="C10" s="5" t="n">
        <v>245000000</v>
      </c>
    </row>
    <row r="11" spans="1:3">
      <c r="A11" s="4" t="s">
        <v>74</v>
      </c>
      <c r="B11" s="5" t="n">
        <v>14241888</v>
      </c>
      <c r="C11" s="5" t="n">
        <v>12327579</v>
      </c>
    </row>
    <row r="12" spans="1:3">
      <c r="A12" s="4" t="s">
        <v>75</v>
      </c>
      <c r="B12" s="5" t="n">
        <v>14241888</v>
      </c>
      <c r="C12" s="5" t="n">
        <v>12327579</v>
      </c>
    </row>
    <row r="13" spans="1:3">
      <c r="A13" s="4" t="s">
        <v>30</v>
      </c>
    </row>
    <row r="14" spans="1:3">
      <c r="A14" s="4" t="s">
        <v>72</v>
      </c>
      <c r="B14" s="8" t="n">
        <v>0.01</v>
      </c>
      <c r="C14" s="8" t="n">
        <v>0.01</v>
      </c>
    </row>
    <row r="15" spans="1:3">
      <c r="A15" s="4" t="s">
        <v>73</v>
      </c>
      <c r="B15" s="5" t="n">
        <v>245000000</v>
      </c>
      <c r="C15" s="5" t="n">
        <v>245000000</v>
      </c>
    </row>
    <row r="16" spans="1:3">
      <c r="A16" s="4" t="s">
        <v>74</v>
      </c>
      <c r="B16" s="5" t="n">
        <v>1347920</v>
      </c>
      <c r="C16" s="5" t="n">
        <v>321223</v>
      </c>
    </row>
    <row r="17" spans="1:3">
      <c r="A17" s="4" t="s">
        <v>75</v>
      </c>
      <c r="B17" s="5" t="n">
        <v>1347920</v>
      </c>
      <c r="C17" s="5" t="n">
        <v>3212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8</v>
      </c>
      <c r="B1" s="2" t="s">
        <v>1</v>
      </c>
    </row>
    <row r="2" spans="1:2">
      <c r="B2" s="2" t="s">
        <v>2</v>
      </c>
    </row>
    <row r="3" spans="1:2">
      <c r="A3" s="3" t="s">
        <v>184</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5</v>
      </c>
      <c r="B1" s="2" t="s">
        <v>1</v>
      </c>
    </row>
    <row r="2" spans="1:2">
      <c r="B2" s="2" t="s">
        <v>2</v>
      </c>
    </row>
    <row r="3" spans="1:2">
      <c r="A3" s="3" t="s">
        <v>188</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98</v>
      </c>
      <c r="B1" s="2" t="s">
        <v>1</v>
      </c>
    </row>
    <row r="2" spans="1:2">
      <c r="B2" s="2" t="s">
        <v>2</v>
      </c>
    </row>
    <row r="3" spans="1:2">
      <c r="A3" s="3" t="s">
        <v>192</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3" t="s">
        <v>196</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0</v>
      </c>
      <c r="B1" s="2" t="s">
        <v>1</v>
      </c>
    </row>
    <row r="2" spans="1:2">
      <c r="B2" s="2" t="s">
        <v>2</v>
      </c>
    </row>
    <row r="3" spans="1:2">
      <c r="A3" s="3" t="s">
        <v>200</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08</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6</v>
      </c>
      <c r="B1" s="2" t="s">
        <v>1</v>
      </c>
    </row>
    <row r="2" spans="1:2">
      <c r="B2" s="2" t="s">
        <v>2</v>
      </c>
    </row>
    <row r="3" spans="1:2">
      <c r="A3" s="3" t="s">
        <v>220</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2</v>
      </c>
    </row>
    <row r="3" spans="1:2">
      <c r="A3" s="3" t="s">
        <v>224</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228</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outlineLevelCol="0"/>
  <cols>
    <col customWidth="1" max="1" min="1" width="67"/>
    <col customWidth="1" max="2" min="2" width="27"/>
    <col customWidth="1" max="3" min="3" width="37"/>
    <col customWidth="1" max="4" min="4" width="37"/>
    <col customWidth="1" max="5" min="5" width="37"/>
    <col customWidth="1" max="6" min="6" width="21"/>
    <col customWidth="1" max="7" min="7" width="37"/>
    <col customWidth="1" max="8" min="8" width="24"/>
    <col customWidth="1" max="9" min="9" width="24"/>
    <col customWidth="1" max="10" min="10" width="21"/>
    <col customWidth="1" max="11" min="11" width="31"/>
    <col customWidth="1" max="12" min="12" width="24"/>
    <col customWidth="1" max="13" min="13" width="24"/>
    <col customWidth="1" max="14" min="14" width="24"/>
    <col customWidth="1" max="15" min="15" width="21"/>
  </cols>
  <sheetData>
    <row r="1" spans="1:15">
      <c r="A1" s="1" t="s">
        <v>325</v>
      </c>
      <c r="B1" s="2" t="s">
        <v>326</v>
      </c>
      <c r="C1" s="2" t="s">
        <v>327</v>
      </c>
      <c r="D1" s="2" t="s">
        <v>328</v>
      </c>
      <c r="E1" s="2" t="s">
        <v>329</v>
      </c>
      <c r="F1" s="2" t="s">
        <v>330</v>
      </c>
      <c r="G1" s="2" t="s">
        <v>328</v>
      </c>
      <c r="H1" s="2" t="s">
        <v>331</v>
      </c>
      <c r="I1" s="2" t="s">
        <v>332</v>
      </c>
      <c r="J1" s="2" t="s">
        <v>333</v>
      </c>
      <c r="K1" s="2" t="s">
        <v>334</v>
      </c>
      <c r="L1" s="2" t="s">
        <v>335</v>
      </c>
      <c r="M1" s="2" t="s">
        <v>336</v>
      </c>
      <c r="N1" s="2" t="s">
        <v>337</v>
      </c>
      <c r="O1" s="2" t="s">
        <v>338</v>
      </c>
    </row>
    <row r="2" spans="1:15">
      <c r="A2" s="3" t="s">
        <v>339</v>
      </c>
    </row>
    <row r="3" spans="1:15">
      <c r="A3" s="4" t="s">
        <v>340</v>
      </c>
      <c r="J3" s="6" t="n">
        <v>1200000000</v>
      </c>
    </row>
    <row r="4" spans="1:15">
      <c r="A4" s="4" t="s">
        <v>341</v>
      </c>
      <c r="C4" s="7" t="n">
        <v>2.5</v>
      </c>
    </row>
    <row r="5" spans="1:15">
      <c r="A5" s="4" t="s">
        <v>342</v>
      </c>
      <c r="C5" s="5" t="n">
        <v>8000</v>
      </c>
    </row>
    <row r="6" spans="1:15">
      <c r="A6" s="4" t="s">
        <v>152</v>
      </c>
      <c r="D6" s="6" t="n">
        <v>77251000</v>
      </c>
      <c r="E6" s="6" t="n">
        <v>81430000</v>
      </c>
      <c r="F6" s="6" t="n">
        <v>51169000</v>
      </c>
    </row>
    <row r="7" spans="1:15">
      <c r="A7" s="4" t="s">
        <v>343</v>
      </c>
      <c r="D7" s="8" t="n">
        <v>22.18</v>
      </c>
      <c r="E7" s="6" t="n">
        <v>24</v>
      </c>
      <c r="G7" s="8" t="n">
        <v>22.18</v>
      </c>
      <c r="N7" s="6" t="n">
        <v>24</v>
      </c>
    </row>
    <row r="8" spans="1:15">
      <c r="A8" s="4" t="s">
        <v>49</v>
      </c>
      <c r="D8" s="6" t="n">
        <v>1787000</v>
      </c>
      <c r="E8" s="6" t="n">
        <v>1342000</v>
      </c>
      <c r="G8" s="6" t="n">
        <v>1787000</v>
      </c>
    </row>
    <row r="9" spans="1:15">
      <c r="A9" s="4" t="s">
        <v>116</v>
      </c>
      <c r="D9" s="6" t="n">
        <v>87947000</v>
      </c>
      <c r="E9" s="6" t="n">
        <v>90027000</v>
      </c>
      <c r="F9" s="5" t="n">
        <v>57870000</v>
      </c>
    </row>
    <row r="10" spans="1:15">
      <c r="A10" s="4" t="s">
        <v>344</v>
      </c>
    </row>
    <row r="11" spans="1:15">
      <c r="A11" s="3" t="s">
        <v>339</v>
      </c>
    </row>
    <row r="12" spans="1:15">
      <c r="A12" s="4" t="s">
        <v>345</v>
      </c>
      <c r="D12" s="4" t="s">
        <v>346</v>
      </c>
    </row>
    <row r="13" spans="1:15">
      <c r="A13" s="4" t="s">
        <v>347</v>
      </c>
    </row>
    <row r="14" spans="1:15">
      <c r="A14" s="3" t="s">
        <v>339</v>
      </c>
    </row>
    <row r="15" spans="1:15">
      <c r="A15" s="4" t="s">
        <v>340</v>
      </c>
      <c r="C15" s="6" t="n">
        <v>2500000000</v>
      </c>
      <c r="J15" s="5" t="n">
        <v>1200000000</v>
      </c>
      <c r="K15" s="6" t="n">
        <v>2500000000</v>
      </c>
      <c r="O15" s="6" t="n">
        <v>2975000000</v>
      </c>
    </row>
    <row r="16" spans="1:15">
      <c r="A16" s="4" t="s">
        <v>348</v>
      </c>
      <c r="L16" s="8" t="n">
        <v>26.37</v>
      </c>
    </row>
    <row r="17" spans="1:15">
      <c r="A17" s="4" t="s">
        <v>349</v>
      </c>
      <c r="B17" s="5" t="n">
        <v>110000</v>
      </c>
    </row>
    <row r="18" spans="1:15">
      <c r="A18" s="4" t="s">
        <v>342</v>
      </c>
      <c r="D18" s="5" t="n">
        <v>16300000</v>
      </c>
      <c r="G18" s="5" t="n">
        <v>16300000</v>
      </c>
    </row>
    <row r="19" spans="1:15">
      <c r="A19" s="4" t="s">
        <v>152</v>
      </c>
      <c r="G19" s="6" t="n">
        <v>409600000</v>
      </c>
    </row>
    <row r="20" spans="1:15">
      <c r="A20" s="4" t="s">
        <v>350</v>
      </c>
      <c r="G20" s="6" t="n">
        <v>39400000</v>
      </c>
    </row>
    <row r="21" spans="1:15">
      <c r="A21" s="4" t="s">
        <v>116</v>
      </c>
      <c r="B21" s="6" t="n">
        <v>2500000</v>
      </c>
    </row>
    <row r="22" spans="1:15">
      <c r="A22" s="4" t="s">
        <v>351</v>
      </c>
    </row>
    <row r="23" spans="1:15">
      <c r="A23" s="3" t="s">
        <v>339</v>
      </c>
    </row>
    <row r="24" spans="1:15">
      <c r="A24" s="4" t="s">
        <v>340</v>
      </c>
      <c r="C24" s="6" t="n">
        <v>475000000</v>
      </c>
      <c r="J24" s="5" t="n">
        <v>300000000</v>
      </c>
    </row>
    <row r="25" spans="1:15">
      <c r="A25" s="4" t="s">
        <v>348</v>
      </c>
      <c r="L25" s="5" t="n">
        <v>24</v>
      </c>
    </row>
    <row r="26" spans="1:15">
      <c r="A26" s="4" t="s">
        <v>343</v>
      </c>
      <c r="D26" s="8" t="n">
        <v>22.18</v>
      </c>
      <c r="G26" s="8" t="n">
        <v>22.18</v>
      </c>
    </row>
    <row r="27" spans="1:15">
      <c r="A27" s="4" t="s">
        <v>28</v>
      </c>
    </row>
    <row r="28" spans="1:15">
      <c r="A28" s="3" t="s">
        <v>339</v>
      </c>
    </row>
    <row r="29" spans="1:15">
      <c r="A29" s="4" t="s">
        <v>340</v>
      </c>
      <c r="J29" s="5" t="n">
        <v>660000000</v>
      </c>
    </row>
    <row r="30" spans="1:15">
      <c r="A30" s="4" t="s">
        <v>342</v>
      </c>
      <c r="D30" s="5" t="n">
        <v>14241888</v>
      </c>
      <c r="E30" s="5" t="n">
        <v>12327579</v>
      </c>
      <c r="G30" s="5" t="n">
        <v>14241888</v>
      </c>
    </row>
    <row r="31" spans="1:15">
      <c r="A31" s="4" t="s">
        <v>352</v>
      </c>
    </row>
    <row r="32" spans="1:15">
      <c r="A32" s="3" t="s">
        <v>339</v>
      </c>
    </row>
    <row r="33" spans="1:15">
      <c r="A33" s="4" t="s">
        <v>340</v>
      </c>
      <c r="J33" s="5" t="n">
        <v>660000000</v>
      </c>
      <c r="K33" s="6" t="n">
        <v>1375000000</v>
      </c>
    </row>
    <row r="34" spans="1:15">
      <c r="A34" s="4" t="s">
        <v>348</v>
      </c>
      <c r="C34" s="6" t="n">
        <v>25</v>
      </c>
      <c r="E34" s="8" t="n">
        <v>26.37</v>
      </c>
      <c r="K34" s="8" t="n">
        <v>26.37</v>
      </c>
    </row>
    <row r="35" spans="1:15">
      <c r="A35" s="4" t="s">
        <v>152</v>
      </c>
      <c r="G35" s="6" t="n">
        <v>375600000</v>
      </c>
    </row>
    <row r="36" spans="1:15">
      <c r="A36" s="4" t="s">
        <v>353</v>
      </c>
    </row>
    <row r="37" spans="1:15">
      <c r="A37" s="3" t="s">
        <v>339</v>
      </c>
    </row>
    <row r="38" spans="1:15">
      <c r="A38" s="4" t="s">
        <v>348</v>
      </c>
      <c r="E38" s="5" t="n">
        <v>24</v>
      </c>
      <c r="K38" s="6" t="n">
        <v>24</v>
      </c>
      <c r="L38" s="5" t="n">
        <v>24</v>
      </c>
      <c r="M38" s="8" t="n">
        <v>23.75</v>
      </c>
    </row>
    <row r="39" spans="1:15">
      <c r="A39" s="4" t="s">
        <v>343</v>
      </c>
      <c r="E39" s="6" t="n">
        <v>24</v>
      </c>
    </row>
    <row r="40" spans="1:15">
      <c r="A40" s="4" t="s">
        <v>30</v>
      </c>
    </row>
    <row r="41" spans="1:15">
      <c r="A41" s="3" t="s">
        <v>339</v>
      </c>
    </row>
    <row r="42" spans="1:15">
      <c r="A42" s="4" t="s">
        <v>340</v>
      </c>
      <c r="J42" s="5" t="n">
        <v>540000000</v>
      </c>
    </row>
    <row r="43" spans="1:15">
      <c r="A43" s="4" t="s">
        <v>342</v>
      </c>
      <c r="D43" s="5" t="n">
        <v>1347920</v>
      </c>
      <c r="E43" s="5" t="n">
        <v>321223</v>
      </c>
      <c r="G43" s="5" t="n">
        <v>1347920</v>
      </c>
    </row>
    <row r="44" spans="1:15">
      <c r="A44" s="4" t="s">
        <v>354</v>
      </c>
    </row>
    <row r="45" spans="1:15">
      <c r="A45" s="3" t="s">
        <v>339</v>
      </c>
    </row>
    <row r="46" spans="1:15">
      <c r="A46" s="4" t="s">
        <v>340</v>
      </c>
      <c r="J46" s="6" t="n">
        <v>540000000</v>
      </c>
      <c r="K46" s="6" t="n">
        <v>1125000000</v>
      </c>
    </row>
    <row r="47" spans="1:15">
      <c r="A47" s="4" t="s">
        <v>348</v>
      </c>
      <c r="E47" s="8" t="n">
        <v>25.26</v>
      </c>
      <c r="K47" s="8" t="n">
        <v>25.26</v>
      </c>
    </row>
    <row r="48" spans="1:15">
      <c r="A48" s="4" t="s">
        <v>152</v>
      </c>
      <c r="G48" s="6" t="n">
        <v>34000000</v>
      </c>
    </row>
    <row r="49" spans="1:15">
      <c r="A49" s="4" t="s">
        <v>343</v>
      </c>
      <c r="K49" s="5" t="n">
        <v>24</v>
      </c>
    </row>
    <row r="50" spans="1:15">
      <c r="A50" s="4" t="s">
        <v>350</v>
      </c>
      <c r="D50" s="6" t="n">
        <v>213000</v>
      </c>
    </row>
    <row r="51" spans="1:15">
      <c r="A51" s="4" t="s">
        <v>355</v>
      </c>
    </row>
    <row r="52" spans="1:15">
      <c r="A52" s="3" t="s">
        <v>339</v>
      </c>
    </row>
    <row r="53" spans="1:15">
      <c r="A53" s="4" t="s">
        <v>348</v>
      </c>
      <c r="E53" s="6" t="n">
        <v>24</v>
      </c>
      <c r="K53" s="6" t="n">
        <v>24</v>
      </c>
      <c r="L53" s="6" t="n">
        <v>24</v>
      </c>
    </row>
    <row r="54" spans="1:15">
      <c r="A54" s="4" t="s">
        <v>356</v>
      </c>
    </row>
    <row r="55" spans="1:15">
      <c r="A55" s="3" t="s">
        <v>339</v>
      </c>
    </row>
    <row r="56" spans="1:15">
      <c r="A56" s="4" t="s">
        <v>343</v>
      </c>
      <c r="I56" s="6" t="n">
        <v>24</v>
      </c>
    </row>
    <row r="57" spans="1:15">
      <c r="A57" s="4" t="s">
        <v>357</v>
      </c>
    </row>
    <row r="58" spans="1:15">
      <c r="A58" s="3" t="s">
        <v>339</v>
      </c>
    </row>
    <row r="59" spans="1:15">
      <c r="A59" s="4" t="s">
        <v>348</v>
      </c>
      <c r="H59" s="8" t="n">
        <v>24.37</v>
      </c>
    </row>
    <row r="60" spans="1:15">
      <c r="A60" s="4" t="s">
        <v>358</v>
      </c>
    </row>
    <row r="61" spans="1:15">
      <c r="A61" s="3" t="s">
        <v>339</v>
      </c>
    </row>
    <row r="62" spans="1:15">
      <c r="A62" s="4" t="s">
        <v>348</v>
      </c>
      <c r="H62" s="10" t="n">
        <v>22.18</v>
      </c>
    </row>
    <row r="63" spans="1:15">
      <c r="A63" s="4" t="s">
        <v>359</v>
      </c>
    </row>
    <row r="64" spans="1:15">
      <c r="A64" s="3" t="s">
        <v>339</v>
      </c>
    </row>
    <row r="65" spans="1:15">
      <c r="A65" s="4" t="s">
        <v>348</v>
      </c>
      <c r="H65" s="10" t="n">
        <v>23.35</v>
      </c>
    </row>
    <row r="66" spans="1:15">
      <c r="A66" s="4" t="s">
        <v>360</v>
      </c>
    </row>
    <row r="67" spans="1:15">
      <c r="A67" s="3" t="s">
        <v>339</v>
      </c>
    </row>
    <row r="68" spans="1:15">
      <c r="A68" s="4" t="s">
        <v>348</v>
      </c>
      <c r="H68" s="8" t="n">
        <v>22.18</v>
      </c>
    </row>
    <row r="69" spans="1:15">
      <c r="A69" s="4" t="s">
        <v>361</v>
      </c>
    </row>
    <row r="70" spans="1:15">
      <c r="A70" s="3" t="s">
        <v>339</v>
      </c>
    </row>
    <row r="71" spans="1:15">
      <c r="A71" s="4" t="s">
        <v>362</v>
      </c>
      <c r="D71" s="5" t="n">
        <v>197000</v>
      </c>
      <c r="E71" s="6" t="n">
        <v>16000</v>
      </c>
      <c r="F71" s="6" t="n">
        <v>0</v>
      </c>
    </row>
    <row r="72" spans="1:15">
      <c r="A72" s="4" t="s">
        <v>49</v>
      </c>
      <c r="D72" s="6" t="n">
        <v>1100000</v>
      </c>
      <c r="G72" s="6" t="n">
        <v>1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40078</v>
      </c>
      <c r="C4" s="6" t="n">
        <v>35435</v>
      </c>
      <c r="D4" s="6" t="n">
        <v>32065</v>
      </c>
    </row>
    <row r="5" spans="1:4">
      <c r="A5" s="4" t="s">
        <v>80</v>
      </c>
      <c r="B5" s="5" t="n">
        <v>5292</v>
      </c>
      <c r="C5" s="5" t="n">
        <v>5003</v>
      </c>
      <c r="D5" s="5" t="n">
        <v>3551</v>
      </c>
    </row>
    <row r="6" spans="1:4">
      <c r="A6" s="4" t="s">
        <v>81</v>
      </c>
      <c r="B6" s="5" t="n">
        <v>45370</v>
      </c>
      <c r="C6" s="5" t="n">
        <v>40438</v>
      </c>
      <c r="D6" s="5" t="n">
        <v>35616</v>
      </c>
    </row>
    <row r="7" spans="1:4">
      <c r="A7" s="3" t="s">
        <v>82</v>
      </c>
    </row>
    <row r="8" spans="1:4">
      <c r="A8" s="4" t="s">
        <v>83</v>
      </c>
      <c r="B8" s="5" t="n">
        <v>4538</v>
      </c>
      <c r="C8" s="5" t="n">
        <v>4233</v>
      </c>
      <c r="D8" s="5" t="n">
        <v>3557</v>
      </c>
    </row>
    <row r="9" spans="1:4">
      <c r="A9" s="4" t="s">
        <v>84</v>
      </c>
      <c r="B9" s="5" t="n">
        <v>2402</v>
      </c>
      <c r="C9" s="5" t="n">
        <v>1828</v>
      </c>
      <c r="D9" s="5" t="n">
        <v>1701</v>
      </c>
    </row>
    <row r="10" spans="1:4">
      <c r="A10" s="4" t="s">
        <v>85</v>
      </c>
      <c r="B10" s="5" t="n">
        <v>3707</v>
      </c>
      <c r="C10" s="5" t="n">
        <v>3716</v>
      </c>
      <c r="D10" s="5" t="n">
        <v>2516</v>
      </c>
    </row>
    <row r="11" spans="1:4">
      <c r="A11" s="4" t="s">
        <v>86</v>
      </c>
      <c r="B11" s="5" t="n">
        <v>5442</v>
      </c>
      <c r="C11" s="5" t="n">
        <v>4841</v>
      </c>
      <c r="D11" s="5" t="n">
        <v>3973</v>
      </c>
    </row>
    <row r="12" spans="1:4">
      <c r="A12" s="4" t="s">
        <v>87</v>
      </c>
      <c r="B12" s="5" t="n">
        <v>738</v>
      </c>
      <c r="C12" s="5" t="n">
        <v>1286</v>
      </c>
      <c r="D12" s="5" t="n">
        <v>3008</v>
      </c>
    </row>
    <row r="13" spans="1:4">
      <c r="A13" s="4" t="s">
        <v>88</v>
      </c>
      <c r="B13" s="5" t="n">
        <v>15483</v>
      </c>
      <c r="C13" s="5" t="n">
        <v>13441</v>
      </c>
      <c r="D13" s="5" t="n">
        <v>12540</v>
      </c>
    </row>
    <row r="14" spans="1:4">
      <c r="A14" s="4" t="s">
        <v>89</v>
      </c>
      <c r="B14" s="5" t="n">
        <v>32310</v>
      </c>
      <c r="C14" s="5" t="n">
        <v>29345</v>
      </c>
      <c r="D14" s="5" t="n">
        <v>27295</v>
      </c>
    </row>
    <row r="15" spans="1:4">
      <c r="A15" s="4" t="s">
        <v>90</v>
      </c>
      <c r="B15" s="5" t="n">
        <v>13060</v>
      </c>
      <c r="C15" s="5" t="n">
        <v>11093</v>
      </c>
      <c r="D15" s="5" t="n">
        <v>8321</v>
      </c>
    </row>
    <row r="16" spans="1:4">
      <c r="A16" s="3" t="s">
        <v>91</v>
      </c>
    </row>
    <row r="17" spans="1:4">
      <c r="A17" s="4" t="s">
        <v>92</v>
      </c>
      <c r="B17" s="5" t="n">
        <v>-11551</v>
      </c>
      <c r="C17" s="5" t="n">
        <v>-12278</v>
      </c>
      <c r="D17" s="5" t="n">
        <v>-10396</v>
      </c>
    </row>
    <row r="18" spans="1:4">
      <c r="A18" s="4" t="s">
        <v>93</v>
      </c>
      <c r="B18" s="5" t="n">
        <v>1509</v>
      </c>
      <c r="C18" s="5" t="n">
        <v>-1185</v>
      </c>
      <c r="D18" s="5" t="n">
        <v>-2075</v>
      </c>
    </row>
    <row r="19" spans="1:4">
      <c r="A19" s="4" t="s">
        <v>28</v>
      </c>
    </row>
    <row r="20" spans="1:4">
      <c r="A20" s="3" t="s">
        <v>91</v>
      </c>
    </row>
    <row r="21" spans="1:4">
      <c r="A21" s="4" t="s">
        <v>93</v>
      </c>
      <c r="B21" s="6" t="n">
        <v>1606</v>
      </c>
      <c r="C21" s="6" t="n">
        <v>-1161</v>
      </c>
      <c r="D21" s="6" t="n">
        <v>-2075</v>
      </c>
    </row>
    <row r="22" spans="1:4">
      <c r="A22" s="3" t="s">
        <v>94</v>
      </c>
    </row>
    <row r="23" spans="1:4">
      <c r="A23" s="4" t="s">
        <v>95</v>
      </c>
      <c r="B23" s="5" t="n">
        <v>13605267</v>
      </c>
      <c r="C23" s="5" t="n">
        <v>11009047</v>
      </c>
      <c r="D23" s="5" t="n">
        <v>7958164</v>
      </c>
    </row>
    <row r="24" spans="1:4">
      <c r="A24" s="4" t="s">
        <v>96</v>
      </c>
      <c r="B24" s="8" t="n">
        <v>0.12</v>
      </c>
      <c r="C24" s="8" t="n">
        <v>-0.11</v>
      </c>
      <c r="D24" s="8" t="n">
        <v>-0.26</v>
      </c>
    </row>
    <row r="25" spans="1:4">
      <c r="A25" s="4" t="s">
        <v>97</v>
      </c>
      <c r="B25" s="9" t="n">
        <v>1.575</v>
      </c>
      <c r="C25" s="9" t="n">
        <v>1.575</v>
      </c>
      <c r="D25" s="9" t="n">
        <v>1.575</v>
      </c>
    </row>
    <row r="26" spans="1:4">
      <c r="A26" s="4" t="s">
        <v>30</v>
      </c>
    </row>
    <row r="27" spans="1:4">
      <c r="A27" s="3" t="s">
        <v>91</v>
      </c>
    </row>
    <row r="28" spans="1:4">
      <c r="A28" s="4" t="s">
        <v>93</v>
      </c>
      <c r="B28" s="6" t="n">
        <v>-97</v>
      </c>
      <c r="C28" s="6" t="n">
        <v>-24</v>
      </c>
      <c r="D28" s="6" t="n">
        <v>0</v>
      </c>
    </row>
    <row r="29" spans="1:4">
      <c r="A29" s="3" t="s">
        <v>94</v>
      </c>
    </row>
    <row r="30" spans="1:4">
      <c r="A30" s="4" t="s">
        <v>95</v>
      </c>
      <c r="B30" s="5" t="n">
        <v>834963</v>
      </c>
      <c r="C30" s="5" t="n">
        <v>72998</v>
      </c>
      <c r="D30" s="5" t="n">
        <v>0</v>
      </c>
    </row>
    <row r="31" spans="1:4">
      <c r="A31" s="4" t="s">
        <v>96</v>
      </c>
      <c r="B31" s="8" t="n">
        <v>-0.12</v>
      </c>
      <c r="C31" s="8" t="n">
        <v>-0.32</v>
      </c>
      <c r="D31" s="6" t="n">
        <v>0</v>
      </c>
    </row>
    <row r="32" spans="1:4">
      <c r="A32" s="4" t="s">
        <v>97</v>
      </c>
      <c r="B32" s="9" t="n">
        <v>1.575</v>
      </c>
      <c r="C32" s="9" t="n">
        <v>1.011</v>
      </c>
      <c r="D32"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63</v>
      </c>
      <c r="B1" s="2" t="s">
        <v>364</v>
      </c>
    </row>
    <row r="2" spans="1:2">
      <c r="A2" s="3" t="s">
        <v>168</v>
      </c>
    </row>
    <row r="3" spans="1:2">
      <c r="A3" s="4" t="s">
        <v>365</v>
      </c>
      <c r="B3" s="5" t="n">
        <v>136</v>
      </c>
    </row>
    <row r="4" spans="1:2">
      <c r="A4" s="4" t="s">
        <v>366</v>
      </c>
      <c r="B4" s="7" t="n">
        <v>3.2</v>
      </c>
    </row>
    <row r="5" spans="1:2">
      <c r="A5" s="4" t="s">
        <v>367</v>
      </c>
      <c r="B5" s="5" t="n">
        <v>33</v>
      </c>
    </row>
    <row r="6" spans="1:2">
      <c r="A6" s="4" t="s">
        <v>368</v>
      </c>
      <c r="B6" s="4" t="s">
        <v>3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2</v>
      </c>
      <c r="D2" s="2" t="s">
        <v>77</v>
      </c>
    </row>
    <row r="3" spans="1:4">
      <c r="A3" s="3" t="s">
        <v>371</v>
      </c>
    </row>
    <row r="4" spans="1:4">
      <c r="A4" s="4" t="s">
        <v>154</v>
      </c>
      <c r="B4" s="6" t="n">
        <v>197</v>
      </c>
      <c r="C4" s="6" t="n">
        <v>16</v>
      </c>
      <c r="D4" s="6" t="n">
        <v>0</v>
      </c>
    </row>
    <row r="5" spans="1:4">
      <c r="A5" s="4" t="s">
        <v>153</v>
      </c>
      <c r="B5" s="6" t="n">
        <v>7340</v>
      </c>
      <c r="C5" s="5" t="n">
        <v>8169</v>
      </c>
      <c r="D5" s="5" t="n">
        <v>5518</v>
      </c>
    </row>
    <row r="6" spans="1:4">
      <c r="A6" s="4" t="s">
        <v>372</v>
      </c>
    </row>
    <row r="7" spans="1:4">
      <c r="A7" s="3" t="s">
        <v>371</v>
      </c>
    </row>
    <row r="8" spans="1:4">
      <c r="A8" s="4" t="s">
        <v>153</v>
      </c>
      <c r="C8" s="5" t="n">
        <v>8190</v>
      </c>
    </row>
    <row r="9" spans="1:4">
      <c r="A9" s="4" t="s">
        <v>373</v>
      </c>
    </row>
    <row r="10" spans="1:4">
      <c r="A10" s="3" t="s">
        <v>371</v>
      </c>
    </row>
    <row r="11" spans="1:4">
      <c r="A11" s="4" t="s">
        <v>374</v>
      </c>
      <c r="C11" s="6" t="n">
        <v>260</v>
      </c>
      <c r="D11" s="6" t="n">
        <v>-35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32</v>
      </c>
      <c r="D2" s="2" t="s">
        <v>77</v>
      </c>
    </row>
    <row r="3" spans="1:4">
      <c r="A3" s="3" t="s">
        <v>376</v>
      </c>
    </row>
    <row r="4" spans="1:4">
      <c r="A4" s="4" t="s">
        <v>377</v>
      </c>
      <c r="B4" s="6" t="n">
        <v>0</v>
      </c>
      <c r="C4" s="6" t="n">
        <v>0</v>
      </c>
      <c r="D4" s="6" t="n">
        <v>0</v>
      </c>
    </row>
    <row r="5" spans="1:4">
      <c r="A5" s="4" t="s">
        <v>378</v>
      </c>
      <c r="B5" s="6" t="n">
        <v>0</v>
      </c>
      <c r="C5" s="6" t="n">
        <v>0</v>
      </c>
    </row>
    <row r="6" spans="1:4">
      <c r="A6" s="4" t="s">
        <v>379</v>
      </c>
    </row>
    <row r="7" spans="1:4">
      <c r="A7" s="3" t="s">
        <v>376</v>
      </c>
    </row>
    <row r="8" spans="1:4">
      <c r="A8" s="4" t="s">
        <v>380</v>
      </c>
      <c r="B8" s="4" t="s">
        <v>381</v>
      </c>
    </row>
    <row r="9" spans="1:4">
      <c r="A9" s="4" t="s">
        <v>382</v>
      </c>
    </row>
    <row r="10" spans="1:4">
      <c r="A10" s="3" t="s">
        <v>376</v>
      </c>
    </row>
    <row r="11" spans="1:4">
      <c r="A11" s="4" t="s">
        <v>380</v>
      </c>
      <c r="B11" s="4" t="s">
        <v>38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4</v>
      </c>
      <c r="B1" s="2" t="s">
        <v>2</v>
      </c>
      <c r="C1" s="2" t="s">
        <v>32</v>
      </c>
      <c r="D1" s="2" t="s">
        <v>77</v>
      </c>
      <c r="E1" s="2" t="s">
        <v>385</v>
      </c>
    </row>
    <row r="2" spans="1:5">
      <c r="A2" s="3" t="s">
        <v>386</v>
      </c>
    </row>
    <row r="3" spans="1:5">
      <c r="A3" s="4" t="s">
        <v>40</v>
      </c>
      <c r="B3" s="6" t="n">
        <v>1173</v>
      </c>
      <c r="C3" s="6" t="n">
        <v>19161</v>
      </c>
      <c r="D3" s="6" t="n">
        <v>10110</v>
      </c>
    </row>
    <row r="4" spans="1:5">
      <c r="A4" s="4" t="s">
        <v>41</v>
      </c>
      <c r="B4" s="5" t="n">
        <v>346</v>
      </c>
      <c r="C4" s="5" t="n">
        <v>94</v>
      </c>
      <c r="D4" s="5" t="n">
        <v>354</v>
      </c>
    </row>
    <row r="5" spans="1:5">
      <c r="A5" s="4" t="s">
        <v>387</v>
      </c>
      <c r="B5" s="5" t="n">
        <v>1519</v>
      </c>
      <c r="C5" s="5" t="n">
        <v>19255</v>
      </c>
      <c r="D5" s="6" t="n">
        <v>10464</v>
      </c>
      <c r="E5" s="6" t="n">
        <v>6907</v>
      </c>
    </row>
    <row r="6" spans="1:5">
      <c r="A6" s="4" t="s">
        <v>388</v>
      </c>
    </row>
    <row r="7" spans="1:5">
      <c r="A7" s="3" t="s">
        <v>386</v>
      </c>
    </row>
    <row r="8" spans="1:5">
      <c r="A8" s="4" t="s">
        <v>41</v>
      </c>
      <c r="B8" s="5" t="n">
        <v>94</v>
      </c>
      <c r="C8" s="6" t="n">
        <v>94</v>
      </c>
    </row>
    <row r="9" spans="1:5">
      <c r="A9" s="4" t="s">
        <v>389</v>
      </c>
    </row>
    <row r="10" spans="1:5">
      <c r="A10" s="3" t="s">
        <v>386</v>
      </c>
    </row>
    <row r="11" spans="1:5">
      <c r="A11" s="4" t="s">
        <v>41</v>
      </c>
      <c r="B11" s="5" t="n">
        <v>2</v>
      </c>
    </row>
    <row r="12" spans="1:5">
      <c r="A12" s="4" t="s">
        <v>390</v>
      </c>
    </row>
    <row r="13" spans="1:5">
      <c r="A13" s="3" t="s">
        <v>386</v>
      </c>
    </row>
    <row r="14" spans="1:5">
      <c r="A14" s="4" t="s">
        <v>41</v>
      </c>
      <c r="B14" s="6" t="n">
        <v>2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2</v>
      </c>
    </row>
    <row r="2" spans="1:3">
      <c r="A2" s="3" t="s">
        <v>392</v>
      </c>
    </row>
    <row r="3" spans="1:3">
      <c r="A3" s="4" t="s">
        <v>44</v>
      </c>
      <c r="B3" s="6" t="n">
        <v>1041</v>
      </c>
      <c r="C3" s="6" t="n">
        <v>1540</v>
      </c>
    </row>
    <row r="4" spans="1:3">
      <c r="A4" s="4" t="s">
        <v>393</v>
      </c>
    </row>
    <row r="5" spans="1:3">
      <c r="A5" s="3" t="s">
        <v>392</v>
      </c>
    </row>
    <row r="6" spans="1:3">
      <c r="A6" s="4" t="s">
        <v>44</v>
      </c>
      <c r="B6" s="6" t="n">
        <v>183</v>
      </c>
      <c r="C6" s="6" t="n">
        <v>2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4</v>
      </c>
      <c r="B1" s="2" t="s">
        <v>395</v>
      </c>
      <c r="C1" s="2" t="s">
        <v>32</v>
      </c>
      <c r="D1" s="2" t="s">
        <v>395</v>
      </c>
      <c r="E1" s="2" t="s">
        <v>2</v>
      </c>
    </row>
    <row r="2" spans="1:5">
      <c r="A2" s="4" t="s">
        <v>361</v>
      </c>
    </row>
    <row r="3" spans="1:5">
      <c r="A3" s="3" t="s">
        <v>396</v>
      </c>
    </row>
    <row r="4" spans="1:5">
      <c r="A4" s="4" t="s">
        <v>397</v>
      </c>
      <c r="E4" s="4" t="s">
        <v>398</v>
      </c>
    </row>
    <row r="5" spans="1:5">
      <c r="A5" s="4" t="s">
        <v>30</v>
      </c>
    </row>
    <row r="6" spans="1:5">
      <c r="A6" s="3" t="s">
        <v>396</v>
      </c>
    </row>
    <row r="7" spans="1:5">
      <c r="A7" s="4" t="s">
        <v>399</v>
      </c>
      <c r="B7" s="4" t="s">
        <v>400</v>
      </c>
      <c r="C7" s="4" t="s">
        <v>401</v>
      </c>
    </row>
    <row r="8" spans="1:5">
      <c r="A8" s="4" t="s">
        <v>402</v>
      </c>
    </row>
    <row r="9" spans="1:5">
      <c r="A9" s="3" t="s">
        <v>396</v>
      </c>
    </row>
    <row r="10" spans="1:5">
      <c r="A10" s="4" t="s">
        <v>399</v>
      </c>
      <c r="C10" s="4" t="s">
        <v>401</v>
      </c>
      <c r="D10" s="4" t="s">
        <v>400</v>
      </c>
    </row>
    <row r="11" spans="1:5">
      <c r="A11" s="4" t="s">
        <v>403</v>
      </c>
    </row>
    <row r="12" spans="1:5">
      <c r="A12" s="3" t="s">
        <v>396</v>
      </c>
    </row>
    <row r="13" spans="1:5">
      <c r="A13" s="4" t="s">
        <v>397</v>
      </c>
      <c r="E13" s="4" t="s">
        <v>4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20"/>
  </cols>
  <sheetData>
    <row r="1" spans="1:4">
      <c r="A1" s="1" t="s">
        <v>405</v>
      </c>
      <c r="B1" s="2" t="s">
        <v>1</v>
      </c>
    </row>
    <row r="2" spans="1:4">
      <c r="B2" s="2" t="s">
        <v>406</v>
      </c>
      <c r="C2" s="2" t="s">
        <v>407</v>
      </c>
      <c r="D2" s="2" t="s">
        <v>408</v>
      </c>
    </row>
    <row r="3" spans="1:4">
      <c r="A3" s="3" t="s">
        <v>172</v>
      </c>
    </row>
    <row r="4" spans="1:4">
      <c r="A4" s="4" t="s">
        <v>409</v>
      </c>
      <c r="B4" s="6" t="n">
        <v>40</v>
      </c>
      <c r="C4" s="6" t="n">
        <v>1</v>
      </c>
    </row>
    <row r="5" spans="1:4">
      <c r="A5" s="4" t="s">
        <v>410</v>
      </c>
      <c r="B5" s="5" t="n">
        <v>2</v>
      </c>
    </row>
    <row r="6" spans="1:4">
      <c r="A6" s="4" t="s">
        <v>411</v>
      </c>
      <c r="B6" s="5" t="n">
        <v>0</v>
      </c>
      <c r="C6" s="5" t="n">
        <v>0</v>
      </c>
      <c r="D6" s="5"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12</v>
      </c>
      <c r="B1" s="2" t="s">
        <v>2</v>
      </c>
    </row>
    <row r="2" spans="1:2">
      <c r="A2" s="4" t="s">
        <v>413</v>
      </c>
    </row>
    <row r="3" spans="1:2">
      <c r="A3" s="3" t="s">
        <v>396</v>
      </c>
    </row>
    <row r="4" spans="1:2">
      <c r="A4" s="4" t="s">
        <v>414</v>
      </c>
      <c r="B4" s="4" t="s">
        <v>4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416</v>
      </c>
      <c r="B1" s="2" t="s">
        <v>1</v>
      </c>
    </row>
    <row r="2" spans="1:2">
      <c r="B2" s="2" t="s">
        <v>417</v>
      </c>
    </row>
    <row r="3" spans="1:2">
      <c r="A3" s="3" t="s">
        <v>172</v>
      </c>
    </row>
    <row r="4" spans="1:2">
      <c r="A4" s="4" t="s">
        <v>418</v>
      </c>
      <c r="B4" s="5"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2</v>
      </c>
    </row>
    <row r="2" spans="1:3">
      <c r="A2" s="4" t="s">
        <v>420</v>
      </c>
    </row>
    <row r="3" spans="1:3">
      <c r="A3" s="3" t="s">
        <v>421</v>
      </c>
    </row>
    <row r="4" spans="1:3">
      <c r="A4" s="4" t="s">
        <v>422</v>
      </c>
      <c r="B4" s="11" t="n">
        <v>311.4</v>
      </c>
      <c r="C4" s="11" t="n">
        <v>256.4</v>
      </c>
    </row>
    <row r="5" spans="1:3">
      <c r="A5" s="4" t="s">
        <v>423</v>
      </c>
    </row>
    <row r="6" spans="1:3">
      <c r="A6" s="3" t="s">
        <v>421</v>
      </c>
    </row>
    <row r="7" spans="1:3">
      <c r="A7" s="4" t="s">
        <v>422</v>
      </c>
      <c r="B7" s="11" t="n">
        <v>309.6</v>
      </c>
      <c r="C7" s="11" t="n">
        <v>25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2</v>
      </c>
      <c r="D2" s="2" t="s">
        <v>77</v>
      </c>
    </row>
    <row r="3" spans="1:4">
      <c r="A3" s="3" t="s">
        <v>99</v>
      </c>
    </row>
    <row r="4" spans="1:4">
      <c r="A4" s="4" t="s">
        <v>93</v>
      </c>
      <c r="B4" s="6" t="n">
        <v>1509</v>
      </c>
      <c r="C4" s="6" t="n">
        <v>-1185</v>
      </c>
      <c r="D4" s="6" t="n">
        <v>-2075</v>
      </c>
    </row>
    <row r="5" spans="1:4">
      <c r="A5" s="3" t="s">
        <v>100</v>
      </c>
    </row>
    <row r="6" spans="1:4">
      <c r="A6" s="4" t="s">
        <v>101</v>
      </c>
      <c r="B6" s="5" t="n">
        <v>550</v>
      </c>
      <c r="C6" s="5" t="n">
        <v>-771</v>
      </c>
      <c r="D6" s="5" t="n">
        <v>-1137</v>
      </c>
    </row>
    <row r="7" spans="1:4">
      <c r="A7" s="4" t="s">
        <v>102</v>
      </c>
      <c r="B7" s="5" t="n">
        <v>659</v>
      </c>
      <c r="C7" s="5" t="n">
        <v>1508</v>
      </c>
      <c r="D7" s="5" t="n">
        <v>4</v>
      </c>
    </row>
    <row r="8" spans="1:4">
      <c r="A8" s="4" t="s">
        <v>103</v>
      </c>
      <c r="B8" s="5" t="n">
        <v>1209</v>
      </c>
      <c r="C8" s="5" t="n">
        <v>737</v>
      </c>
      <c r="D8" s="5" t="n">
        <v>-1133</v>
      </c>
    </row>
    <row r="9" spans="1:4">
      <c r="A9" s="4" t="s">
        <v>104</v>
      </c>
      <c r="B9" s="6" t="n">
        <v>2718</v>
      </c>
      <c r="C9" s="6" t="n">
        <v>-448</v>
      </c>
      <c r="D9" s="6" t="n">
        <v>-32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2</v>
      </c>
    </row>
    <row r="2" spans="1:3">
      <c r="A2" s="3" t="s">
        <v>421</v>
      </c>
    </row>
    <row r="3" spans="1:3">
      <c r="A3" s="4" t="s">
        <v>425</v>
      </c>
      <c r="B3" s="6" t="n">
        <v>845</v>
      </c>
      <c r="C3" s="6" t="n">
        <v>238</v>
      </c>
    </row>
    <row r="4" spans="1:3">
      <c r="A4" s="4" t="s">
        <v>426</v>
      </c>
      <c r="C4" s="5" t="n">
        <v>-634</v>
      </c>
    </row>
    <row r="5" spans="1:3">
      <c r="A5" s="4" t="s">
        <v>427</v>
      </c>
    </row>
    <row r="6" spans="1:3">
      <c r="A6" s="3" t="s">
        <v>421</v>
      </c>
    </row>
    <row r="7" spans="1:3">
      <c r="A7" s="4" t="s">
        <v>425</v>
      </c>
      <c r="B7" s="5" t="n">
        <v>0</v>
      </c>
      <c r="C7" s="5" t="n">
        <v>0</v>
      </c>
    </row>
    <row r="8" spans="1:3">
      <c r="A8" s="4" t="s">
        <v>426</v>
      </c>
      <c r="C8" s="5" t="n">
        <v>0</v>
      </c>
    </row>
    <row r="9" spans="1:3">
      <c r="A9" s="4" t="s">
        <v>428</v>
      </c>
    </row>
    <row r="10" spans="1:3">
      <c r="A10" s="3" t="s">
        <v>421</v>
      </c>
    </row>
    <row r="11" spans="1:3">
      <c r="A11" s="4" t="s">
        <v>425</v>
      </c>
      <c r="B11" s="5" t="n">
        <v>845</v>
      </c>
      <c r="C11" s="5" t="n">
        <v>238</v>
      </c>
    </row>
    <row r="12" spans="1:3">
      <c r="A12" s="4" t="s">
        <v>426</v>
      </c>
      <c r="C12" s="5" t="n">
        <v>-634</v>
      </c>
    </row>
    <row r="13" spans="1:3">
      <c r="A13" s="4" t="s">
        <v>429</v>
      </c>
    </row>
    <row r="14" spans="1:3">
      <c r="A14" s="3" t="s">
        <v>421</v>
      </c>
    </row>
    <row r="15" spans="1:3">
      <c r="A15" s="4" t="s">
        <v>425</v>
      </c>
      <c r="B15" s="6" t="n">
        <v>0</v>
      </c>
      <c r="C15" s="5" t="n">
        <v>0</v>
      </c>
    </row>
    <row r="16" spans="1:3">
      <c r="A16" s="4" t="s">
        <v>426</v>
      </c>
      <c r="C16"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s>
  <sheetData>
    <row r="1" spans="1:12">
      <c r="A1" s="1" t="s">
        <v>430</v>
      </c>
      <c r="B1" s="2" t="s">
        <v>431</v>
      </c>
      <c r="J1" s="2" t="s">
        <v>1</v>
      </c>
    </row>
    <row r="2" spans="1:12">
      <c r="B2" s="2" t="s">
        <v>432</v>
      </c>
      <c r="C2" s="2" t="s">
        <v>433</v>
      </c>
      <c r="D2" s="2" t="s">
        <v>434</v>
      </c>
      <c r="E2" s="2" t="s">
        <v>435</v>
      </c>
      <c r="F2" s="2" t="s">
        <v>436</v>
      </c>
      <c r="G2" s="2" t="s">
        <v>437</v>
      </c>
      <c r="H2" s="2" t="s">
        <v>438</v>
      </c>
      <c r="I2" s="2" t="s">
        <v>439</v>
      </c>
      <c r="J2" s="2" t="s">
        <v>440</v>
      </c>
      <c r="K2" s="2" t="s">
        <v>441</v>
      </c>
      <c r="L2" s="2" t="s">
        <v>442</v>
      </c>
    </row>
    <row r="3" spans="1:12">
      <c r="A3" s="3" t="s">
        <v>443</v>
      </c>
    </row>
    <row r="4" spans="1:12">
      <c r="A4" s="4" t="s">
        <v>444</v>
      </c>
      <c r="J4" s="5" t="n">
        <v>20</v>
      </c>
    </row>
    <row r="5" spans="1:12">
      <c r="A5" s="4" t="s">
        <v>445</v>
      </c>
      <c r="B5" s="6" t="n">
        <v>133900</v>
      </c>
      <c r="J5" s="6" t="n">
        <v>133900</v>
      </c>
    </row>
    <row r="6" spans="1:12">
      <c r="A6" s="4" t="s">
        <v>446</v>
      </c>
      <c r="J6" s="4" t="s">
        <v>447</v>
      </c>
      <c r="K6" s="4" t="s">
        <v>448</v>
      </c>
    </row>
    <row r="7" spans="1:12">
      <c r="A7" s="4" t="s">
        <v>449</v>
      </c>
      <c r="B7" s="5" t="n">
        <v>211</v>
      </c>
      <c r="C7" s="6" t="n">
        <v>35</v>
      </c>
      <c r="D7" s="6" t="n">
        <v>22</v>
      </c>
      <c r="E7" s="6" t="n">
        <v>470</v>
      </c>
      <c r="F7" s="6" t="n">
        <v>10</v>
      </c>
      <c r="G7" s="6" t="n">
        <v>2</v>
      </c>
      <c r="H7" s="6" t="n">
        <v>24</v>
      </c>
      <c r="I7" s="6" t="n">
        <v>1250</v>
      </c>
      <c r="J7" s="6" t="n">
        <v>738</v>
      </c>
      <c r="K7" s="6" t="n">
        <v>1286</v>
      </c>
      <c r="L7" s="6" t="n">
        <v>3008</v>
      </c>
    </row>
    <row r="8" spans="1:12">
      <c r="A8" s="4" t="s">
        <v>450</v>
      </c>
    </row>
    <row r="9" spans="1:12">
      <c r="A9" s="3" t="s">
        <v>443</v>
      </c>
    </row>
    <row r="10" spans="1:12">
      <c r="A10" s="4" t="s">
        <v>451</v>
      </c>
      <c r="J10" s="5" t="n">
        <v>2</v>
      </c>
    </row>
    <row r="11" spans="1:12">
      <c r="A11" s="4" t="s">
        <v>446</v>
      </c>
      <c r="J11" s="4" t="s">
        <v>452</v>
      </c>
    </row>
    <row r="12" spans="1:12">
      <c r="A12" s="4" t="s">
        <v>453</v>
      </c>
      <c r="J12" s="6" t="n">
        <v>936</v>
      </c>
    </row>
    <row r="13" spans="1:12">
      <c r="A13" s="4" t="s">
        <v>454</v>
      </c>
      <c r="J13" s="5" t="n">
        <v>147</v>
      </c>
    </row>
    <row r="14" spans="1:12">
      <c r="A14" s="4" t="s">
        <v>449</v>
      </c>
      <c r="J14" s="5" t="n">
        <v>407</v>
      </c>
    </row>
    <row r="15" spans="1:12">
      <c r="A15" s="4" t="s">
        <v>455</v>
      </c>
      <c r="B15" s="5" t="n">
        <v>14878</v>
      </c>
      <c r="J15" s="5" t="n">
        <v>14878</v>
      </c>
    </row>
    <row r="16" spans="1:12">
      <c r="A16" s="4" t="s">
        <v>456</v>
      </c>
    </row>
    <row r="17" spans="1:12">
      <c r="A17" s="3" t="s">
        <v>443</v>
      </c>
    </row>
    <row r="18" spans="1:12">
      <c r="A18" s="4" t="s">
        <v>451</v>
      </c>
      <c r="K18" s="5" t="n">
        <v>4</v>
      </c>
    </row>
    <row r="19" spans="1:12">
      <c r="A19" s="4" t="s">
        <v>457</v>
      </c>
      <c r="K19" s="4" t="s">
        <v>458</v>
      </c>
    </row>
    <row r="20" spans="1:12">
      <c r="A20" s="4" t="s">
        <v>453</v>
      </c>
      <c r="K20" s="6" t="n">
        <v>1700</v>
      </c>
    </row>
    <row r="21" spans="1:12">
      <c r="A21" s="4" t="s">
        <v>454</v>
      </c>
      <c r="K21" s="5" t="n">
        <v>-333</v>
      </c>
    </row>
    <row r="22" spans="1:12">
      <c r="A22" s="4" t="s">
        <v>449</v>
      </c>
      <c r="K22" s="5" t="n">
        <v>1200</v>
      </c>
    </row>
    <row r="23" spans="1:12">
      <c r="A23" s="4" t="s">
        <v>455</v>
      </c>
      <c r="K23" s="6" t="n">
        <v>27600</v>
      </c>
    </row>
    <row r="24" spans="1:12">
      <c r="A24" s="4" t="s">
        <v>459</v>
      </c>
    </row>
    <row r="25" spans="1:12">
      <c r="A25" s="3" t="s">
        <v>443</v>
      </c>
    </row>
    <row r="26" spans="1:12">
      <c r="A26" s="4" t="s">
        <v>451</v>
      </c>
      <c r="L26" s="5" t="n">
        <v>33</v>
      </c>
    </row>
    <row r="27" spans="1:12">
      <c r="A27" s="4" t="s">
        <v>453</v>
      </c>
      <c r="L27" s="6" t="n">
        <v>4700</v>
      </c>
    </row>
    <row r="28" spans="1:12">
      <c r="A28" s="4" t="s">
        <v>454</v>
      </c>
      <c r="L28" s="5" t="n">
        <v>-1100</v>
      </c>
    </row>
    <row r="29" spans="1:12">
      <c r="A29" s="4" t="s">
        <v>449</v>
      </c>
      <c r="L29" s="5" t="n">
        <v>3000</v>
      </c>
    </row>
    <row r="30" spans="1:12">
      <c r="A30" s="4" t="s">
        <v>455</v>
      </c>
      <c r="L30" s="6" t="n">
        <v>86400</v>
      </c>
    </row>
    <row r="31" spans="1:12">
      <c r="A31" s="4" t="s">
        <v>460</v>
      </c>
    </row>
    <row r="32" spans="1:12">
      <c r="A32" s="3" t="s">
        <v>443</v>
      </c>
    </row>
    <row r="33" spans="1:12">
      <c r="A33" s="4" t="s">
        <v>445</v>
      </c>
      <c r="B33" s="5" t="n">
        <v>119034</v>
      </c>
      <c r="J33" s="6" t="n">
        <v>119034</v>
      </c>
    </row>
    <row r="34" spans="1:12">
      <c r="A34" s="4" t="s">
        <v>461</v>
      </c>
      <c r="J34" s="5" t="n">
        <v>18</v>
      </c>
    </row>
    <row r="35" spans="1:12">
      <c r="A35" s="4" t="s">
        <v>462</v>
      </c>
      <c r="B35" s="6" t="n">
        <v>3500</v>
      </c>
      <c r="J35" s="6" t="n">
        <v>3500</v>
      </c>
    </row>
    <row r="36" spans="1:12">
      <c r="A36" s="4" t="s">
        <v>463</v>
      </c>
    </row>
    <row r="37" spans="1:12">
      <c r="A37" s="3" t="s">
        <v>443</v>
      </c>
    </row>
    <row r="38" spans="1:12">
      <c r="A38" s="4" t="s">
        <v>457</v>
      </c>
      <c r="J38" s="4" t="s">
        <v>464</v>
      </c>
    </row>
    <row r="39" spans="1:12">
      <c r="A39" s="4" t="s">
        <v>465</v>
      </c>
    </row>
    <row r="40" spans="1:12">
      <c r="A40" s="3" t="s">
        <v>443</v>
      </c>
    </row>
    <row r="41" spans="1:12">
      <c r="A41" s="4" t="s">
        <v>457</v>
      </c>
      <c r="L41" s="4" t="s">
        <v>466</v>
      </c>
    </row>
    <row r="42" spans="1:12">
      <c r="A42" s="4" t="s">
        <v>467</v>
      </c>
    </row>
    <row r="43" spans="1:12">
      <c r="A43" s="3" t="s">
        <v>443</v>
      </c>
    </row>
    <row r="44" spans="1:12">
      <c r="A44" s="4" t="s">
        <v>457</v>
      </c>
      <c r="J44" s="4" t="s">
        <v>468</v>
      </c>
    </row>
    <row r="45" spans="1:12">
      <c r="A45" s="4" t="s">
        <v>469</v>
      </c>
    </row>
    <row r="46" spans="1:12">
      <c r="A46" s="3" t="s">
        <v>443</v>
      </c>
    </row>
    <row r="47" spans="1:12">
      <c r="A47" s="4" t="s">
        <v>457</v>
      </c>
      <c r="L47" s="4" t="s">
        <v>470</v>
      </c>
    </row>
    <row r="48" spans="1:12">
      <c r="A48" s="4" t="s">
        <v>471</v>
      </c>
    </row>
    <row r="49" spans="1:12">
      <c r="A49" s="3" t="s">
        <v>443</v>
      </c>
    </row>
    <row r="50" spans="1:12">
      <c r="A50" s="4" t="s">
        <v>457</v>
      </c>
      <c r="L50" s="4" t="s">
        <v>472</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2</v>
      </c>
    </row>
    <row r="2" spans="1:3">
      <c r="A2" s="3" t="s">
        <v>474</v>
      </c>
    </row>
    <row r="3" spans="1:3">
      <c r="A3" s="4" t="s">
        <v>445</v>
      </c>
      <c r="B3" s="6" t="n">
        <v>133900</v>
      </c>
    </row>
    <row r="4" spans="1:3">
      <c r="A4" s="4" t="s">
        <v>475</v>
      </c>
      <c r="B4" s="5" t="n">
        <v>639104</v>
      </c>
      <c r="C4" s="6" t="n">
        <v>504019</v>
      </c>
    </row>
    <row r="5" spans="1:3">
      <c r="A5" s="4" t="s">
        <v>460</v>
      </c>
    </row>
    <row r="6" spans="1:3">
      <c r="A6" s="3" t="s">
        <v>474</v>
      </c>
    </row>
    <row r="7" spans="1:3">
      <c r="A7" s="4" t="s">
        <v>445</v>
      </c>
      <c r="B7" s="5" t="n">
        <v>119034</v>
      </c>
    </row>
    <row r="8" spans="1:3">
      <c r="A8" s="4" t="s">
        <v>450</v>
      </c>
    </row>
    <row r="9" spans="1:3">
      <c r="A9" s="3" t="s">
        <v>474</v>
      </c>
    </row>
    <row r="10" spans="1:3">
      <c r="A10" s="4" t="s">
        <v>455</v>
      </c>
      <c r="B10" s="5" t="n">
        <v>14878</v>
      </c>
    </row>
    <row r="11" spans="1:3">
      <c r="A11" s="4" t="s">
        <v>475</v>
      </c>
      <c r="B11" s="6" t="n">
        <v>1339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2</v>
      </c>
      <c r="C1" s="2" t="s">
        <v>32</v>
      </c>
      <c r="D1" s="2" t="s">
        <v>77</v>
      </c>
    </row>
    <row r="2" spans="1:4">
      <c r="A2" s="3" t="s">
        <v>443</v>
      </c>
    </row>
    <row r="3" spans="1:4">
      <c r="A3" s="4" t="s">
        <v>34</v>
      </c>
      <c r="B3" s="6" t="n">
        <v>142986</v>
      </c>
      <c r="C3" s="6" t="n">
        <v>114241</v>
      </c>
    </row>
    <row r="4" spans="1:4">
      <c r="A4" s="4" t="s">
        <v>450</v>
      </c>
    </row>
    <row r="5" spans="1:4">
      <c r="A5" s="3" t="s">
        <v>477</v>
      </c>
    </row>
    <row r="6" spans="1:4">
      <c r="A6" s="4" t="s">
        <v>34</v>
      </c>
      <c r="B6" s="5" t="n">
        <v>2099</v>
      </c>
    </row>
    <row r="7" spans="1:4">
      <c r="A7" s="4" t="s">
        <v>35</v>
      </c>
      <c r="B7" s="5" t="n">
        <v>11342</v>
      </c>
    </row>
    <row r="8" spans="1:4">
      <c r="A8" s="4" t="s">
        <v>478</v>
      </c>
      <c r="B8" s="5" t="n">
        <v>14878</v>
      </c>
    </row>
    <row r="9" spans="1:4">
      <c r="A9" s="4" t="s">
        <v>479</v>
      </c>
    </row>
    <row r="10" spans="1:4">
      <c r="A10" s="3" t="s">
        <v>477</v>
      </c>
    </row>
    <row r="11" spans="1:4">
      <c r="A11" s="4" t="s">
        <v>480</v>
      </c>
      <c r="B11" s="5" t="n">
        <v>1437</v>
      </c>
    </row>
    <row r="12" spans="1:4">
      <c r="A12" s="4" t="s">
        <v>456</v>
      </c>
    </row>
    <row r="13" spans="1:4">
      <c r="A13" s="3" t="s">
        <v>477</v>
      </c>
    </row>
    <row r="14" spans="1:4">
      <c r="A14" s="4" t="s">
        <v>34</v>
      </c>
      <c r="C14" s="5" t="n">
        <v>7441</v>
      </c>
    </row>
    <row r="15" spans="1:4">
      <c r="A15" s="4" t="s">
        <v>35</v>
      </c>
      <c r="C15" s="5" t="n">
        <v>18411</v>
      </c>
    </row>
    <row r="16" spans="1:4">
      <c r="A16" s="4" t="s">
        <v>478</v>
      </c>
      <c r="C16" s="5" t="n">
        <v>27614</v>
      </c>
    </row>
    <row r="17" spans="1:4">
      <c r="A17" s="4" t="s">
        <v>481</v>
      </c>
    </row>
    <row r="18" spans="1:4">
      <c r="A18" s="3" t="s">
        <v>477</v>
      </c>
    </row>
    <row r="19" spans="1:4">
      <c r="A19" s="4" t="s">
        <v>480</v>
      </c>
      <c r="C19" s="6" t="n">
        <v>1762</v>
      </c>
    </row>
    <row r="20" spans="1:4">
      <c r="A20" s="4" t="s">
        <v>459</v>
      </c>
    </row>
    <row r="21" spans="1:4">
      <c r="A21" s="3" t="s">
        <v>477</v>
      </c>
    </row>
    <row r="22" spans="1:4">
      <c r="A22" s="4" t="s">
        <v>34</v>
      </c>
      <c r="D22" s="6" t="n">
        <v>19395</v>
      </c>
    </row>
    <row r="23" spans="1:4">
      <c r="A23" s="4" t="s">
        <v>35</v>
      </c>
      <c r="D23" s="5" t="n">
        <v>58658</v>
      </c>
    </row>
    <row r="24" spans="1:4">
      <c r="A24" s="4" t="s">
        <v>478</v>
      </c>
      <c r="D24" s="5" t="n">
        <v>86426</v>
      </c>
    </row>
    <row r="25" spans="1:4">
      <c r="A25" s="4" t="s">
        <v>482</v>
      </c>
    </row>
    <row r="26" spans="1:4">
      <c r="A26" s="3" t="s">
        <v>477</v>
      </c>
    </row>
    <row r="27" spans="1:4">
      <c r="A27" s="4" t="s">
        <v>480</v>
      </c>
      <c r="D27" s="5" t="n">
        <v>7974</v>
      </c>
    </row>
    <row r="28" spans="1:4">
      <c r="A28" s="4" t="s">
        <v>483</v>
      </c>
    </row>
    <row r="29" spans="1:4">
      <c r="A29" s="3" t="s">
        <v>477</v>
      </c>
    </row>
    <row r="30" spans="1:4">
      <c r="A30" s="4" t="s">
        <v>480</v>
      </c>
      <c r="D30" s="5" t="n">
        <v>1360</v>
      </c>
    </row>
    <row r="31" spans="1:4">
      <c r="A31" s="4" t="s">
        <v>484</v>
      </c>
    </row>
    <row r="32" spans="1:4">
      <c r="A32" s="3" t="s">
        <v>477</v>
      </c>
    </row>
    <row r="33" spans="1:4">
      <c r="A33" s="4" t="s">
        <v>485</v>
      </c>
      <c r="D33" s="6" t="n">
        <v>-961</v>
      </c>
    </row>
    <row r="34" spans="1:4">
      <c r="A34" s="4" t="s">
        <v>460</v>
      </c>
    </row>
    <row r="35" spans="1:4">
      <c r="A35" s="3" t="s">
        <v>443</v>
      </c>
    </row>
    <row r="36" spans="1:4">
      <c r="A36" s="4" t="s">
        <v>34</v>
      </c>
      <c r="B36" s="5" t="n">
        <v>26647</v>
      </c>
    </row>
    <row r="37" spans="1:4">
      <c r="A37" s="4" t="s">
        <v>35</v>
      </c>
      <c r="B37" s="5" t="n">
        <v>68922</v>
      </c>
    </row>
    <row r="38" spans="1:4">
      <c r="A38" s="4" t="s">
        <v>480</v>
      </c>
      <c r="B38" s="5" t="n">
        <v>22673</v>
      </c>
    </row>
    <row r="39" spans="1:4">
      <c r="A39" s="4" t="s">
        <v>486</v>
      </c>
      <c r="B39" s="5" t="n">
        <v>1665</v>
      </c>
    </row>
    <row r="40" spans="1:4">
      <c r="A40" s="4" t="s">
        <v>485</v>
      </c>
      <c r="B40" s="5" t="n">
        <v>-873</v>
      </c>
    </row>
    <row r="41" spans="1:4">
      <c r="A41" s="3" t="s">
        <v>477</v>
      </c>
    </row>
    <row r="42" spans="1:4">
      <c r="A42" s="4" t="s">
        <v>478</v>
      </c>
      <c r="B42" s="6" t="n">
        <v>1190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7</v>
      </c>
      <c r="B1" s="2" t="s">
        <v>488</v>
      </c>
      <c r="C1" s="2" t="s">
        <v>1</v>
      </c>
    </row>
    <row r="2" spans="1:5">
      <c r="B2" s="2" t="s">
        <v>385</v>
      </c>
      <c r="C2" s="2" t="s">
        <v>2</v>
      </c>
      <c r="D2" s="2" t="s">
        <v>32</v>
      </c>
      <c r="E2" s="2" t="s">
        <v>77</v>
      </c>
    </row>
    <row r="3" spans="1:5">
      <c r="A3" s="4" t="s">
        <v>450</v>
      </c>
    </row>
    <row r="4" spans="1:5">
      <c r="A4" s="3" t="s">
        <v>489</v>
      </c>
    </row>
    <row r="5" spans="1:5">
      <c r="A5" s="4" t="s">
        <v>490</v>
      </c>
      <c r="C5" s="6" t="n">
        <v>45568</v>
      </c>
      <c r="D5" s="6" t="n">
        <v>41572</v>
      </c>
    </row>
    <row r="6" spans="1:5">
      <c r="A6" s="4" t="s">
        <v>93</v>
      </c>
      <c r="C6" s="6" t="n">
        <v>1644</v>
      </c>
      <c r="D6" s="5" t="n">
        <v>1058</v>
      </c>
    </row>
    <row r="7" spans="1:5">
      <c r="A7" s="4" t="s">
        <v>456</v>
      </c>
    </row>
    <row r="8" spans="1:5">
      <c r="A8" s="3" t="s">
        <v>489</v>
      </c>
    </row>
    <row r="9" spans="1:5">
      <c r="A9" s="4" t="s">
        <v>490</v>
      </c>
      <c r="D9" s="5" t="n">
        <v>40741</v>
      </c>
      <c r="E9" s="6" t="n">
        <v>37646</v>
      </c>
    </row>
    <row r="10" spans="1:5">
      <c r="A10" s="4" t="s">
        <v>93</v>
      </c>
      <c r="D10" s="6" t="n">
        <v>-606</v>
      </c>
      <c r="E10" s="5" t="n">
        <v>-3080</v>
      </c>
    </row>
    <row r="11" spans="1:5">
      <c r="A11" s="4" t="s">
        <v>459</v>
      </c>
    </row>
    <row r="12" spans="1:5">
      <c r="A12" s="3" t="s">
        <v>489</v>
      </c>
    </row>
    <row r="13" spans="1:5">
      <c r="A13" s="4" t="s">
        <v>490</v>
      </c>
      <c r="B13" s="6" t="n">
        <v>11385</v>
      </c>
      <c r="E13" s="5" t="n">
        <v>37719</v>
      </c>
    </row>
    <row r="14" spans="1:5">
      <c r="A14" s="4" t="s">
        <v>93</v>
      </c>
      <c r="B14" s="6" t="n">
        <v>-10385</v>
      </c>
      <c r="E14" s="6" t="n">
        <v>407</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491</v>
      </c>
      <c r="B1" s="2" t="s">
        <v>1</v>
      </c>
    </row>
    <row r="2" spans="1:2">
      <c r="B2" s="2" t="s">
        <v>492</v>
      </c>
    </row>
    <row r="3" spans="1:2">
      <c r="A3" s="3" t="s">
        <v>493</v>
      </c>
    </row>
    <row r="4" spans="1:2">
      <c r="A4" s="4" t="s">
        <v>494</v>
      </c>
      <c r="B4" s="5" t="n">
        <v>1</v>
      </c>
    </row>
    <row r="5" spans="1:2">
      <c r="A5" s="4" t="s">
        <v>495</v>
      </c>
    </row>
    <row r="6" spans="1:2">
      <c r="A6" s="3" t="s">
        <v>493</v>
      </c>
    </row>
    <row r="7" spans="1:2">
      <c r="A7" s="4" t="s">
        <v>496</v>
      </c>
      <c r="B7" s="4" t="s">
        <v>497</v>
      </c>
    </row>
    <row r="8" spans="1:2">
      <c r="A8" s="4" t="s">
        <v>498</v>
      </c>
    </row>
    <row r="9" spans="1:2">
      <c r="A9" s="3" t="s">
        <v>493</v>
      </c>
    </row>
    <row r="10" spans="1:2">
      <c r="A10" s="4" t="s">
        <v>496</v>
      </c>
      <c r="B10" s="4" t="s">
        <v>499</v>
      </c>
    </row>
    <row r="11" spans="1:2">
      <c r="A11" s="4" t="s">
        <v>500</v>
      </c>
    </row>
    <row r="12" spans="1:2">
      <c r="A12" s="3" t="s">
        <v>493</v>
      </c>
    </row>
    <row r="13" spans="1:2">
      <c r="A13" s="4" t="s">
        <v>496</v>
      </c>
      <c r="B13" s="4" t="s">
        <v>501</v>
      </c>
    </row>
    <row r="14" spans="1:2">
      <c r="A14" s="4" t="s">
        <v>502</v>
      </c>
    </row>
    <row r="15" spans="1:2">
      <c r="A15" s="3" t="s">
        <v>493</v>
      </c>
    </row>
    <row r="16" spans="1:2">
      <c r="A16" s="4" t="s">
        <v>496</v>
      </c>
      <c r="B16" s="4" t="s">
        <v>503</v>
      </c>
    </row>
    <row r="17" spans="1:2">
      <c r="A17" s="4" t="s">
        <v>504</v>
      </c>
    </row>
    <row r="18" spans="1:2">
      <c r="A18" s="3" t="s">
        <v>493</v>
      </c>
    </row>
    <row r="19" spans="1:2">
      <c r="A19" s="4" t="s">
        <v>496</v>
      </c>
      <c r="B19" s="4" t="s">
        <v>5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26"/>
    <col customWidth="1" max="3" min="3" width="27"/>
  </cols>
  <sheetData>
    <row r="1" spans="1:3">
      <c r="A1" s="1" t="s">
        <v>506</v>
      </c>
      <c r="B1" s="2" t="s">
        <v>1</v>
      </c>
    </row>
    <row r="2" spans="1:3">
      <c r="B2" s="2" t="s">
        <v>2</v>
      </c>
      <c r="C2" s="2" t="s">
        <v>32</v>
      </c>
    </row>
    <row r="3" spans="1:3">
      <c r="A3" s="3" t="s">
        <v>507</v>
      </c>
    </row>
    <row r="4" spans="1:3">
      <c r="A4" s="4" t="s">
        <v>508</v>
      </c>
      <c r="B4" s="6" t="n">
        <v>62850</v>
      </c>
      <c r="C4" s="6" t="n">
        <v>42829</v>
      </c>
    </row>
    <row r="5" spans="1:3">
      <c r="A5" s="4" t="s">
        <v>509</v>
      </c>
      <c r="B5" s="5" t="n">
        <v>16400</v>
      </c>
    </row>
    <row r="6" spans="1:3">
      <c r="A6" s="4" t="s">
        <v>480</v>
      </c>
    </row>
    <row r="7" spans="1:3">
      <c r="A7" s="3" t="s">
        <v>507</v>
      </c>
    </row>
    <row r="8" spans="1:3">
      <c r="A8" s="4" t="s">
        <v>508</v>
      </c>
      <c r="B8" s="5" t="n">
        <v>56443</v>
      </c>
      <c r="C8" s="5" t="n">
        <v>37251</v>
      </c>
    </row>
    <row r="9" spans="1:3">
      <c r="A9" s="4" t="s">
        <v>509</v>
      </c>
      <c r="B9" s="6" t="n">
        <v>13899</v>
      </c>
      <c r="C9" s="6" t="n">
        <v>8950</v>
      </c>
    </row>
    <row r="10" spans="1:3">
      <c r="A10" s="4" t="s">
        <v>510</v>
      </c>
      <c r="B10" s="4" t="s">
        <v>511</v>
      </c>
      <c r="C10" s="4" t="s">
        <v>512</v>
      </c>
    </row>
    <row r="11" spans="1:3">
      <c r="A11" s="4" t="s">
        <v>486</v>
      </c>
    </row>
    <row r="12" spans="1:3">
      <c r="A12" s="3" t="s">
        <v>507</v>
      </c>
    </row>
    <row r="13" spans="1:3">
      <c r="A13" s="4" t="s">
        <v>508</v>
      </c>
      <c r="B13" s="6" t="n">
        <v>6407</v>
      </c>
      <c r="C13" s="6" t="n">
        <v>5578</v>
      </c>
    </row>
    <row r="14" spans="1:3">
      <c r="A14" s="4" t="s">
        <v>509</v>
      </c>
      <c r="B14" s="6" t="n">
        <v>2519</v>
      </c>
      <c r="C14" s="6" t="n">
        <v>1684</v>
      </c>
    </row>
    <row r="15" spans="1:3">
      <c r="A15" s="4" t="s">
        <v>510</v>
      </c>
      <c r="B15" s="4" t="s">
        <v>513</v>
      </c>
      <c r="C15" s="4" t="s">
        <v>5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2</v>
      </c>
      <c r="D2" s="2" t="s">
        <v>77</v>
      </c>
    </row>
    <row r="3" spans="1:4">
      <c r="A3" s="4" t="s">
        <v>480</v>
      </c>
    </row>
    <row r="4" spans="1:4">
      <c r="A4" s="3" t="s">
        <v>507</v>
      </c>
    </row>
    <row r="5" spans="1:4">
      <c r="A5" s="4" t="s">
        <v>516</v>
      </c>
      <c r="B5" s="6" t="n">
        <v>5001</v>
      </c>
      <c r="C5" s="6" t="n">
        <v>4204</v>
      </c>
      <c r="D5" s="6" t="n">
        <v>4041</v>
      </c>
    </row>
    <row r="6" spans="1:4">
      <c r="A6" s="4" t="s">
        <v>486</v>
      </c>
    </row>
    <row r="7" spans="1:4">
      <c r="A7" s="3" t="s">
        <v>507</v>
      </c>
    </row>
    <row r="8" spans="1:4">
      <c r="A8" s="4" t="s">
        <v>516</v>
      </c>
      <c r="B8" s="6" t="n">
        <v>835</v>
      </c>
      <c r="C8" s="6" t="n">
        <v>799</v>
      </c>
      <c r="D8" s="6" t="n">
        <v>81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432</v>
      </c>
    </row>
    <row r="2" spans="1:2">
      <c r="A2" s="4" t="s">
        <v>480</v>
      </c>
    </row>
    <row r="3" spans="1:2">
      <c r="A3" s="3" t="s">
        <v>518</v>
      </c>
    </row>
    <row r="4" spans="1:2">
      <c r="A4" s="5" t="n">
        <v>2018</v>
      </c>
      <c r="B4" s="6" t="n">
        <v>5773</v>
      </c>
    </row>
    <row r="5" spans="1:2">
      <c r="A5" s="5" t="n">
        <v>2019</v>
      </c>
      <c r="B5" s="5" t="n">
        <v>5452</v>
      </c>
    </row>
    <row r="6" spans="1:2">
      <c r="A6" s="5" t="n">
        <v>2020</v>
      </c>
      <c r="B6" s="5" t="n">
        <v>5242</v>
      </c>
    </row>
    <row r="7" spans="1:2">
      <c r="A7" s="5" t="n">
        <v>2021</v>
      </c>
      <c r="B7" s="5" t="n">
        <v>5176</v>
      </c>
    </row>
    <row r="8" spans="1:2">
      <c r="A8" s="5" t="n">
        <v>2022</v>
      </c>
      <c r="B8" s="5" t="n">
        <v>4973</v>
      </c>
    </row>
    <row r="9" spans="1:2">
      <c r="A9" s="4" t="s">
        <v>486</v>
      </c>
    </row>
    <row r="10" spans="1:2">
      <c r="A10" s="3" t="s">
        <v>518</v>
      </c>
    </row>
    <row r="11" spans="1:2">
      <c r="A11" s="5" t="n">
        <v>2018</v>
      </c>
      <c r="B11" s="5" t="n">
        <v>745</v>
      </c>
    </row>
    <row r="12" spans="1:2">
      <c r="A12" s="5" t="n">
        <v>2019</v>
      </c>
      <c r="B12" s="5" t="n">
        <v>604</v>
      </c>
    </row>
    <row r="13" spans="1:2">
      <c r="A13" s="5" t="n">
        <v>2020</v>
      </c>
      <c r="B13" s="5" t="n">
        <v>550</v>
      </c>
    </row>
    <row r="14" spans="1:2">
      <c r="A14" s="5" t="n">
        <v>2021</v>
      </c>
      <c r="B14" s="5" t="n">
        <v>532</v>
      </c>
    </row>
    <row r="15" spans="1:2">
      <c r="A15" s="5" t="n">
        <v>2022</v>
      </c>
      <c r="B15" s="6" t="n">
        <v>5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519</v>
      </c>
      <c r="B1" s="2" t="s">
        <v>1</v>
      </c>
    </row>
    <row r="2" spans="1:4">
      <c r="B2" s="2" t="s">
        <v>520</v>
      </c>
      <c r="C2" s="2" t="s">
        <v>436</v>
      </c>
      <c r="D2" s="2" t="s">
        <v>330</v>
      </c>
    </row>
    <row r="3" spans="1:4">
      <c r="A3" s="3" t="s">
        <v>188</v>
      </c>
    </row>
    <row r="4" spans="1:4">
      <c r="A4" s="4" t="s">
        <v>521</v>
      </c>
      <c r="B4" s="5" t="n">
        <v>2</v>
      </c>
    </row>
    <row r="5" spans="1:4">
      <c r="A5" s="3" t="s">
        <v>522</v>
      </c>
    </row>
    <row r="6" spans="1:4">
      <c r="A6" s="4" t="s">
        <v>523</v>
      </c>
      <c r="B6" s="5" t="n">
        <v>0</v>
      </c>
    </row>
    <row r="7" spans="1:4">
      <c r="A7" s="4" t="s">
        <v>524</v>
      </c>
      <c r="B7" s="6" t="n">
        <v>659000</v>
      </c>
      <c r="C7" s="6" t="n">
        <v>1508000</v>
      </c>
      <c r="D7" s="6" t="n">
        <v>4000</v>
      </c>
    </row>
    <row r="8" spans="1:4">
      <c r="A8" s="4" t="s">
        <v>525</v>
      </c>
      <c r="B8" s="5" t="n">
        <v>326000</v>
      </c>
    </row>
    <row r="9" spans="1:4">
      <c r="A9" s="4" t="s">
        <v>140</v>
      </c>
      <c r="B9" s="5" t="n">
        <v>32000</v>
      </c>
      <c r="C9" s="5" t="n">
        <v>0</v>
      </c>
      <c r="D9" s="6" t="n">
        <v>0</v>
      </c>
    </row>
    <row r="10" spans="1:4">
      <c r="A10" s="4" t="s">
        <v>526</v>
      </c>
    </row>
    <row r="11" spans="1:4">
      <c r="A11" s="3" t="s">
        <v>522</v>
      </c>
    </row>
    <row r="12" spans="1:4">
      <c r="A12" s="4" t="s">
        <v>527</v>
      </c>
      <c r="B12" s="5" t="n">
        <v>0</v>
      </c>
    </row>
    <row r="13" spans="1:4">
      <c r="A13" s="4" t="s">
        <v>528</v>
      </c>
    </row>
    <row r="14" spans="1:4">
      <c r="A14" s="3" t="s">
        <v>522</v>
      </c>
    </row>
    <row r="15" spans="1:4">
      <c r="A15" s="4" t="s">
        <v>529</v>
      </c>
      <c r="B15" s="5" t="n">
        <v>141100000</v>
      </c>
    </row>
    <row r="16" spans="1:4">
      <c r="A16" s="4" t="s">
        <v>530</v>
      </c>
      <c r="B16" s="5" t="n">
        <v>845000</v>
      </c>
      <c r="C16" s="5" t="n">
        <v>238000</v>
      </c>
    </row>
    <row r="17" spans="1:4">
      <c r="A17" s="4" t="s">
        <v>531</v>
      </c>
    </row>
    <row r="18" spans="1:4">
      <c r="A18" s="3" t="s">
        <v>522</v>
      </c>
    </row>
    <row r="19" spans="1:4">
      <c r="A19" s="4" t="s">
        <v>529</v>
      </c>
      <c r="B19" s="6" t="n">
        <v>120000000</v>
      </c>
    </row>
    <row r="20" spans="1:4">
      <c r="A20" s="4" t="s">
        <v>532</v>
      </c>
      <c r="C20" s="6" t="n">
        <v>-634000</v>
      </c>
    </row>
    <row r="21" spans="1:4">
      <c r="A21" s="4" t="s">
        <v>533</v>
      </c>
    </row>
    <row r="22" spans="1:4">
      <c r="A22" s="3" t="s">
        <v>522</v>
      </c>
    </row>
    <row r="23" spans="1:4">
      <c r="A23" s="4" t="s">
        <v>534</v>
      </c>
      <c r="B23" s="4" t="s">
        <v>535</v>
      </c>
    </row>
    <row r="24" spans="1:4">
      <c r="A24" s="4" t="s">
        <v>536</v>
      </c>
    </row>
    <row r="25" spans="1:4">
      <c r="A25" s="3" t="s">
        <v>522</v>
      </c>
    </row>
    <row r="26" spans="1:4">
      <c r="A26" s="4" t="s">
        <v>534</v>
      </c>
      <c r="B26" s="4" t="s">
        <v>53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3"/>
    <col customWidth="1" max="2" min="2" width="11"/>
    <col customWidth="1" max="3" min="3" width="31"/>
    <col customWidth="1" max="4" min="4" width="48"/>
    <col customWidth="1" max="5" min="5" width="46"/>
    <col customWidth="1" max="6" min="6" width="15"/>
    <col customWidth="1" max="7" min="7" width="27"/>
    <col customWidth="1" max="8" min="8" width="15"/>
    <col customWidth="1" max="9" min="9" width="27"/>
  </cols>
  <sheetData>
    <row r="1" spans="1:9">
      <c r="A1" s="1" t="s">
        <v>105</v>
      </c>
      <c r="B1" s="2" t="s">
        <v>106</v>
      </c>
      <c r="C1" s="2" t="s">
        <v>107</v>
      </c>
      <c r="D1" s="2" t="s">
        <v>108</v>
      </c>
      <c r="E1" s="2" t="s">
        <v>109</v>
      </c>
      <c r="F1" s="2" t="s">
        <v>28</v>
      </c>
      <c r="G1" s="2" t="s">
        <v>110</v>
      </c>
      <c r="H1" s="2" t="s">
        <v>30</v>
      </c>
      <c r="I1" s="2" t="s">
        <v>111</v>
      </c>
    </row>
    <row r="2" spans="1:9">
      <c r="A2" s="4" t="s">
        <v>112</v>
      </c>
      <c r="G2" s="5" t="n">
        <v>6985877</v>
      </c>
      <c r="I2" s="5" t="n">
        <v>0</v>
      </c>
    </row>
    <row r="3" spans="1:9">
      <c r="A3" s="4" t="s">
        <v>113</v>
      </c>
      <c r="B3" s="6" t="n">
        <v>138321</v>
      </c>
      <c r="C3" s="6" t="n">
        <v>153993</v>
      </c>
      <c r="D3" s="6" t="n">
        <v>-15742</v>
      </c>
      <c r="E3" s="6" t="n">
        <v>0</v>
      </c>
      <c r="G3" s="6" t="n">
        <v>70</v>
      </c>
      <c r="I3" s="6" t="n">
        <v>0</v>
      </c>
    </row>
    <row r="4" spans="1:9">
      <c r="A4" s="3" t="s">
        <v>114</v>
      </c>
    </row>
    <row r="5" spans="1:9">
      <c r="A5" s="4" t="s">
        <v>115</v>
      </c>
      <c r="G5" s="5" t="n">
        <v>2343023</v>
      </c>
    </row>
    <row r="6" spans="1:9">
      <c r="A6" s="4" t="s">
        <v>116</v>
      </c>
      <c r="B6" s="5" t="n">
        <v>57870</v>
      </c>
      <c r="C6" s="5" t="n">
        <v>57847</v>
      </c>
      <c r="G6" s="6" t="n">
        <v>23</v>
      </c>
    </row>
    <row r="7" spans="1:9">
      <c r="A7" s="4" t="s">
        <v>117</v>
      </c>
      <c r="B7" s="5" t="n">
        <v>-12537</v>
      </c>
      <c r="D7" s="5" t="n">
        <v>-12537</v>
      </c>
    </row>
    <row r="8" spans="1:9">
      <c r="A8" s="4" t="s">
        <v>118</v>
      </c>
      <c r="B8" s="5" t="n">
        <v>-4285</v>
      </c>
      <c r="C8" s="5" t="n">
        <v>-4285</v>
      </c>
    </row>
    <row r="9" spans="1:9">
      <c r="A9" s="4" t="s">
        <v>119</v>
      </c>
      <c r="B9" s="6" t="n">
        <v>-1177</v>
      </c>
      <c r="C9" s="5" t="n">
        <v>-1177</v>
      </c>
    </row>
    <row r="10" spans="1:9">
      <c r="A10" s="4" t="s">
        <v>120</v>
      </c>
      <c r="B10" s="5" t="n">
        <v>-37000</v>
      </c>
      <c r="G10" s="5" t="n">
        <v>-36732</v>
      </c>
    </row>
    <row r="11" spans="1:9">
      <c r="A11" s="4" t="s">
        <v>121</v>
      </c>
      <c r="B11" s="6" t="n">
        <v>-895</v>
      </c>
      <c r="C11" s="5" t="n">
        <v>-895</v>
      </c>
    </row>
    <row r="12" spans="1:9">
      <c r="A12" s="4" t="s">
        <v>122</v>
      </c>
      <c r="B12" s="5" t="n">
        <v>-5806</v>
      </c>
      <c r="C12" s="5" t="n">
        <v>-5806</v>
      </c>
    </row>
    <row r="13" spans="1:9">
      <c r="A13" s="4" t="s">
        <v>123</v>
      </c>
      <c r="B13" s="5" t="n">
        <v>-3208</v>
      </c>
      <c r="D13" s="5" t="n">
        <v>-2075</v>
      </c>
      <c r="E13" s="5" t="n">
        <v>-1133</v>
      </c>
    </row>
    <row r="14" spans="1:9">
      <c r="A14" s="4" t="s">
        <v>124</v>
      </c>
      <c r="G14" s="5" t="n">
        <v>9292168</v>
      </c>
      <c r="I14" s="5" t="n">
        <v>0</v>
      </c>
    </row>
    <row r="15" spans="1:9">
      <c r="A15" s="4" t="s">
        <v>125</v>
      </c>
      <c r="B15" s="5" t="n">
        <v>168283</v>
      </c>
      <c r="C15" s="5" t="n">
        <v>199677</v>
      </c>
      <c r="D15" s="5" t="n">
        <v>-30354</v>
      </c>
      <c r="E15" s="5" t="n">
        <v>-1133</v>
      </c>
      <c r="G15" s="6" t="n">
        <v>93</v>
      </c>
      <c r="I15" s="6" t="n">
        <v>0</v>
      </c>
    </row>
    <row r="16" spans="1:9">
      <c r="A16" s="3" t="s">
        <v>114</v>
      </c>
    </row>
    <row r="17" spans="1:9">
      <c r="A17" s="4" t="s">
        <v>115</v>
      </c>
      <c r="G17" s="5" t="n">
        <v>3229602</v>
      </c>
      <c r="I17" s="5" t="n">
        <v>321223</v>
      </c>
    </row>
    <row r="18" spans="1:9">
      <c r="A18" s="4" t="s">
        <v>116</v>
      </c>
      <c r="B18" s="5" t="n">
        <v>90027</v>
      </c>
      <c r="C18" s="5" t="n">
        <v>89992</v>
      </c>
      <c r="G18" s="6" t="n">
        <v>32</v>
      </c>
      <c r="I18" s="6" t="n">
        <v>3</v>
      </c>
    </row>
    <row r="19" spans="1:9">
      <c r="A19" s="4" t="s">
        <v>117</v>
      </c>
      <c r="B19" s="5" t="n">
        <v>-17442</v>
      </c>
      <c r="D19" s="5" t="n">
        <v>-17442</v>
      </c>
    </row>
    <row r="20" spans="1:9">
      <c r="A20" s="4" t="s">
        <v>118</v>
      </c>
      <c r="B20" s="5" t="n">
        <v>-6333</v>
      </c>
      <c r="C20" s="5" t="n">
        <v>-6333</v>
      </c>
    </row>
    <row r="21" spans="1:9">
      <c r="A21" s="4" t="s">
        <v>119</v>
      </c>
      <c r="B21" s="5" t="n">
        <v>-1816</v>
      </c>
      <c r="C21" s="5" t="n">
        <v>-1816</v>
      </c>
    </row>
    <row r="22" spans="1:9">
      <c r="A22" s="4" t="s">
        <v>126</v>
      </c>
      <c r="B22" s="6" t="n">
        <v>-322</v>
      </c>
      <c r="C22" s="5" t="n">
        <v>-322</v>
      </c>
    </row>
    <row r="23" spans="1:9">
      <c r="A23" s="4" t="s">
        <v>120</v>
      </c>
      <c r="B23" s="5" t="n">
        <v>-194000</v>
      </c>
      <c r="G23" s="5" t="n">
        <v>-194191</v>
      </c>
    </row>
    <row r="24" spans="1:9">
      <c r="A24" s="4" t="s">
        <v>121</v>
      </c>
      <c r="B24" s="6" t="n">
        <v>-4624</v>
      </c>
      <c r="C24" s="5" t="n">
        <v>-4622</v>
      </c>
      <c r="G24" s="6" t="n">
        <v>-2</v>
      </c>
    </row>
    <row r="25" spans="1:9">
      <c r="A25" s="4" t="s">
        <v>122</v>
      </c>
      <c r="B25" s="5" t="n">
        <v>-3973</v>
      </c>
      <c r="C25" s="5" t="n">
        <v>-3973</v>
      </c>
    </row>
    <row r="26" spans="1:9">
      <c r="A26" s="4" t="s">
        <v>123</v>
      </c>
      <c r="B26" s="5" t="n">
        <v>-448</v>
      </c>
      <c r="D26" s="5" t="n">
        <v>-1185</v>
      </c>
      <c r="E26" s="5" t="n">
        <v>737</v>
      </c>
    </row>
    <row r="27" spans="1:9">
      <c r="A27" s="4" t="s">
        <v>127</v>
      </c>
      <c r="F27" s="5" t="n">
        <v>12327579</v>
      </c>
      <c r="G27" s="5" t="n">
        <v>12327579</v>
      </c>
      <c r="H27" s="5" t="n">
        <v>321223</v>
      </c>
      <c r="I27" s="5" t="n">
        <v>321223</v>
      </c>
    </row>
    <row r="28" spans="1:9">
      <c r="A28" s="4" t="s">
        <v>128</v>
      </c>
      <c r="B28" s="5" t="n">
        <v>223352</v>
      </c>
      <c r="C28" s="5" t="n">
        <v>272603</v>
      </c>
      <c r="D28" s="5" t="n">
        <v>-48981</v>
      </c>
      <c r="E28" s="5" t="n">
        <v>-396</v>
      </c>
      <c r="G28" s="6" t="n">
        <v>123</v>
      </c>
      <c r="I28" s="6" t="n">
        <v>3</v>
      </c>
    </row>
    <row r="29" spans="1:9">
      <c r="A29" s="3" t="s">
        <v>114</v>
      </c>
    </row>
    <row r="30" spans="1:9">
      <c r="A30" s="4" t="s">
        <v>115</v>
      </c>
      <c r="G30" s="5" t="n">
        <v>2405868</v>
      </c>
      <c r="I30" s="5" t="n">
        <v>1026697</v>
      </c>
    </row>
    <row r="31" spans="1:9">
      <c r="A31" s="4" t="s">
        <v>116</v>
      </c>
      <c r="B31" s="5" t="n">
        <v>87947</v>
      </c>
      <c r="C31" s="5" t="n">
        <v>87913</v>
      </c>
      <c r="G31" s="6" t="n">
        <v>24</v>
      </c>
      <c r="I31" s="6" t="n">
        <v>10</v>
      </c>
    </row>
    <row r="32" spans="1:9">
      <c r="A32" s="4" t="s">
        <v>117</v>
      </c>
      <c r="B32" s="5" t="n">
        <v>-22550</v>
      </c>
      <c r="D32" s="5" t="n">
        <v>-22550</v>
      </c>
    </row>
    <row r="33" spans="1:9">
      <c r="A33" s="4" t="s">
        <v>118</v>
      </c>
      <c r="B33" s="5" t="n">
        <v>-5574</v>
      </c>
      <c r="C33" s="5" t="n">
        <v>-5574</v>
      </c>
    </row>
    <row r="34" spans="1:9">
      <c r="A34" s="4" t="s">
        <v>119</v>
      </c>
      <c r="B34" s="5" t="n">
        <v>-1766</v>
      </c>
      <c r="C34" s="5" t="n">
        <v>-1766</v>
      </c>
    </row>
    <row r="35" spans="1:9">
      <c r="A35" s="4" t="s">
        <v>126</v>
      </c>
      <c r="B35" s="6" t="n">
        <v>-1013</v>
      </c>
      <c r="C35" s="5" t="n">
        <v>-1013</v>
      </c>
    </row>
    <row r="36" spans="1:9">
      <c r="A36" s="4" t="s">
        <v>120</v>
      </c>
      <c r="B36" s="5" t="n">
        <v>-492000</v>
      </c>
      <c r="G36" s="5" t="n">
        <v>-491559</v>
      </c>
    </row>
    <row r="37" spans="1:9">
      <c r="A37" s="4" t="s">
        <v>121</v>
      </c>
      <c r="B37" s="6" t="n">
        <v>-11703</v>
      </c>
      <c r="C37" s="5" t="n">
        <v>-11698</v>
      </c>
      <c r="G37" s="6" t="n">
        <v>-5</v>
      </c>
    </row>
    <row r="38" spans="1:9">
      <c r="A38" s="4" t="s">
        <v>122</v>
      </c>
      <c r="B38" s="5" t="n">
        <v>1007</v>
      </c>
      <c r="C38" s="5" t="n">
        <v>1007</v>
      </c>
    </row>
    <row r="39" spans="1:9">
      <c r="A39" s="4" t="s">
        <v>123</v>
      </c>
      <c r="B39" s="5" t="n">
        <v>2718</v>
      </c>
      <c r="D39" s="5" t="n">
        <v>1509</v>
      </c>
      <c r="E39" s="5" t="n">
        <v>1209</v>
      </c>
    </row>
    <row r="40" spans="1:9">
      <c r="A40" s="4" t="s">
        <v>129</v>
      </c>
      <c r="F40" s="5" t="n">
        <v>14241888</v>
      </c>
      <c r="G40" s="5" t="n">
        <v>14241888</v>
      </c>
      <c r="H40" s="5" t="n">
        <v>1347920</v>
      </c>
      <c r="I40" s="5" t="n">
        <v>1347920</v>
      </c>
    </row>
    <row r="41" spans="1:9">
      <c r="A41" s="4" t="s">
        <v>130</v>
      </c>
      <c r="B41" s="6" t="n">
        <v>272418</v>
      </c>
      <c r="C41" s="6" t="n">
        <v>341472</v>
      </c>
      <c r="D41" s="6" t="n">
        <v>-70022</v>
      </c>
      <c r="E41" s="6" t="n">
        <v>813</v>
      </c>
      <c r="G41" s="6" t="n">
        <v>142</v>
      </c>
      <c r="I41" s="6" t="n">
        <v>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38</v>
      </c>
      <c r="B1" s="2" t="s">
        <v>1</v>
      </c>
    </row>
    <row r="2" spans="1:4">
      <c r="B2" s="2" t="s">
        <v>2</v>
      </c>
      <c r="C2" s="2" t="s">
        <v>32</v>
      </c>
      <c r="D2" s="2" t="s">
        <v>77</v>
      </c>
    </row>
    <row r="3" spans="1:4">
      <c r="A3" s="3" t="s">
        <v>192</v>
      </c>
    </row>
    <row r="4" spans="1:4">
      <c r="A4" s="4" t="s">
        <v>539</v>
      </c>
      <c r="B4" s="4" t="s">
        <v>540</v>
      </c>
    </row>
    <row r="5" spans="1:4">
      <c r="A5" s="4" t="s">
        <v>541</v>
      </c>
      <c r="B5" s="4" t="s">
        <v>404</v>
      </c>
    </row>
    <row r="6" spans="1:4">
      <c r="A6" s="3" t="s">
        <v>542</v>
      </c>
    </row>
    <row r="7" spans="1:4">
      <c r="A7" s="4" t="s">
        <v>543</v>
      </c>
      <c r="B7" s="6" t="n">
        <v>255350</v>
      </c>
    </row>
    <row r="8" spans="1:4">
      <c r="A8" s="4" t="s">
        <v>544</v>
      </c>
      <c r="B8" s="5" t="n">
        <v>108</v>
      </c>
    </row>
    <row r="9" spans="1:4">
      <c r="A9" s="4" t="s">
        <v>545</v>
      </c>
      <c r="B9" s="5" t="n">
        <v>-1540</v>
      </c>
    </row>
    <row r="10" spans="1:4">
      <c r="A10" s="4" t="s">
        <v>546</v>
      </c>
      <c r="B10" s="5" t="n">
        <v>253918</v>
      </c>
    </row>
    <row r="11" spans="1:4">
      <c r="A11" s="4" t="s">
        <v>547</v>
      </c>
      <c r="B11" s="5" t="n">
        <v>134700</v>
      </c>
      <c r="C11" s="6" t="n">
        <v>98600</v>
      </c>
      <c r="D11" s="6" t="n">
        <v>67500</v>
      </c>
    </row>
    <row r="12" spans="1:4">
      <c r="A12" s="4" t="s">
        <v>548</v>
      </c>
      <c r="B12" s="5" t="n">
        <v>0</v>
      </c>
    </row>
    <row r="13" spans="1:4">
      <c r="A13" s="4" t="s">
        <v>549</v>
      </c>
      <c r="B13" s="5" t="n">
        <v>134700</v>
      </c>
    </row>
    <row r="14" spans="1:4">
      <c r="A14" s="4" t="s">
        <v>550</v>
      </c>
      <c r="B14" s="5" t="n">
        <v>-80450</v>
      </c>
    </row>
    <row r="15" spans="1:4">
      <c r="A15" s="4" t="s">
        <v>551</v>
      </c>
      <c r="B15" s="5" t="n">
        <v>-108</v>
      </c>
    </row>
    <row r="16" spans="1:4">
      <c r="A16" s="4" t="s">
        <v>137</v>
      </c>
      <c r="B16" s="5" t="n">
        <v>499</v>
      </c>
    </row>
    <row r="17" spans="1:4">
      <c r="A17" s="4" t="s">
        <v>552</v>
      </c>
      <c r="B17" s="5" t="n">
        <v>391</v>
      </c>
    </row>
    <row r="18" spans="1:4">
      <c r="A18" s="4" t="s">
        <v>553</v>
      </c>
      <c r="B18" s="5" t="n">
        <v>309600</v>
      </c>
      <c r="C18" s="5" t="n">
        <v>255350</v>
      </c>
    </row>
    <row r="19" spans="1:4">
      <c r="A19" s="4" t="s">
        <v>554</v>
      </c>
      <c r="B19" s="5" t="n">
        <v>0</v>
      </c>
      <c r="C19" s="5" t="n">
        <v>108</v>
      </c>
    </row>
    <row r="20" spans="1:4">
      <c r="A20" s="4" t="s">
        <v>555</v>
      </c>
      <c r="B20" s="5" t="n">
        <v>-1041</v>
      </c>
      <c r="C20" s="5" t="n">
        <v>-1540</v>
      </c>
    </row>
    <row r="21" spans="1:4">
      <c r="A21" s="4" t="s">
        <v>556</v>
      </c>
      <c r="B21" s="5" t="n">
        <v>308559</v>
      </c>
      <c r="C21" s="5" t="n">
        <v>253918</v>
      </c>
    </row>
    <row r="22" spans="1:4">
      <c r="A22" s="4" t="s">
        <v>557</v>
      </c>
    </row>
    <row r="23" spans="1:4">
      <c r="A23" s="3" t="s">
        <v>542</v>
      </c>
    </row>
    <row r="24" spans="1:4">
      <c r="A24" s="4" t="s">
        <v>543</v>
      </c>
      <c r="B24" s="5" t="n">
        <v>120000</v>
      </c>
    </row>
    <row r="25" spans="1:4">
      <c r="A25" s="4" t="s">
        <v>547</v>
      </c>
      <c r="B25" s="5" t="n">
        <v>134700</v>
      </c>
    </row>
    <row r="26" spans="1:4">
      <c r="A26" s="4" t="s">
        <v>550</v>
      </c>
      <c r="B26" s="5" t="n">
        <v>-37700</v>
      </c>
    </row>
    <row r="27" spans="1:4">
      <c r="A27" s="4" t="s">
        <v>553</v>
      </c>
      <c r="B27" s="5" t="n">
        <v>217000</v>
      </c>
      <c r="C27" s="5" t="n">
        <v>120000</v>
      </c>
    </row>
    <row r="28" spans="1:4">
      <c r="A28" s="4" t="s">
        <v>558</v>
      </c>
    </row>
    <row r="29" spans="1:4">
      <c r="A29" s="3" t="s">
        <v>542</v>
      </c>
    </row>
    <row r="30" spans="1:4">
      <c r="A30" s="4" t="s">
        <v>543</v>
      </c>
      <c r="B30" s="5" t="n">
        <v>135350</v>
      </c>
    </row>
    <row r="31" spans="1:4">
      <c r="A31" s="4" t="s">
        <v>547</v>
      </c>
      <c r="B31" s="5" t="n">
        <v>0</v>
      </c>
    </row>
    <row r="32" spans="1:4">
      <c r="A32" s="4" t="s">
        <v>550</v>
      </c>
      <c r="B32" s="5" t="n">
        <v>-42750</v>
      </c>
    </row>
    <row r="33" spans="1:4">
      <c r="A33" s="4" t="s">
        <v>553</v>
      </c>
      <c r="B33" s="6" t="n">
        <v>92600</v>
      </c>
      <c r="C33" s="6" t="n">
        <v>13535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2</v>
      </c>
    </row>
    <row r="2" spans="1:3">
      <c r="A2" s="3" t="s">
        <v>392</v>
      </c>
    </row>
    <row r="3" spans="1:3">
      <c r="A3" s="4" t="s">
        <v>560</v>
      </c>
      <c r="B3" s="6" t="n">
        <v>309600</v>
      </c>
      <c r="C3" s="6" t="n">
        <v>255350</v>
      </c>
    </row>
    <row r="4" spans="1:3">
      <c r="A4" s="4" t="s">
        <v>558</v>
      </c>
    </row>
    <row r="5" spans="1:3">
      <c r="A5" s="3" t="s">
        <v>392</v>
      </c>
    </row>
    <row r="6" spans="1:3">
      <c r="A6" s="4" t="s">
        <v>560</v>
      </c>
      <c r="B6" s="5" t="n">
        <v>92600</v>
      </c>
      <c r="C6" s="6" t="n">
        <v>135350</v>
      </c>
    </row>
    <row r="7" spans="1:3">
      <c r="A7" s="4" t="s">
        <v>561</v>
      </c>
      <c r="B7" s="6" t="n">
        <v>155500</v>
      </c>
    </row>
    <row r="8" spans="1:3">
      <c r="A8" s="4" t="s">
        <v>562</v>
      </c>
    </row>
    <row r="9" spans="1:3">
      <c r="A9" s="3" t="s">
        <v>392</v>
      </c>
    </row>
    <row r="10" spans="1:3">
      <c r="A10" s="4" t="s">
        <v>563</v>
      </c>
      <c r="B10" s="4" t="s">
        <v>535</v>
      </c>
    </row>
    <row r="11" spans="1:3">
      <c r="A11" s="4" t="s">
        <v>564</v>
      </c>
    </row>
    <row r="12" spans="1:3">
      <c r="A12" s="3" t="s">
        <v>392</v>
      </c>
    </row>
    <row r="13" spans="1:3">
      <c r="A13" s="4" t="s">
        <v>563</v>
      </c>
      <c r="B13" s="4" t="s">
        <v>565</v>
      </c>
    </row>
    <row r="14" spans="1:3">
      <c r="A14" s="4" t="s">
        <v>566</v>
      </c>
    </row>
    <row r="15" spans="1:3">
      <c r="A15" s="3" t="s">
        <v>392</v>
      </c>
    </row>
    <row r="16" spans="1:3">
      <c r="A16" s="4" t="s">
        <v>560</v>
      </c>
      <c r="B16" s="6" t="n">
        <v>21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7</v>
      </c>
      <c r="B1" s="2" t="s">
        <v>1</v>
      </c>
    </row>
    <row r="2" spans="1:4">
      <c r="B2" s="2" t="s">
        <v>432</v>
      </c>
      <c r="C2" s="2" t="s">
        <v>568</v>
      </c>
      <c r="D2" s="2" t="s">
        <v>436</v>
      </c>
    </row>
    <row r="3" spans="1:4">
      <c r="A3" s="3" t="s">
        <v>392</v>
      </c>
    </row>
    <row r="4" spans="1:4">
      <c r="A4" s="4" t="s">
        <v>541</v>
      </c>
      <c r="B4" s="4" t="s">
        <v>404</v>
      </c>
    </row>
    <row r="5" spans="1:4">
      <c r="A5" s="4" t="s">
        <v>560</v>
      </c>
      <c r="B5" s="6" t="n">
        <v>309600000</v>
      </c>
      <c r="D5" s="6" t="n">
        <v>255350000</v>
      </c>
    </row>
    <row r="6" spans="1:4">
      <c r="A6" s="4" t="s">
        <v>557</v>
      </c>
    </row>
    <row r="7" spans="1:4">
      <c r="A7" s="3" t="s">
        <v>392</v>
      </c>
    </row>
    <row r="8" spans="1:4">
      <c r="A8" s="4" t="s">
        <v>560</v>
      </c>
      <c r="B8" s="5" t="n">
        <v>217000000</v>
      </c>
      <c r="D8" s="5" t="n">
        <v>120000000</v>
      </c>
    </row>
    <row r="9" spans="1:4">
      <c r="A9" s="4" t="s">
        <v>569</v>
      </c>
    </row>
    <row r="10" spans="1:4">
      <c r="A10" s="3" t="s">
        <v>392</v>
      </c>
    </row>
    <row r="11" spans="1:4">
      <c r="A11" s="4" t="s">
        <v>570</v>
      </c>
      <c r="B11" s="5" t="n">
        <v>300000000</v>
      </c>
    </row>
    <row r="12" spans="1:4">
      <c r="A12" s="4" t="s">
        <v>560</v>
      </c>
      <c r="B12" s="5" t="n">
        <v>217000000</v>
      </c>
    </row>
    <row r="13" spans="1:4">
      <c r="A13" s="4" t="s">
        <v>571</v>
      </c>
      <c r="B13" s="5" t="n">
        <v>83000000</v>
      </c>
    </row>
    <row r="14" spans="1:4">
      <c r="A14" s="4" t="s">
        <v>572</v>
      </c>
      <c r="B14" s="6" t="n">
        <v>150000000</v>
      </c>
    </row>
    <row r="15" spans="1:4">
      <c r="A15" s="4" t="s">
        <v>573</v>
      </c>
      <c r="B15" s="4" t="s">
        <v>574</v>
      </c>
    </row>
    <row r="16" spans="1:4">
      <c r="A16" s="4" t="s">
        <v>575</v>
      </c>
    </row>
    <row r="17" spans="1:4">
      <c r="A17" s="3" t="s">
        <v>392</v>
      </c>
    </row>
    <row r="18" spans="1:4">
      <c r="A18" s="4" t="s">
        <v>576</v>
      </c>
      <c r="B18" s="4" t="s">
        <v>577</v>
      </c>
    </row>
    <row r="19" spans="1:4">
      <c r="A19" s="4" t="s">
        <v>578</v>
      </c>
    </row>
    <row r="20" spans="1:4">
      <c r="A20" s="3" t="s">
        <v>392</v>
      </c>
    </row>
    <row r="21" spans="1:4">
      <c r="A21" s="4" t="s">
        <v>576</v>
      </c>
      <c r="B21" s="4" t="s">
        <v>579</v>
      </c>
    </row>
    <row r="22" spans="1:4">
      <c r="A22" s="4" t="s">
        <v>580</v>
      </c>
    </row>
    <row r="23" spans="1:4">
      <c r="A23" s="3" t="s">
        <v>392</v>
      </c>
    </row>
    <row r="24" spans="1:4">
      <c r="A24" s="4" t="s">
        <v>570</v>
      </c>
      <c r="B24" s="6" t="n">
        <v>180000000</v>
      </c>
      <c r="D24" s="6" t="n">
        <v>300000000</v>
      </c>
    </row>
    <row r="25" spans="1:4">
      <c r="A25" s="4" t="s">
        <v>581</v>
      </c>
      <c r="B25" s="6" t="n">
        <v>97000000</v>
      </c>
    </row>
    <row r="26" spans="1:4">
      <c r="A26" s="4" t="s">
        <v>541</v>
      </c>
      <c r="B26" s="4" t="s">
        <v>582</v>
      </c>
    </row>
    <row r="27" spans="1:4">
      <c r="A27" s="4" t="s">
        <v>583</v>
      </c>
    </row>
    <row r="28" spans="1:4">
      <c r="A28" s="3" t="s">
        <v>392</v>
      </c>
    </row>
    <row r="29" spans="1:4">
      <c r="A29" s="4" t="s">
        <v>570</v>
      </c>
      <c r="B29" s="6" t="n">
        <v>120000000</v>
      </c>
    </row>
    <row r="30" spans="1:4">
      <c r="A30" s="4" t="s">
        <v>584</v>
      </c>
    </row>
    <row r="31" spans="1:4">
      <c r="A31" s="3" t="s">
        <v>392</v>
      </c>
    </row>
    <row r="32" spans="1:4">
      <c r="A32" s="4" t="s">
        <v>581</v>
      </c>
      <c r="B32" s="6" t="n">
        <v>120000000</v>
      </c>
    </row>
    <row r="33" spans="1:4">
      <c r="A33" s="4" t="s">
        <v>541</v>
      </c>
      <c r="B33" s="4" t="s">
        <v>404</v>
      </c>
    </row>
    <row r="34" spans="1:4">
      <c r="A34" s="4" t="s">
        <v>585</v>
      </c>
    </row>
    <row r="35" spans="1:4">
      <c r="A35" s="3" t="s">
        <v>392</v>
      </c>
    </row>
    <row r="36" spans="1:4">
      <c r="A36" s="4" t="s">
        <v>534</v>
      </c>
      <c r="B36" s="4" t="s">
        <v>586</v>
      </c>
    </row>
    <row r="37" spans="1:4">
      <c r="A37" s="4" t="s">
        <v>587</v>
      </c>
      <c r="B37" s="10" t="n">
        <v>1.5</v>
      </c>
    </row>
    <row r="38" spans="1:4">
      <c r="A38" s="4" t="s">
        <v>588</v>
      </c>
      <c r="B38" s="10" t="n">
        <v>1.75</v>
      </c>
    </row>
    <row r="39" spans="1:4">
      <c r="A39" s="4" t="s">
        <v>589</v>
      </c>
    </row>
    <row r="40" spans="1:4">
      <c r="A40" s="3" t="s">
        <v>392</v>
      </c>
    </row>
    <row r="41" spans="1:4">
      <c r="A41" s="4" t="s">
        <v>576</v>
      </c>
      <c r="B41" s="4" t="s">
        <v>590</v>
      </c>
    </row>
    <row r="42" spans="1:4">
      <c r="A42" s="4" t="s">
        <v>591</v>
      </c>
    </row>
    <row r="43" spans="1:4">
      <c r="A43" s="3" t="s">
        <v>392</v>
      </c>
    </row>
    <row r="44" spans="1:4">
      <c r="A44" s="4" t="s">
        <v>534</v>
      </c>
      <c r="B44" s="4" t="s">
        <v>592</v>
      </c>
    </row>
    <row r="45" spans="1:4">
      <c r="A45" s="4" t="s">
        <v>593</v>
      </c>
      <c r="B45" s="4" t="s">
        <v>594</v>
      </c>
    </row>
    <row r="46" spans="1:4">
      <c r="A46" s="4" t="s">
        <v>595</v>
      </c>
      <c r="B46" s="4" t="s">
        <v>594</v>
      </c>
    </row>
    <row r="47" spans="1:4">
      <c r="A47" s="4" t="s">
        <v>596</v>
      </c>
      <c r="B47" s="4" t="s">
        <v>597</v>
      </c>
    </row>
    <row r="48" spans="1:4">
      <c r="A48" s="4" t="s">
        <v>598</v>
      </c>
      <c r="B48" s="4" t="s">
        <v>497</v>
      </c>
    </row>
    <row r="49" spans="1:4">
      <c r="A49" s="4" t="s">
        <v>599</v>
      </c>
    </row>
    <row r="50" spans="1:4">
      <c r="A50" s="3" t="s">
        <v>392</v>
      </c>
    </row>
    <row r="51" spans="1:4">
      <c r="A51" s="4" t="s">
        <v>576</v>
      </c>
      <c r="B51" s="4" t="s">
        <v>600</v>
      </c>
    </row>
    <row r="52" spans="1:4">
      <c r="A52" s="4" t="s">
        <v>601</v>
      </c>
    </row>
    <row r="53" spans="1:4">
      <c r="A53" s="3" t="s">
        <v>392</v>
      </c>
    </row>
    <row r="54" spans="1:4">
      <c r="A54" s="4" t="s">
        <v>570</v>
      </c>
      <c r="C54" s="6" t="n">
        <v>350000000</v>
      </c>
    </row>
    <row r="55" spans="1:4">
      <c r="A55" s="4" t="s">
        <v>602</v>
      </c>
    </row>
    <row r="56" spans="1:4">
      <c r="A56" s="3" t="s">
        <v>392</v>
      </c>
    </row>
    <row r="57" spans="1:4">
      <c r="A57" s="4" t="s">
        <v>570</v>
      </c>
      <c r="C57" s="5" t="n">
        <v>130000000</v>
      </c>
    </row>
    <row r="58" spans="1:4">
      <c r="A58" s="4" t="s">
        <v>603</v>
      </c>
    </row>
    <row r="59" spans="1:4">
      <c r="A59" s="3" t="s">
        <v>392</v>
      </c>
    </row>
    <row r="60" spans="1:4">
      <c r="A60" s="4" t="s">
        <v>570</v>
      </c>
      <c r="C60" s="6" t="n">
        <v>220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2</v>
      </c>
    </row>
    <row r="2" spans="1:3">
      <c r="A2" s="3" t="s">
        <v>192</v>
      </c>
    </row>
    <row r="3" spans="1:3">
      <c r="A3" s="5" t="n">
        <v>2018</v>
      </c>
      <c r="B3" s="6" t="n">
        <v>97000</v>
      </c>
    </row>
    <row r="4" spans="1:3">
      <c r="A4" s="5" t="n">
        <v>2019</v>
      </c>
      <c r="B4" s="5" t="n">
        <v>120000</v>
      </c>
    </row>
    <row r="5" spans="1:3">
      <c r="A5" s="5" t="n">
        <v>2020</v>
      </c>
      <c r="B5" s="5" t="n">
        <v>388</v>
      </c>
    </row>
    <row r="6" spans="1:3">
      <c r="A6" s="5" t="n">
        <v>2021</v>
      </c>
      <c r="B6" s="5" t="n">
        <v>68009</v>
      </c>
    </row>
    <row r="7" spans="1:3">
      <c r="A7" s="5" t="n">
        <v>2022</v>
      </c>
      <c r="B7" s="5" t="n">
        <v>428</v>
      </c>
    </row>
    <row r="8" spans="1:3">
      <c r="A8" s="4" t="s">
        <v>605</v>
      </c>
      <c r="B8" s="5" t="n">
        <v>23775</v>
      </c>
    </row>
    <row r="9" spans="1:3">
      <c r="A9" s="4" t="s">
        <v>106</v>
      </c>
      <c r="B9" s="6" t="n">
        <v>309600</v>
      </c>
      <c r="C9" s="6" t="n">
        <v>2553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606</v>
      </c>
      <c r="B1" s="2" t="s">
        <v>1</v>
      </c>
    </row>
    <row r="2" spans="1:3">
      <c r="B2" s="2" t="s">
        <v>2</v>
      </c>
      <c r="C2" s="2" t="s">
        <v>32</v>
      </c>
    </row>
    <row r="3" spans="1:3">
      <c r="A3" s="3" t="s">
        <v>196</v>
      </c>
    </row>
    <row r="4" spans="1:3">
      <c r="A4" s="4" t="s">
        <v>607</v>
      </c>
      <c r="B4" s="6" t="n">
        <v>4019</v>
      </c>
      <c r="C4" s="6" t="n">
        <v>3708</v>
      </c>
    </row>
    <row r="5" spans="1:3">
      <c r="A5" s="4" t="s">
        <v>608</v>
      </c>
      <c r="B5" s="6" t="n">
        <v>1678</v>
      </c>
      <c r="C5" s="6" t="n">
        <v>1123</v>
      </c>
    </row>
    <row r="6" spans="1:3">
      <c r="A6" s="4" t="s">
        <v>609</v>
      </c>
      <c r="B6" s="4" t="s">
        <v>447</v>
      </c>
      <c r="C6" s="4" t="s">
        <v>44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2</v>
      </c>
      <c r="D2" s="2" t="s">
        <v>77</v>
      </c>
    </row>
    <row r="3" spans="1:4">
      <c r="A3" s="3" t="s">
        <v>196</v>
      </c>
    </row>
    <row r="4" spans="1:4">
      <c r="A4" s="4" t="s">
        <v>611</v>
      </c>
      <c r="B4" s="6" t="n">
        <v>561</v>
      </c>
      <c r="C4" s="6" t="n">
        <v>541</v>
      </c>
      <c r="D4" s="6" t="n">
        <v>53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432</v>
      </c>
    </row>
    <row r="2" spans="1:2">
      <c r="A2" s="3" t="s">
        <v>613</v>
      </c>
    </row>
    <row r="3" spans="1:2">
      <c r="A3" s="5" t="n">
        <v>2018</v>
      </c>
      <c r="B3" s="6" t="n">
        <v>594</v>
      </c>
    </row>
    <row r="4" spans="1:2">
      <c r="A4" s="5" t="n">
        <v>2019</v>
      </c>
      <c r="B4" s="5" t="n">
        <v>555</v>
      </c>
    </row>
    <row r="5" spans="1:2">
      <c r="A5" s="5" t="n">
        <v>2020</v>
      </c>
      <c r="B5" s="5" t="n">
        <v>479</v>
      </c>
    </row>
    <row r="6" spans="1:2">
      <c r="A6" s="5" t="n">
        <v>2021</v>
      </c>
      <c r="B6" s="5" t="n">
        <v>460</v>
      </c>
    </row>
    <row r="7" spans="1:2">
      <c r="A7" s="5" t="n">
        <v>2022</v>
      </c>
      <c r="B7" s="6" t="n">
        <v>3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2</v>
      </c>
      <c r="D2" s="2" t="s">
        <v>77</v>
      </c>
    </row>
    <row r="3" spans="1:4">
      <c r="A3" s="3" t="s">
        <v>200</v>
      </c>
    </row>
    <row r="4" spans="1:4">
      <c r="A4" s="4" t="s">
        <v>615</v>
      </c>
      <c r="B4" s="6" t="n">
        <v>10696</v>
      </c>
      <c r="C4" s="6" t="n">
        <v>8597</v>
      </c>
      <c r="D4" s="6" t="n">
        <v>6701</v>
      </c>
    </row>
    <row r="5" spans="1:4">
      <c r="A5" s="4" t="s">
        <v>616</v>
      </c>
      <c r="B5" s="5" t="n">
        <v>2049</v>
      </c>
      <c r="C5" s="5" t="n">
        <v>1663</v>
      </c>
      <c r="D5" s="5" t="n">
        <v>1218</v>
      </c>
    </row>
    <row r="6" spans="1:4">
      <c r="A6" s="4" t="s">
        <v>617</v>
      </c>
      <c r="B6" s="5" t="n">
        <v>1013</v>
      </c>
      <c r="C6" s="5" t="n">
        <v>322</v>
      </c>
      <c r="D6" s="5" t="n">
        <v>20</v>
      </c>
    </row>
    <row r="7" spans="1:4">
      <c r="A7" s="4" t="s">
        <v>618</v>
      </c>
      <c r="B7" s="5" t="n">
        <v>70</v>
      </c>
      <c r="C7" s="5" t="n">
        <v>0</v>
      </c>
      <c r="D7" s="5" t="n">
        <v>0</v>
      </c>
    </row>
    <row r="8" spans="1:4">
      <c r="A8" s="4" t="s">
        <v>619</v>
      </c>
      <c r="B8" s="5" t="n">
        <v>1209</v>
      </c>
      <c r="C8" s="5" t="n">
        <v>737</v>
      </c>
      <c r="D8" s="5" t="n">
        <v>-1133</v>
      </c>
    </row>
    <row r="9" spans="1:4">
      <c r="A9" s="3" t="s">
        <v>620</v>
      </c>
    </row>
    <row r="10" spans="1:4">
      <c r="A10" s="4" t="s">
        <v>621</v>
      </c>
      <c r="B10" s="6" t="n">
        <v>10466</v>
      </c>
      <c r="C10" s="6" t="n">
        <v>10973</v>
      </c>
      <c r="D10" s="6" t="n">
        <v>952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622</v>
      </c>
      <c r="B1" s="2" t="s">
        <v>1</v>
      </c>
    </row>
    <row r="2" spans="1:2">
      <c r="B2" s="2" t="s">
        <v>440</v>
      </c>
    </row>
    <row r="3" spans="1:2">
      <c r="A3" s="3" t="s">
        <v>623</v>
      </c>
    </row>
    <row r="4" spans="1:2">
      <c r="A4" s="4" t="s">
        <v>624</v>
      </c>
      <c r="B4" s="4" t="s">
        <v>346</v>
      </c>
    </row>
    <row r="5" spans="1:2">
      <c r="A5" s="4" t="s">
        <v>625</v>
      </c>
      <c r="B5" s="5" t="n">
        <v>2</v>
      </c>
    </row>
    <row r="6" spans="1:2">
      <c r="A6" s="4" t="s">
        <v>626</v>
      </c>
      <c r="B6" s="6" t="n">
        <v>11100</v>
      </c>
    </row>
    <row r="7" spans="1:2">
      <c r="A7" s="4" t="s">
        <v>627</v>
      </c>
      <c r="B7" s="6" t="n">
        <v>22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628</v>
      </c>
      <c r="B1" s="2" t="s">
        <v>2</v>
      </c>
    </row>
    <row r="2" spans="1:2">
      <c r="A2" s="4" t="s">
        <v>629</v>
      </c>
    </row>
    <row r="3" spans="1:2">
      <c r="A3" s="3" t="s">
        <v>396</v>
      </c>
    </row>
    <row r="4" spans="1:2">
      <c r="A4" s="4" t="s">
        <v>630</v>
      </c>
      <c r="B4" s="4" t="s">
        <v>346</v>
      </c>
    </row>
    <row r="5" spans="1:2">
      <c r="A5" s="4" t="s">
        <v>631</v>
      </c>
    </row>
    <row r="6" spans="1:2">
      <c r="A6" s="3" t="s">
        <v>396</v>
      </c>
    </row>
    <row r="7" spans="1:2">
      <c r="A7" s="4" t="s">
        <v>632</v>
      </c>
      <c r="B7" s="4" t="s">
        <v>415</v>
      </c>
    </row>
    <row r="8" spans="1:2">
      <c r="A8" s="4" t="s">
        <v>633</v>
      </c>
    </row>
    <row r="9" spans="1:2">
      <c r="A9" s="3" t="s">
        <v>396</v>
      </c>
    </row>
    <row r="10" spans="1:2">
      <c r="A10" s="4" t="s">
        <v>632</v>
      </c>
      <c r="B10" s="4" t="s">
        <v>634</v>
      </c>
    </row>
    <row r="11" spans="1:2">
      <c r="A11" s="4" t="s">
        <v>635</v>
      </c>
    </row>
    <row r="12" spans="1:2">
      <c r="A12" s="3" t="s">
        <v>396</v>
      </c>
    </row>
    <row r="13" spans="1:2">
      <c r="A13" s="4" t="s">
        <v>632</v>
      </c>
      <c r="B13" s="4" t="s">
        <v>6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77</v>
      </c>
    </row>
    <row r="3" spans="1:4">
      <c r="A3" s="3" t="s">
        <v>132</v>
      </c>
    </row>
    <row r="4" spans="1:4">
      <c r="A4" s="4" t="s">
        <v>93</v>
      </c>
      <c r="B4" s="6" t="n">
        <v>1509000</v>
      </c>
      <c r="C4" s="6" t="n">
        <v>-1185000</v>
      </c>
      <c r="D4" s="6" t="n">
        <v>-2075000</v>
      </c>
    </row>
    <row r="5" spans="1:4">
      <c r="A5" s="3" t="s">
        <v>133</v>
      </c>
    </row>
    <row r="6" spans="1:4">
      <c r="A6" s="4" t="s">
        <v>134</v>
      </c>
      <c r="B6" s="5" t="n">
        <v>15757000</v>
      </c>
      <c r="C6" s="5" t="n">
        <v>13699000</v>
      </c>
      <c r="D6" s="5" t="n">
        <v>12816000</v>
      </c>
    </row>
    <row r="7" spans="1:4">
      <c r="A7" s="4" t="s">
        <v>135</v>
      </c>
      <c r="B7" s="5" t="n">
        <v>-1540000</v>
      </c>
      <c r="C7" s="5" t="n">
        <v>-1057000</v>
      </c>
      <c r="D7" s="5" t="n">
        <v>-1224000</v>
      </c>
    </row>
    <row r="8" spans="1:4">
      <c r="A8" s="4" t="s">
        <v>136</v>
      </c>
      <c r="B8" s="5" t="n">
        <v>39000</v>
      </c>
      <c r="C8" s="5" t="n">
        <v>1000</v>
      </c>
      <c r="D8" s="5" t="n">
        <v>0</v>
      </c>
    </row>
    <row r="9" spans="1:4">
      <c r="A9" s="4" t="s">
        <v>137</v>
      </c>
      <c r="B9" s="5" t="n">
        <v>1039000</v>
      </c>
      <c r="C9" s="5" t="n">
        <v>1228000</v>
      </c>
      <c r="D9" s="5" t="n">
        <v>813000</v>
      </c>
    </row>
    <row r="10" spans="1:4">
      <c r="A10" s="4" t="s">
        <v>138</v>
      </c>
      <c r="B10" s="5" t="n">
        <v>0</v>
      </c>
      <c r="C10" s="5" t="n">
        <v>-403000</v>
      </c>
      <c r="D10" s="5" t="n">
        <v>-384000</v>
      </c>
    </row>
    <row r="11" spans="1:4">
      <c r="A11" s="4" t="s">
        <v>139</v>
      </c>
      <c r="B11" s="5" t="n">
        <v>-108000</v>
      </c>
      <c r="C11" s="5" t="n">
        <v>0</v>
      </c>
      <c r="D11" s="5" t="n">
        <v>0</v>
      </c>
    </row>
    <row r="12" spans="1:4">
      <c r="A12" s="4" t="s">
        <v>140</v>
      </c>
      <c r="B12" s="5" t="n">
        <v>-32000</v>
      </c>
      <c r="C12" s="5" t="n">
        <v>0</v>
      </c>
      <c r="D12" s="5" t="n">
        <v>0</v>
      </c>
    </row>
    <row r="13" spans="1:4">
      <c r="A13" s="3" t="s">
        <v>141</v>
      </c>
    </row>
    <row r="14" spans="1:4">
      <c r="A14" s="4" t="s">
        <v>142</v>
      </c>
      <c r="B14" s="5" t="n">
        <v>-645000</v>
      </c>
      <c r="C14" s="5" t="n">
        <v>-834000</v>
      </c>
      <c r="D14" s="5" t="n">
        <v>-779000</v>
      </c>
    </row>
    <row r="15" spans="1:4">
      <c r="A15" s="4" t="s">
        <v>143</v>
      </c>
      <c r="B15" s="5" t="n">
        <v>-290000</v>
      </c>
      <c r="C15" s="5" t="n">
        <v>77000</v>
      </c>
      <c r="D15" s="5" t="n">
        <v>-59000</v>
      </c>
    </row>
    <row r="16" spans="1:4">
      <c r="A16" s="4" t="s">
        <v>48</v>
      </c>
      <c r="B16" s="5" t="n">
        <v>794000</v>
      </c>
      <c r="C16" s="5" t="n">
        <v>518000</v>
      </c>
      <c r="D16" s="5" t="n">
        <v>-697000</v>
      </c>
    </row>
    <row r="17" spans="1:4">
      <c r="A17" s="4" t="s">
        <v>52</v>
      </c>
      <c r="B17" s="5" t="n">
        <v>-105000</v>
      </c>
      <c r="C17" s="5" t="n">
        <v>-625000</v>
      </c>
      <c r="D17" s="5" t="n">
        <v>877000</v>
      </c>
    </row>
    <row r="18" spans="1:4">
      <c r="A18" s="4" t="s">
        <v>144</v>
      </c>
      <c r="B18" s="5" t="n">
        <v>-14000</v>
      </c>
      <c r="C18" s="5" t="n">
        <v>0</v>
      </c>
      <c r="D18" s="5" t="n">
        <v>110000</v>
      </c>
    </row>
    <row r="19" spans="1:4">
      <c r="A19" s="4" t="s">
        <v>49</v>
      </c>
      <c r="B19" s="5" t="n">
        <v>-371000</v>
      </c>
      <c r="C19" s="5" t="n">
        <v>-20000</v>
      </c>
      <c r="D19" s="5" t="n">
        <v>451000</v>
      </c>
    </row>
    <row r="20" spans="1:4">
      <c r="A20" s="4" t="s">
        <v>145</v>
      </c>
      <c r="B20" s="5" t="n">
        <v>16033000</v>
      </c>
      <c r="C20" s="5" t="n">
        <v>11399000</v>
      </c>
      <c r="D20" s="5" t="n">
        <v>9849000</v>
      </c>
    </row>
    <row r="21" spans="1:4">
      <c r="A21" s="3" t="s">
        <v>146</v>
      </c>
    </row>
    <row r="22" spans="1:4">
      <c r="A22" s="4" t="s">
        <v>147</v>
      </c>
      <c r="B22" s="5" t="n">
        <v>-134194000</v>
      </c>
      <c r="C22" s="5" t="n">
        <v>-27962000</v>
      </c>
      <c r="D22" s="5" t="n">
        <v>-87700000</v>
      </c>
    </row>
    <row r="23" spans="1:4">
      <c r="A23" s="4" t="s">
        <v>148</v>
      </c>
      <c r="B23" s="5" t="n">
        <v>-3600000</v>
      </c>
      <c r="C23" s="5" t="n">
        <v>-515000</v>
      </c>
      <c r="D23" s="5" t="n">
        <v>-50000</v>
      </c>
    </row>
    <row r="24" spans="1:4">
      <c r="A24" s="4" t="s">
        <v>149</v>
      </c>
      <c r="B24" s="5" t="n">
        <v>3659000</v>
      </c>
      <c r="C24" s="5" t="n">
        <v>281000</v>
      </c>
      <c r="D24" s="5" t="n">
        <v>0</v>
      </c>
    </row>
    <row r="25" spans="1:4">
      <c r="A25" s="4" t="s">
        <v>150</v>
      </c>
      <c r="B25" s="5" t="n">
        <v>-134135000</v>
      </c>
      <c r="C25" s="5" t="n">
        <v>-28196000</v>
      </c>
      <c r="D25" s="5" t="n">
        <v>-87750000</v>
      </c>
    </row>
    <row r="26" spans="1:4">
      <c r="A26" s="3" t="s">
        <v>151</v>
      </c>
    </row>
    <row r="27" spans="1:4">
      <c r="A27" s="4" t="s">
        <v>152</v>
      </c>
      <c r="B27" s="5" t="n">
        <v>77251000</v>
      </c>
      <c r="C27" s="5" t="n">
        <v>81430000</v>
      </c>
      <c r="D27" s="5" t="n">
        <v>51169000</v>
      </c>
    </row>
    <row r="28" spans="1:4">
      <c r="A28" s="4" t="s">
        <v>121</v>
      </c>
      <c r="B28" s="5" t="n">
        <v>-11703000</v>
      </c>
      <c r="C28" s="5" t="n">
        <v>-4624000</v>
      </c>
      <c r="D28" s="5" t="n">
        <v>-895000</v>
      </c>
    </row>
    <row r="29" spans="1:4">
      <c r="A29" s="4" t="s">
        <v>153</v>
      </c>
      <c r="B29" s="5" t="n">
        <v>-7340000</v>
      </c>
      <c r="C29" s="5" t="n">
        <v>-8169000</v>
      </c>
      <c r="D29" s="5" t="n">
        <v>-5518000</v>
      </c>
    </row>
    <row r="30" spans="1:4">
      <c r="A30" s="4" t="s">
        <v>154</v>
      </c>
      <c r="B30" s="5" t="n">
        <v>-197000</v>
      </c>
      <c r="C30" s="5" t="n">
        <v>-16000</v>
      </c>
      <c r="D30" s="5" t="n">
        <v>0</v>
      </c>
    </row>
    <row r="31" spans="1:4">
      <c r="A31" s="4" t="s">
        <v>155</v>
      </c>
      <c r="B31" s="5" t="n">
        <v>134700000</v>
      </c>
      <c r="C31" s="5" t="n">
        <v>98600000</v>
      </c>
      <c r="D31" s="5" t="n">
        <v>67500000</v>
      </c>
    </row>
    <row r="32" spans="1:4">
      <c r="A32" s="4" t="s">
        <v>156</v>
      </c>
      <c r="B32" s="5" t="n">
        <v>-80450000</v>
      </c>
      <c r="C32" s="5" t="n">
        <v>-112500000</v>
      </c>
      <c r="D32" s="5" t="n">
        <v>-24500000</v>
      </c>
    </row>
    <row r="33" spans="1:4">
      <c r="A33" s="4" t="s">
        <v>157</v>
      </c>
      <c r="B33" s="5" t="n">
        <v>0</v>
      </c>
      <c r="C33" s="5" t="n">
        <v>-20000000</v>
      </c>
      <c r="D33" s="5" t="n">
        <v>0</v>
      </c>
    </row>
    <row r="34" spans="1:4">
      <c r="A34" s="4" t="s">
        <v>158</v>
      </c>
      <c r="B34" s="5" t="n">
        <v>0</v>
      </c>
      <c r="C34" s="5" t="n">
        <v>-35000</v>
      </c>
      <c r="D34" s="5" t="n">
        <v>0</v>
      </c>
    </row>
    <row r="35" spans="1:4">
      <c r="A35" s="4" t="s">
        <v>159</v>
      </c>
      <c r="B35" s="5" t="n">
        <v>0</v>
      </c>
      <c r="C35" s="5" t="n">
        <v>75000</v>
      </c>
      <c r="D35" s="5" t="n">
        <v>0</v>
      </c>
    </row>
    <row r="36" spans="1:4">
      <c r="A36" s="4" t="s">
        <v>160</v>
      </c>
      <c r="B36" s="5" t="n">
        <v>-11468000</v>
      </c>
      <c r="C36" s="5" t="n">
        <v>-8400000</v>
      </c>
      <c r="D36" s="5" t="n">
        <v>-5547000</v>
      </c>
    </row>
    <row r="37" spans="1:4">
      <c r="A37" s="4" t="s">
        <v>161</v>
      </c>
      <c r="B37" s="5" t="n">
        <v>0</v>
      </c>
      <c r="C37" s="5" t="n">
        <v>-4000</v>
      </c>
      <c r="D37" s="5" t="n">
        <v>4000</v>
      </c>
    </row>
    <row r="38" spans="1:4">
      <c r="A38" s="4" t="s">
        <v>162</v>
      </c>
      <c r="B38" s="5" t="n">
        <v>-427000</v>
      </c>
      <c r="C38" s="5" t="n">
        <v>-769000</v>
      </c>
      <c r="D38" s="5" t="n">
        <v>-755000</v>
      </c>
    </row>
    <row r="39" spans="1:4">
      <c r="A39" s="4" t="s">
        <v>163</v>
      </c>
      <c r="B39" s="5" t="n">
        <v>100366000</v>
      </c>
      <c r="C39" s="5" t="n">
        <v>25588000</v>
      </c>
      <c r="D39" s="5" t="n">
        <v>81458000</v>
      </c>
    </row>
    <row r="40" spans="1:4">
      <c r="A40" s="4" t="s">
        <v>164</v>
      </c>
      <c r="B40" s="5" t="n">
        <v>-17736000</v>
      </c>
      <c r="C40" s="5" t="n">
        <v>8791000</v>
      </c>
      <c r="D40" s="5" t="n">
        <v>3557000</v>
      </c>
    </row>
    <row r="41" spans="1:4">
      <c r="A41" s="4" t="s">
        <v>165</v>
      </c>
      <c r="B41" s="5" t="n">
        <v>19255000</v>
      </c>
      <c r="C41" s="5" t="n">
        <v>10464000</v>
      </c>
      <c r="D41" s="5" t="n">
        <v>6907000</v>
      </c>
    </row>
    <row r="42" spans="1:4">
      <c r="A42" s="4" t="s">
        <v>166</v>
      </c>
      <c r="B42" s="6" t="n">
        <v>1519000</v>
      </c>
      <c r="C42" s="6" t="n">
        <v>19255000</v>
      </c>
      <c r="D42" s="6" t="n">
        <v>10464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37</v>
      </c>
      <c r="B1" s="2" t="s">
        <v>2</v>
      </c>
    </row>
    <row r="2" spans="1:2">
      <c r="A2" s="4" t="s">
        <v>638</v>
      </c>
    </row>
    <row r="3" spans="1:2">
      <c r="A3" s="3" t="s">
        <v>396</v>
      </c>
    </row>
    <row r="4" spans="1:2">
      <c r="A4" s="4" t="s">
        <v>632</v>
      </c>
      <c r="B4" s="4" t="s">
        <v>4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9</v>
      </c>
      <c r="B1" s="2" t="s">
        <v>395</v>
      </c>
      <c r="C1" s="2" t="s">
        <v>32</v>
      </c>
      <c r="D1" s="2" t="s">
        <v>395</v>
      </c>
      <c r="E1" s="2" t="s">
        <v>2</v>
      </c>
    </row>
    <row r="2" spans="1:5">
      <c r="A2" s="4" t="s">
        <v>361</v>
      </c>
    </row>
    <row r="3" spans="1:5">
      <c r="A3" s="3" t="s">
        <v>396</v>
      </c>
    </row>
    <row r="4" spans="1:5">
      <c r="A4" s="4" t="s">
        <v>640</v>
      </c>
      <c r="E4" s="4" t="s">
        <v>404</v>
      </c>
    </row>
    <row r="5" spans="1:5">
      <c r="A5" s="4" t="s">
        <v>397</v>
      </c>
      <c r="E5" s="4" t="s">
        <v>398</v>
      </c>
    </row>
    <row r="6" spans="1:5">
      <c r="A6" s="4" t="s">
        <v>30</v>
      </c>
    </row>
    <row r="7" spans="1:5">
      <c r="A7" s="3" t="s">
        <v>396</v>
      </c>
    </row>
    <row r="8" spans="1:5">
      <c r="A8" s="4" t="s">
        <v>399</v>
      </c>
      <c r="B8" s="4" t="s">
        <v>400</v>
      </c>
      <c r="C8" s="4" t="s">
        <v>401</v>
      </c>
    </row>
    <row r="9" spans="1:5">
      <c r="A9" s="4" t="s">
        <v>402</v>
      </c>
    </row>
    <row r="10" spans="1:5">
      <c r="A10" s="3" t="s">
        <v>396</v>
      </c>
    </row>
    <row r="11" spans="1:5">
      <c r="A11" s="4" t="s">
        <v>399</v>
      </c>
      <c r="C11" s="4" t="s">
        <v>401</v>
      </c>
      <c r="D11" s="4" t="s">
        <v>400</v>
      </c>
    </row>
    <row r="12" spans="1:5">
      <c r="A12" s="4" t="s">
        <v>403</v>
      </c>
    </row>
    <row r="13" spans="1:5">
      <c r="A13" s="3" t="s">
        <v>396</v>
      </c>
    </row>
    <row r="14" spans="1:5">
      <c r="A14" s="4" t="s">
        <v>397</v>
      </c>
      <c r="E14" s="4" t="s">
        <v>40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641</v>
      </c>
      <c r="B1" s="2" t="s">
        <v>2</v>
      </c>
    </row>
    <row r="2" spans="1:2">
      <c r="A2" s="4" t="s">
        <v>642</v>
      </c>
    </row>
    <row r="3" spans="1:2">
      <c r="A3" s="3" t="s">
        <v>396</v>
      </c>
    </row>
    <row r="4" spans="1:2">
      <c r="A4" s="4" t="s">
        <v>643</v>
      </c>
      <c r="B4" s="4" t="s">
        <v>644</v>
      </c>
    </row>
    <row r="5" spans="1:2">
      <c r="A5" s="4" t="s">
        <v>645</v>
      </c>
    </row>
    <row r="6" spans="1:2">
      <c r="A6" s="3" t="s">
        <v>396</v>
      </c>
    </row>
    <row r="7" spans="1:2">
      <c r="A7" s="4" t="s">
        <v>643</v>
      </c>
      <c r="B7" s="4" t="s">
        <v>415</v>
      </c>
    </row>
    <row r="8" spans="1:2">
      <c r="A8" s="4" t="s">
        <v>646</v>
      </c>
    </row>
    <row r="9" spans="1:2">
      <c r="A9" s="3" t="s">
        <v>396</v>
      </c>
    </row>
    <row r="10" spans="1:2">
      <c r="A10" s="4" t="s">
        <v>647</v>
      </c>
      <c r="B10" s="4" t="s">
        <v>577</v>
      </c>
    </row>
    <row r="11" spans="1:2">
      <c r="A11" s="4" t="s">
        <v>648</v>
      </c>
      <c r="B11" s="4" t="s">
        <v>57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432</v>
      </c>
    </row>
    <row r="2" spans="1:2">
      <c r="A2" s="4" t="s">
        <v>650</v>
      </c>
    </row>
    <row r="3" spans="1:2">
      <c r="A3" s="3" t="s">
        <v>396</v>
      </c>
    </row>
    <row r="4" spans="1:2">
      <c r="A4" s="4" t="s">
        <v>651</v>
      </c>
      <c r="B4" s="4" t="s">
        <v>652</v>
      </c>
    </row>
    <row r="5" spans="1:2">
      <c r="A5" s="4" t="s">
        <v>653</v>
      </c>
    </row>
    <row r="6" spans="1:2">
      <c r="A6" s="3" t="s">
        <v>396</v>
      </c>
    </row>
    <row r="7" spans="1:2">
      <c r="A7" s="4" t="s">
        <v>651</v>
      </c>
      <c r="B7" s="4" t="s">
        <v>654</v>
      </c>
    </row>
    <row r="8" spans="1:2">
      <c r="A8" s="4" t="s">
        <v>655</v>
      </c>
    </row>
    <row r="9" spans="1:2">
      <c r="A9" s="3" t="s">
        <v>396</v>
      </c>
    </row>
    <row r="10" spans="1:2">
      <c r="A10" s="4" t="s">
        <v>651</v>
      </c>
      <c r="B10" s="4" t="s">
        <v>656</v>
      </c>
    </row>
    <row r="11" spans="1:2">
      <c r="A11" s="4" t="s">
        <v>657</v>
      </c>
    </row>
    <row r="12" spans="1:2">
      <c r="A12" s="3" t="s">
        <v>396</v>
      </c>
    </row>
    <row r="13" spans="1:2">
      <c r="A13" s="4" t="s">
        <v>658</v>
      </c>
      <c r="B13" s="6" t="n">
        <v>0</v>
      </c>
    </row>
    <row r="14" spans="1:2">
      <c r="A14" s="4" t="s">
        <v>659</v>
      </c>
    </row>
    <row r="15" spans="1:2">
      <c r="A15" s="3" t="s">
        <v>396</v>
      </c>
    </row>
    <row r="16" spans="1:2">
      <c r="A16" s="4" t="s">
        <v>658</v>
      </c>
      <c r="B16" s="5" t="n">
        <v>2000000000</v>
      </c>
    </row>
    <row r="17" spans="1:2">
      <c r="A17" s="4" t="s">
        <v>660</v>
      </c>
    </row>
    <row r="18" spans="1:2">
      <c r="A18" s="3" t="s">
        <v>396</v>
      </c>
    </row>
    <row r="19" spans="1:2">
      <c r="A19" s="4" t="s">
        <v>658</v>
      </c>
      <c r="B19" s="5" t="n">
        <v>4000000000</v>
      </c>
    </row>
    <row r="20" spans="1:2">
      <c r="A20" s="4" t="s">
        <v>661</v>
      </c>
    </row>
    <row r="21" spans="1:2">
      <c r="A21" s="3" t="s">
        <v>396</v>
      </c>
    </row>
    <row r="22" spans="1:2">
      <c r="A22" s="4" t="s">
        <v>658</v>
      </c>
      <c r="B22" s="5" t="n">
        <v>2000000000</v>
      </c>
    </row>
    <row r="23" spans="1:2">
      <c r="A23" s="4" t="s">
        <v>662</v>
      </c>
    </row>
    <row r="24" spans="1:2">
      <c r="A24" s="3" t="s">
        <v>396</v>
      </c>
    </row>
    <row r="25" spans="1:2">
      <c r="A25" s="4" t="s">
        <v>658</v>
      </c>
      <c r="B25" s="6" t="n">
        <v>400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63</v>
      </c>
      <c r="B1" s="2" t="s">
        <v>2</v>
      </c>
    </row>
    <row r="2" spans="1:2">
      <c r="A2" s="3" t="s">
        <v>396</v>
      </c>
    </row>
    <row r="3" spans="1:2">
      <c r="A3" s="4" t="s">
        <v>664</v>
      </c>
      <c r="B3" s="4" t="s">
        <v>415</v>
      </c>
    </row>
    <row r="4" spans="1:2">
      <c r="A4" s="4" t="s">
        <v>665</v>
      </c>
      <c r="B4" s="4" t="s">
        <v>66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2</v>
      </c>
      <c r="D2" s="2" t="s">
        <v>77</v>
      </c>
    </row>
    <row r="3" spans="1:4">
      <c r="A3" s="4" t="s">
        <v>668</v>
      </c>
    </row>
    <row r="4" spans="1:4">
      <c r="A4" s="3" t="s">
        <v>396</v>
      </c>
    </row>
    <row r="5" spans="1:4">
      <c r="A5" s="4" t="s">
        <v>362</v>
      </c>
      <c r="B5" s="6" t="n">
        <v>0</v>
      </c>
      <c r="C5" s="6" t="n">
        <v>0</v>
      </c>
      <c r="D5" s="6" t="n">
        <v>0</v>
      </c>
    </row>
    <row r="6" spans="1:4">
      <c r="A6" s="4" t="s">
        <v>669</v>
      </c>
    </row>
    <row r="7" spans="1:4">
      <c r="A7" s="3" t="s">
        <v>396</v>
      </c>
    </row>
    <row r="8" spans="1:4">
      <c r="A8" s="4" t="s">
        <v>670</v>
      </c>
      <c r="B8" s="4" t="s">
        <v>671</v>
      </c>
    </row>
    <row r="9" spans="1:4">
      <c r="A9" s="4" t="s">
        <v>643</v>
      </c>
      <c r="B9" s="4" t="s">
        <v>579</v>
      </c>
    </row>
    <row r="10" spans="1:4">
      <c r="A10" s="4" t="s">
        <v>672</v>
      </c>
    </row>
    <row r="11" spans="1:4">
      <c r="A11" s="3" t="s">
        <v>396</v>
      </c>
    </row>
    <row r="12" spans="1:4">
      <c r="A12" s="4" t="s">
        <v>643</v>
      </c>
      <c r="B12" s="4" t="s">
        <v>644</v>
      </c>
    </row>
    <row r="13" spans="1:4">
      <c r="A13" s="4" t="s">
        <v>673</v>
      </c>
    </row>
    <row r="14" spans="1:4">
      <c r="A14" s="3" t="s">
        <v>396</v>
      </c>
    </row>
    <row r="15" spans="1:4">
      <c r="A15" s="4" t="s">
        <v>643</v>
      </c>
      <c r="B15" s="4" t="s">
        <v>57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77</v>
      </c>
    </row>
    <row r="3" spans="1:4">
      <c r="A3" s="3" t="s">
        <v>396</v>
      </c>
    </row>
    <row r="4" spans="1:4">
      <c r="A4" s="4" t="s">
        <v>675</v>
      </c>
      <c r="B4" s="4" t="s">
        <v>644</v>
      </c>
    </row>
    <row r="5" spans="1:4">
      <c r="A5" s="4" t="s">
        <v>676</v>
      </c>
    </row>
    <row r="6" spans="1:4">
      <c r="A6" s="3" t="s">
        <v>396</v>
      </c>
    </row>
    <row r="7" spans="1:4">
      <c r="A7" s="4" t="s">
        <v>362</v>
      </c>
      <c r="B7" s="6" t="n">
        <v>0</v>
      </c>
      <c r="C7" s="6" t="n">
        <v>0</v>
      </c>
      <c r="D7" s="6" t="n">
        <v>0</v>
      </c>
    </row>
    <row r="8" spans="1:4">
      <c r="A8" s="4" t="s">
        <v>677</v>
      </c>
    </row>
    <row r="9" spans="1:4">
      <c r="A9" s="3" t="s">
        <v>396</v>
      </c>
    </row>
    <row r="10" spans="1:4">
      <c r="A10" s="4" t="s">
        <v>678</v>
      </c>
      <c r="B10" s="4" t="s">
        <v>497</v>
      </c>
    </row>
    <row r="11" spans="1:4">
      <c r="A11" s="4" t="s">
        <v>679</v>
      </c>
    </row>
    <row r="12" spans="1:4">
      <c r="A12" s="3" t="s">
        <v>396</v>
      </c>
    </row>
    <row r="13" spans="1:4">
      <c r="A13" s="4" t="s">
        <v>678</v>
      </c>
      <c r="B13" s="4" t="s">
        <v>49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2</v>
      </c>
      <c r="D2" s="2" t="s">
        <v>77</v>
      </c>
    </row>
    <row r="3" spans="1:4">
      <c r="A3" s="3" t="s">
        <v>396</v>
      </c>
    </row>
    <row r="4" spans="1:4">
      <c r="A4" s="4" t="s">
        <v>49</v>
      </c>
      <c r="B4" s="6" t="n">
        <v>1787000</v>
      </c>
      <c r="C4" s="6" t="n">
        <v>1342000</v>
      </c>
    </row>
    <row r="5" spans="1:4">
      <c r="A5" s="4" t="s">
        <v>681</v>
      </c>
    </row>
    <row r="6" spans="1:4">
      <c r="A6" s="3" t="s">
        <v>396</v>
      </c>
    </row>
    <row r="7" spans="1:4">
      <c r="A7" s="4" t="s">
        <v>362</v>
      </c>
      <c r="B7" s="5" t="n">
        <v>4021000</v>
      </c>
      <c r="C7" s="5" t="n">
        <v>4691000</v>
      </c>
      <c r="D7" s="6" t="n">
        <v>3261000</v>
      </c>
    </row>
    <row r="8" spans="1:4">
      <c r="A8" s="4" t="s">
        <v>682</v>
      </c>
    </row>
    <row r="9" spans="1:4">
      <c r="A9" s="3" t="s">
        <v>396</v>
      </c>
    </row>
    <row r="10" spans="1:4">
      <c r="A10" s="4" t="s">
        <v>362</v>
      </c>
      <c r="B10" s="5" t="n">
        <v>1553000</v>
      </c>
      <c r="C10" s="5" t="n">
        <v>1642000</v>
      </c>
      <c r="D10" s="5" t="n">
        <v>1024000</v>
      </c>
    </row>
    <row r="11" spans="1:4">
      <c r="A11" s="4" t="s">
        <v>683</v>
      </c>
    </row>
    <row r="12" spans="1:4">
      <c r="A12" s="3" t="s">
        <v>396</v>
      </c>
    </row>
    <row r="13" spans="1:4">
      <c r="A13" s="4" t="s">
        <v>362</v>
      </c>
      <c r="B13" s="5" t="n">
        <v>1766000</v>
      </c>
      <c r="C13" s="5" t="n">
        <v>1816000</v>
      </c>
      <c r="D13" s="5" t="n">
        <v>1177000</v>
      </c>
    </row>
    <row r="14" spans="1:4">
      <c r="A14" s="4" t="s">
        <v>684</v>
      </c>
    </row>
    <row r="15" spans="1:4">
      <c r="A15" s="3" t="s">
        <v>396</v>
      </c>
    </row>
    <row r="16" spans="1:4">
      <c r="A16" s="4" t="s">
        <v>362</v>
      </c>
      <c r="B16" s="5" t="n">
        <v>197000</v>
      </c>
      <c r="C16" s="5" t="n">
        <v>16000</v>
      </c>
      <c r="D16" s="5" t="n">
        <v>0</v>
      </c>
    </row>
    <row r="17" spans="1:4">
      <c r="A17" s="4" t="s">
        <v>49</v>
      </c>
      <c r="B17" s="5" t="n">
        <v>1100000</v>
      </c>
    </row>
    <row r="18" spans="1:4">
      <c r="A18" s="4" t="s">
        <v>685</v>
      </c>
    </row>
    <row r="19" spans="1:4">
      <c r="A19" s="3" t="s">
        <v>396</v>
      </c>
    </row>
    <row r="20" spans="1:4">
      <c r="A20" s="4" t="s">
        <v>362</v>
      </c>
      <c r="B20" s="5" t="n">
        <v>3077000</v>
      </c>
      <c r="C20" s="5" t="n">
        <v>690000</v>
      </c>
      <c r="D20" s="5" t="n">
        <v>2167000</v>
      </c>
    </row>
    <row r="21" spans="1:4">
      <c r="A21" s="4" t="s">
        <v>686</v>
      </c>
    </row>
    <row r="22" spans="1:4">
      <c r="A22" s="3" t="s">
        <v>396</v>
      </c>
    </row>
    <row r="23" spans="1:4">
      <c r="A23" s="4" t="s">
        <v>362</v>
      </c>
      <c r="B23" s="5" t="n">
        <v>5442000</v>
      </c>
      <c r="C23" s="5" t="n">
        <v>4841000</v>
      </c>
      <c r="D23" s="5" t="n">
        <v>3973000</v>
      </c>
    </row>
    <row r="24" spans="1:4">
      <c r="A24" s="4" t="s">
        <v>687</v>
      </c>
    </row>
    <row r="25" spans="1:4">
      <c r="A25" s="3" t="s">
        <v>396</v>
      </c>
    </row>
    <row r="26" spans="1:4">
      <c r="A26" s="4" t="s">
        <v>362</v>
      </c>
      <c r="B26" s="5" t="n">
        <v>2100000</v>
      </c>
      <c r="C26" s="5" t="n">
        <v>2035000</v>
      </c>
      <c r="D26" s="5" t="n">
        <v>1721000</v>
      </c>
    </row>
    <row r="27" spans="1:4">
      <c r="A27" s="4" t="s">
        <v>688</v>
      </c>
    </row>
    <row r="28" spans="1:4">
      <c r="A28" s="3" t="s">
        <v>396</v>
      </c>
    </row>
    <row r="29" spans="1:4">
      <c r="A29" s="4" t="s">
        <v>362</v>
      </c>
      <c r="B29" s="6" t="n">
        <v>0</v>
      </c>
      <c r="C29" s="6" t="n">
        <v>0</v>
      </c>
      <c r="D29" s="6" t="n">
        <v>25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32</v>
      </c>
      <c r="C2" s="2" t="s">
        <v>77</v>
      </c>
      <c r="D2" s="2" t="s">
        <v>2</v>
      </c>
    </row>
    <row r="3" spans="1:4">
      <c r="A3" s="3" t="s">
        <v>396</v>
      </c>
    </row>
    <row r="4" spans="1:4">
      <c r="A4" s="4" t="s">
        <v>49</v>
      </c>
      <c r="B4" s="6" t="n">
        <v>1342000</v>
      </c>
      <c r="D4" s="6" t="n">
        <v>1787000</v>
      </c>
    </row>
    <row r="5" spans="1:4">
      <c r="A5" s="4" t="s">
        <v>560</v>
      </c>
      <c r="B5" s="5" t="n">
        <v>255350000</v>
      </c>
      <c r="D5" s="5" t="n">
        <v>309600000</v>
      </c>
    </row>
    <row r="6" spans="1:4">
      <c r="A6" s="4" t="s">
        <v>690</v>
      </c>
    </row>
    <row r="7" spans="1:4">
      <c r="A7" s="3" t="s">
        <v>396</v>
      </c>
    </row>
    <row r="8" spans="1:4">
      <c r="A8" s="4" t="s">
        <v>144</v>
      </c>
      <c r="B8" s="5" t="n">
        <v>0</v>
      </c>
      <c r="D8" s="5" t="n">
        <v>14000</v>
      </c>
    </row>
    <row r="9" spans="1:4">
      <c r="A9" s="4" t="s">
        <v>691</v>
      </c>
    </row>
    <row r="10" spans="1:4">
      <c r="A10" s="3" t="s">
        <v>396</v>
      </c>
    </row>
    <row r="11" spans="1:4">
      <c r="A11" s="4" t="s">
        <v>692</v>
      </c>
      <c r="B11" s="5" t="n">
        <v>111000</v>
      </c>
      <c r="C11" s="6" t="n">
        <v>484000</v>
      </c>
    </row>
    <row r="12" spans="1:4">
      <c r="A12" s="4" t="s">
        <v>557</v>
      </c>
    </row>
    <row r="13" spans="1:4">
      <c r="A13" s="3" t="s">
        <v>396</v>
      </c>
    </row>
    <row r="14" spans="1:4">
      <c r="A14" s="4" t="s">
        <v>560</v>
      </c>
      <c r="B14" s="5" t="n">
        <v>120000000</v>
      </c>
      <c r="D14" s="6" t="n">
        <v>217000000</v>
      </c>
    </row>
    <row r="15" spans="1:4">
      <c r="A15" s="4" t="s">
        <v>693</v>
      </c>
    </row>
    <row r="16" spans="1:4">
      <c r="A16" s="3" t="s">
        <v>396</v>
      </c>
    </row>
    <row r="17" spans="1:4">
      <c r="A17" s="4" t="s">
        <v>560</v>
      </c>
      <c r="B17" s="6" t="n">
        <v>200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694</v>
      </c>
      <c r="B1" s="2" t="s">
        <v>695</v>
      </c>
      <c r="C1" s="2" t="s">
        <v>2</v>
      </c>
      <c r="D1" s="2" t="s">
        <v>32</v>
      </c>
      <c r="E1" s="2" t="s">
        <v>77</v>
      </c>
      <c r="F1" s="2" t="s">
        <v>385</v>
      </c>
      <c r="G1" s="2" t="s">
        <v>696</v>
      </c>
    </row>
    <row r="2" spans="1:7">
      <c r="A2" s="3" t="s">
        <v>339</v>
      </c>
    </row>
    <row r="3" spans="1:7">
      <c r="A3" s="4" t="s">
        <v>73</v>
      </c>
      <c r="C3" s="5" t="n">
        <v>490000000</v>
      </c>
    </row>
    <row r="4" spans="1:7">
      <c r="A4" s="4" t="s">
        <v>69</v>
      </c>
      <c r="C4" s="5" t="n">
        <v>10000000</v>
      </c>
      <c r="D4" s="5" t="n">
        <v>10000000</v>
      </c>
    </row>
    <row r="5" spans="1:7">
      <c r="A5" s="4" t="s">
        <v>72</v>
      </c>
      <c r="C5" s="8" t="n">
        <v>0.01</v>
      </c>
    </row>
    <row r="6" spans="1:7">
      <c r="A6" s="4" t="s">
        <v>68</v>
      </c>
      <c r="C6" s="8" t="n">
        <v>0.01</v>
      </c>
      <c r="D6" s="8" t="n">
        <v>0.01</v>
      </c>
    </row>
    <row r="7" spans="1:7">
      <c r="A7" s="4" t="s">
        <v>75</v>
      </c>
      <c r="G7" s="5" t="n">
        <v>8000</v>
      </c>
    </row>
    <row r="8" spans="1:7">
      <c r="A8" s="4" t="s">
        <v>28</v>
      </c>
    </row>
    <row r="9" spans="1:7">
      <c r="A9" s="3" t="s">
        <v>339</v>
      </c>
    </row>
    <row r="10" spans="1:7">
      <c r="A10" s="4" t="s">
        <v>73</v>
      </c>
      <c r="C10" s="5" t="n">
        <v>245000000</v>
      </c>
      <c r="D10" s="5" t="n">
        <v>245000000</v>
      </c>
    </row>
    <row r="11" spans="1:7">
      <c r="A11" s="4" t="s">
        <v>72</v>
      </c>
      <c r="C11" s="8" t="n">
        <v>0.01</v>
      </c>
      <c r="D11" s="8" t="n">
        <v>0.01</v>
      </c>
    </row>
    <row r="12" spans="1:7">
      <c r="A12" s="4" t="s">
        <v>75</v>
      </c>
      <c r="C12" s="5" t="n">
        <v>14241888</v>
      </c>
      <c r="D12" s="5" t="n">
        <v>12327579</v>
      </c>
    </row>
    <row r="13" spans="1:7">
      <c r="A13" s="4" t="s">
        <v>30</v>
      </c>
    </row>
    <row r="14" spans="1:7">
      <c r="A14" s="3" t="s">
        <v>339</v>
      </c>
    </row>
    <row r="15" spans="1:7">
      <c r="A15" s="4" t="s">
        <v>73</v>
      </c>
      <c r="C15" s="5" t="n">
        <v>245000000</v>
      </c>
      <c r="D15" s="5" t="n">
        <v>245000000</v>
      </c>
    </row>
    <row r="16" spans="1:7">
      <c r="A16" s="4" t="s">
        <v>72</v>
      </c>
      <c r="C16" s="8" t="n">
        <v>0.01</v>
      </c>
      <c r="D16" s="8" t="n">
        <v>0.01</v>
      </c>
    </row>
    <row r="17" spans="1:7">
      <c r="A17" s="4" t="s">
        <v>75</v>
      </c>
      <c r="C17" s="5" t="n">
        <v>1347920</v>
      </c>
      <c r="D17" s="5" t="n">
        <v>321223</v>
      </c>
    </row>
    <row r="18" spans="1:7">
      <c r="A18" s="4" t="s">
        <v>697</v>
      </c>
    </row>
    <row r="19" spans="1:7">
      <c r="A19" s="3" t="s">
        <v>339</v>
      </c>
    </row>
    <row r="20" spans="1:7">
      <c r="A20" s="4" t="s">
        <v>115</v>
      </c>
      <c r="B20" s="5" t="n">
        <v>20000</v>
      </c>
    </row>
    <row r="21" spans="1:7">
      <c r="A21" s="4" t="s">
        <v>698</v>
      </c>
      <c r="B21" s="6" t="n">
        <v>10</v>
      </c>
    </row>
    <row r="22" spans="1:7">
      <c r="A22" s="4" t="s">
        <v>699</v>
      </c>
    </row>
    <row r="23" spans="1:7">
      <c r="A23" s="3" t="s">
        <v>339</v>
      </c>
    </row>
    <row r="24" spans="1:7">
      <c r="A24" s="4" t="s">
        <v>115</v>
      </c>
      <c r="C24" s="5" t="n">
        <v>2405868</v>
      </c>
      <c r="D24" s="5" t="n">
        <v>3229602</v>
      </c>
      <c r="E24" s="5" t="n">
        <v>2343023</v>
      </c>
    </row>
    <row r="25" spans="1:7">
      <c r="A25" s="4" t="s">
        <v>75</v>
      </c>
      <c r="C25" s="5" t="n">
        <v>14241888</v>
      </c>
      <c r="D25" s="5" t="n">
        <v>12327579</v>
      </c>
      <c r="E25" s="5" t="n">
        <v>9292168</v>
      </c>
      <c r="F25" s="5" t="n">
        <v>6985877</v>
      </c>
    </row>
    <row r="26" spans="1:7">
      <c r="A26" s="4" t="s">
        <v>700</v>
      </c>
    </row>
    <row r="27" spans="1:7">
      <c r="A27" s="3" t="s">
        <v>339</v>
      </c>
    </row>
    <row r="28" spans="1:7">
      <c r="A28" s="4" t="s">
        <v>115</v>
      </c>
      <c r="C28" s="5" t="n">
        <v>1026697</v>
      </c>
      <c r="D28" s="5" t="n">
        <v>321223</v>
      </c>
    </row>
    <row r="29" spans="1:7">
      <c r="A29" s="4" t="s">
        <v>75</v>
      </c>
      <c r="C29" s="5" t="n">
        <v>1347920</v>
      </c>
      <c r="D29" s="5" t="n">
        <v>321223</v>
      </c>
      <c r="E29" s="5" t="n">
        <v>0</v>
      </c>
      <c r="F29"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701</v>
      </c>
      <c r="B1" s="2" t="s">
        <v>1</v>
      </c>
    </row>
    <row r="2" spans="1:8">
      <c r="B2" s="2" t="s">
        <v>2</v>
      </c>
      <c r="C2" s="2" t="s">
        <v>32</v>
      </c>
      <c r="D2" s="2" t="s">
        <v>77</v>
      </c>
      <c r="E2" s="2" t="s">
        <v>702</v>
      </c>
      <c r="F2" s="2" t="s">
        <v>703</v>
      </c>
      <c r="G2" s="2" t="s">
        <v>704</v>
      </c>
      <c r="H2" s="2" t="s">
        <v>705</v>
      </c>
    </row>
    <row r="3" spans="1:8">
      <c r="A3" s="3" t="s">
        <v>339</v>
      </c>
    </row>
    <row r="4" spans="1:8">
      <c r="A4" s="4" t="s">
        <v>706</v>
      </c>
      <c r="B4" s="8" t="n">
        <v>22.18</v>
      </c>
      <c r="C4" s="6" t="n">
        <v>24</v>
      </c>
      <c r="H4" s="6" t="n">
        <v>24</v>
      </c>
    </row>
    <row r="5" spans="1:8">
      <c r="A5" s="4" t="s">
        <v>351</v>
      </c>
    </row>
    <row r="6" spans="1:8">
      <c r="A6" s="3" t="s">
        <v>339</v>
      </c>
    </row>
    <row r="7" spans="1:8">
      <c r="A7" s="4" t="s">
        <v>698</v>
      </c>
      <c r="F7" s="6" t="n">
        <v>24</v>
      </c>
    </row>
    <row r="8" spans="1:8">
      <c r="A8" s="4" t="s">
        <v>706</v>
      </c>
      <c r="B8" s="8" t="n">
        <v>22.18</v>
      </c>
    </row>
    <row r="9" spans="1:8">
      <c r="A9" s="4" t="s">
        <v>707</v>
      </c>
      <c r="B9" s="4" t="s">
        <v>708</v>
      </c>
    </row>
    <row r="10" spans="1:8">
      <c r="A10" s="4" t="s">
        <v>709</v>
      </c>
      <c r="B10" s="5" t="n">
        <v>446</v>
      </c>
      <c r="C10" s="5" t="n">
        <v>359</v>
      </c>
      <c r="D10" s="5" t="n">
        <v>282</v>
      </c>
    </row>
    <row r="11" spans="1:8">
      <c r="A11" s="4" t="s">
        <v>615</v>
      </c>
      <c r="B11" s="11" t="n">
        <v>10.7</v>
      </c>
      <c r="C11" s="11" t="n">
        <v>8.6</v>
      </c>
      <c r="D11" s="11" t="n">
        <v>6.7</v>
      </c>
    </row>
    <row r="12" spans="1:8">
      <c r="A12" s="4" t="s">
        <v>353</v>
      </c>
    </row>
    <row r="13" spans="1:8">
      <c r="A13" s="3" t="s">
        <v>339</v>
      </c>
    </row>
    <row r="14" spans="1:8">
      <c r="A14" s="4" t="s">
        <v>698</v>
      </c>
      <c r="C14" s="6" t="n">
        <v>24</v>
      </c>
      <c r="E14" s="6" t="n">
        <v>24</v>
      </c>
      <c r="F14" s="5" t="n">
        <v>24</v>
      </c>
      <c r="G14" s="8" t="n">
        <v>23.75</v>
      </c>
    </row>
    <row r="15" spans="1:8">
      <c r="A15" s="4" t="s">
        <v>706</v>
      </c>
      <c r="C15" s="5" t="n">
        <v>24</v>
      </c>
    </row>
    <row r="16" spans="1:8">
      <c r="A16" s="4" t="s">
        <v>355</v>
      </c>
    </row>
    <row r="17" spans="1:8">
      <c r="A17" s="3" t="s">
        <v>339</v>
      </c>
    </row>
    <row r="18" spans="1:8">
      <c r="A18" s="4" t="s">
        <v>698</v>
      </c>
      <c r="C18" s="6" t="n">
        <v>24</v>
      </c>
      <c r="E18" s="6" t="n">
        <v>24</v>
      </c>
      <c r="F18" s="6" t="n">
        <v>2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10</v>
      </c>
      <c r="B1" s="2" t="s">
        <v>431</v>
      </c>
      <c r="C1" s="2" t="s">
        <v>1</v>
      </c>
    </row>
    <row r="2" spans="1:7">
      <c r="B2" s="2" t="s">
        <v>711</v>
      </c>
      <c r="C2" s="2" t="s">
        <v>2</v>
      </c>
      <c r="D2" s="2" t="s">
        <v>32</v>
      </c>
      <c r="E2" s="2" t="s">
        <v>77</v>
      </c>
      <c r="F2" s="2" t="s">
        <v>712</v>
      </c>
      <c r="G2" s="2" t="s">
        <v>705</v>
      </c>
    </row>
    <row r="3" spans="1:7">
      <c r="A3" s="3" t="s">
        <v>713</v>
      </c>
    </row>
    <row r="4" spans="1:7">
      <c r="A4" s="4" t="s">
        <v>714</v>
      </c>
      <c r="C4" s="4" t="s">
        <v>715</v>
      </c>
    </row>
    <row r="5" spans="1:7">
      <c r="A5" s="4" t="s">
        <v>716</v>
      </c>
      <c r="C5" s="4" t="s">
        <v>717</v>
      </c>
    </row>
    <row r="6" spans="1:7">
      <c r="A6" s="4" t="s">
        <v>718</v>
      </c>
      <c r="C6" s="4" t="s">
        <v>719</v>
      </c>
    </row>
    <row r="7" spans="1:7">
      <c r="A7" s="4" t="s">
        <v>720</v>
      </c>
      <c r="C7" s="4" t="s">
        <v>721</v>
      </c>
    </row>
    <row r="8" spans="1:7">
      <c r="A8" s="4" t="s">
        <v>722</v>
      </c>
      <c r="C8" s="4" t="s">
        <v>346</v>
      </c>
    </row>
    <row r="9" spans="1:7">
      <c r="A9" s="4" t="s">
        <v>706</v>
      </c>
      <c r="C9" s="8" t="n">
        <v>22.18</v>
      </c>
      <c r="D9" s="6" t="n">
        <v>24</v>
      </c>
      <c r="G9" s="6" t="n">
        <v>24</v>
      </c>
    </row>
    <row r="10" spans="1:7">
      <c r="A10" s="4" t="s">
        <v>723</v>
      </c>
      <c r="C10" s="4" t="s">
        <v>724</v>
      </c>
    </row>
    <row r="11" spans="1:7">
      <c r="A11" s="4" t="s">
        <v>120</v>
      </c>
      <c r="C11" s="5" t="n">
        <v>492000</v>
      </c>
      <c r="D11" s="5" t="n">
        <v>194000</v>
      </c>
      <c r="E11" s="5" t="n">
        <v>37000</v>
      </c>
    </row>
    <row r="12" spans="1:7">
      <c r="A12" s="4" t="s">
        <v>121</v>
      </c>
      <c r="C12" s="6" t="n">
        <v>11703</v>
      </c>
      <c r="D12" s="6" t="n">
        <v>4624</v>
      </c>
      <c r="E12" s="6" t="n">
        <v>895</v>
      </c>
    </row>
    <row r="13" spans="1:7">
      <c r="A13" s="4" t="s">
        <v>725</v>
      </c>
      <c r="C13" s="5" t="n">
        <v>118000</v>
      </c>
    </row>
    <row r="14" spans="1:7">
      <c r="A14" s="4" t="s">
        <v>726</v>
      </c>
    </row>
    <row r="15" spans="1:7">
      <c r="A15" s="3" t="s">
        <v>713</v>
      </c>
    </row>
    <row r="16" spans="1:7">
      <c r="A16" s="4" t="s">
        <v>716</v>
      </c>
      <c r="C16" s="4" t="s">
        <v>727</v>
      </c>
    </row>
    <row r="17" spans="1:7">
      <c r="A17" s="4" t="s">
        <v>728</v>
      </c>
      <c r="C17" s="5" t="n">
        <v>100</v>
      </c>
    </row>
    <row r="18" spans="1:7">
      <c r="A18" s="4" t="s">
        <v>351</v>
      </c>
    </row>
    <row r="19" spans="1:7">
      <c r="A19" s="3" t="s">
        <v>713</v>
      </c>
    </row>
    <row r="20" spans="1:7">
      <c r="A20" s="4" t="s">
        <v>729</v>
      </c>
      <c r="C20" s="4" t="s">
        <v>346</v>
      </c>
    </row>
    <row r="21" spans="1:7">
      <c r="A21" s="4" t="s">
        <v>706</v>
      </c>
      <c r="C21" s="8" t="n">
        <v>22.18</v>
      </c>
    </row>
    <row r="22" spans="1:7">
      <c r="A22" s="4" t="s">
        <v>356</v>
      </c>
    </row>
    <row r="23" spans="1:7">
      <c r="A23" s="3" t="s">
        <v>713</v>
      </c>
    </row>
    <row r="24" spans="1:7">
      <c r="A24" s="4" t="s">
        <v>706</v>
      </c>
      <c r="F24" s="6" t="n">
        <v>24</v>
      </c>
    </row>
    <row r="25" spans="1:7">
      <c r="A25" s="4" t="s">
        <v>120</v>
      </c>
      <c r="B25" s="5" t="n">
        <v>118000</v>
      </c>
    </row>
    <row r="26" spans="1:7">
      <c r="A26" s="4" t="s">
        <v>121</v>
      </c>
      <c r="B26" s="6" t="n">
        <v>28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0</v>
      </c>
      <c r="B1" s="2" t="s">
        <v>1</v>
      </c>
    </row>
    <row r="2" spans="1:5">
      <c r="B2" s="2" t="s">
        <v>2</v>
      </c>
      <c r="C2" s="2" t="s">
        <v>731</v>
      </c>
      <c r="D2" s="2" t="s">
        <v>32</v>
      </c>
      <c r="E2" s="2" t="s">
        <v>77</v>
      </c>
    </row>
    <row r="3" spans="1:5">
      <c r="A3" s="3" t="s">
        <v>339</v>
      </c>
    </row>
    <row r="4" spans="1:5">
      <c r="A4" s="4" t="s">
        <v>732</v>
      </c>
      <c r="B4" s="4" t="s">
        <v>733</v>
      </c>
    </row>
    <row r="5" spans="1:5">
      <c r="A5" s="4" t="s">
        <v>51</v>
      </c>
      <c r="B5" s="6" t="n">
        <v>2049</v>
      </c>
      <c r="D5" s="6" t="n">
        <v>1663</v>
      </c>
      <c r="E5" s="6" t="n">
        <v>1218</v>
      </c>
    </row>
    <row r="6" spans="1:5">
      <c r="A6" s="4" t="s">
        <v>28</v>
      </c>
    </row>
    <row r="7" spans="1:5">
      <c r="A7" s="3" t="s">
        <v>339</v>
      </c>
    </row>
    <row r="8" spans="1:5">
      <c r="A8" s="4" t="s">
        <v>734</v>
      </c>
      <c r="B8" s="12" t="n">
        <v>0.004315068</v>
      </c>
    </row>
    <row r="9" spans="1:5">
      <c r="A9" s="4" t="s">
        <v>735</v>
      </c>
    </row>
    <row r="10" spans="1:5">
      <c r="A10" s="3" t="s">
        <v>339</v>
      </c>
    </row>
    <row r="11" spans="1:5">
      <c r="A11" s="4" t="s">
        <v>698</v>
      </c>
      <c r="C11" s="8" t="n">
        <v>24.37</v>
      </c>
    </row>
    <row r="12" spans="1:5">
      <c r="A12" s="4" t="s">
        <v>30</v>
      </c>
    </row>
    <row r="13" spans="1:5">
      <c r="A13" s="3" t="s">
        <v>339</v>
      </c>
    </row>
    <row r="14" spans="1:5">
      <c r="A14" s="4" t="s">
        <v>734</v>
      </c>
      <c r="B14" s="12" t="n">
        <v>0.004315068</v>
      </c>
    </row>
    <row r="15" spans="1:5">
      <c r="A15" s="4" t="s">
        <v>736</v>
      </c>
    </row>
    <row r="16" spans="1:5">
      <c r="A16" s="3" t="s">
        <v>339</v>
      </c>
    </row>
    <row r="17" spans="1:5">
      <c r="A17" s="4" t="s">
        <v>698</v>
      </c>
      <c r="C17" s="8" t="n">
        <v>23.3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2</v>
      </c>
      <c r="D2" s="2" t="s">
        <v>77</v>
      </c>
    </row>
    <row r="3" spans="1:4">
      <c r="A3" s="3" t="s">
        <v>220</v>
      </c>
    </row>
    <row r="4" spans="1:4">
      <c r="A4" s="4" t="s">
        <v>738</v>
      </c>
      <c r="B4" s="4" t="s">
        <v>739</v>
      </c>
      <c r="C4" s="4" t="s">
        <v>740</v>
      </c>
      <c r="D4" s="4" t="s">
        <v>741</v>
      </c>
    </row>
    <row r="5" spans="1:4">
      <c r="A5" s="4" t="s">
        <v>742</v>
      </c>
      <c r="B5" s="4" t="s">
        <v>743</v>
      </c>
      <c r="C5" s="4" t="s">
        <v>744</v>
      </c>
      <c r="D5" s="4" t="s">
        <v>745</v>
      </c>
    </row>
    <row r="6" spans="1:4">
      <c r="A6" s="4" t="s">
        <v>746</v>
      </c>
      <c r="B6" s="4" t="s">
        <v>346</v>
      </c>
      <c r="C6" s="4" t="s">
        <v>346</v>
      </c>
      <c r="D6" s="4" t="s">
        <v>346</v>
      </c>
    </row>
    <row r="7" spans="1:4">
      <c r="A7" s="4" t="s">
        <v>747</v>
      </c>
      <c r="B7" s="6" t="n">
        <v>150000</v>
      </c>
      <c r="C7" s="6" t="n">
        <v>60000</v>
      </c>
      <c r="D7" s="6" t="n">
        <v>92000</v>
      </c>
    </row>
    <row r="8" spans="1:4">
      <c r="A8" s="4" t="s">
        <v>748</v>
      </c>
      <c r="B8" s="6" t="n">
        <v>0</v>
      </c>
      <c r="C8" s="6" t="n">
        <v>0</v>
      </c>
      <c r="D8"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749</v>
      </c>
      <c r="B1" s="2" t="s">
        <v>1</v>
      </c>
    </row>
    <row r="2" spans="1:2">
      <c r="B2" s="2" t="s">
        <v>432</v>
      </c>
    </row>
    <row r="3" spans="1:2">
      <c r="A3" s="3" t="s">
        <v>224</v>
      </c>
    </row>
    <row r="4" spans="1:2">
      <c r="A4" s="4" t="s">
        <v>750</v>
      </c>
      <c r="B4" s="4" t="s">
        <v>470</v>
      </c>
    </row>
    <row r="5" spans="1:2">
      <c r="A5" s="5" t="n">
        <v>2018</v>
      </c>
      <c r="B5" s="6" t="n">
        <v>44021</v>
      </c>
    </row>
    <row r="6" spans="1:2">
      <c r="A6" s="5" t="n">
        <v>2019</v>
      </c>
      <c r="B6" s="5" t="n">
        <v>43646</v>
      </c>
    </row>
    <row r="7" spans="1:2">
      <c r="A7" s="5" t="n">
        <v>2020</v>
      </c>
      <c r="B7" s="5" t="n">
        <v>42821</v>
      </c>
    </row>
    <row r="8" spans="1:2">
      <c r="A8" s="5" t="n">
        <v>2021</v>
      </c>
      <c r="B8" s="5" t="n">
        <v>42277</v>
      </c>
    </row>
    <row r="9" spans="1:2">
      <c r="A9" s="5" t="n">
        <v>2022</v>
      </c>
      <c r="B9" s="5" t="n">
        <v>40602</v>
      </c>
    </row>
    <row r="10" spans="1:2">
      <c r="A10" s="4" t="s">
        <v>605</v>
      </c>
      <c r="B10" s="5" t="n">
        <v>269480</v>
      </c>
    </row>
    <row r="11" spans="1:2">
      <c r="A11" s="4" t="s">
        <v>751</v>
      </c>
      <c r="B11" s="6" t="n">
        <v>48284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7"/>
    <col customWidth="1" max="14" min="14" width="17"/>
    <col customWidth="1" max="15" min="15" width="15"/>
    <col customWidth="1" max="16" min="16" width="17"/>
  </cols>
  <sheetData>
    <row r="1" spans="1:16">
      <c r="A1" s="1" t="s">
        <v>752</v>
      </c>
      <c r="B1" s="2" t="s">
        <v>431</v>
      </c>
      <c r="J1" s="2" t="s">
        <v>1</v>
      </c>
    </row>
    <row r="2" spans="1:16">
      <c r="B2" s="2" t="s">
        <v>2</v>
      </c>
      <c r="C2" s="2" t="s">
        <v>753</v>
      </c>
      <c r="D2" s="2" t="s">
        <v>4</v>
      </c>
      <c r="E2" s="2" t="s">
        <v>754</v>
      </c>
      <c r="F2" s="2" t="s">
        <v>32</v>
      </c>
      <c r="G2" s="2" t="s">
        <v>755</v>
      </c>
      <c r="H2" s="2" t="s">
        <v>756</v>
      </c>
      <c r="I2" s="2" t="s">
        <v>704</v>
      </c>
      <c r="J2" s="2" t="s">
        <v>2</v>
      </c>
      <c r="K2" s="2" t="s">
        <v>32</v>
      </c>
      <c r="L2" s="2" t="s">
        <v>77</v>
      </c>
      <c r="M2" s="2" t="s">
        <v>757</v>
      </c>
      <c r="N2" s="2" t="s">
        <v>702</v>
      </c>
      <c r="O2" s="2" t="s">
        <v>758</v>
      </c>
      <c r="P2" s="2" t="s">
        <v>696</v>
      </c>
    </row>
    <row r="3" spans="1:16">
      <c r="A3" s="3" t="s">
        <v>339</v>
      </c>
    </row>
    <row r="4" spans="1:16">
      <c r="A4" s="4" t="s">
        <v>340</v>
      </c>
      <c r="M4" s="6" t="n">
        <v>1200000000</v>
      </c>
    </row>
    <row r="5" spans="1:16">
      <c r="A5" s="4" t="s">
        <v>759</v>
      </c>
      <c r="B5" s="6" t="n">
        <v>12790000</v>
      </c>
      <c r="C5" s="6" t="n">
        <v>11749000</v>
      </c>
      <c r="D5" s="6" t="n">
        <v>10848000</v>
      </c>
      <c r="E5" s="6" t="n">
        <v>9983000</v>
      </c>
      <c r="F5" s="6" t="n">
        <v>10185000</v>
      </c>
      <c r="G5" s="6" t="n">
        <v>10041000</v>
      </c>
      <c r="H5" s="6" t="n">
        <v>10445000</v>
      </c>
      <c r="I5" s="6" t="n">
        <v>9767000</v>
      </c>
      <c r="J5" s="6" t="n">
        <v>45370000</v>
      </c>
      <c r="K5" s="6" t="n">
        <v>40438000</v>
      </c>
      <c r="L5" s="6" t="n">
        <v>35616000</v>
      </c>
    </row>
    <row r="6" spans="1:16">
      <c r="A6" s="4" t="s">
        <v>449</v>
      </c>
      <c r="B6" s="5" t="n">
        <v>211000</v>
      </c>
      <c r="C6" s="5" t="n">
        <v>35000</v>
      </c>
      <c r="D6" s="5" t="n">
        <v>22000</v>
      </c>
      <c r="E6" s="5" t="n">
        <v>470000</v>
      </c>
      <c r="F6" s="5" t="n">
        <v>10000</v>
      </c>
      <c r="G6" s="5" t="n">
        <v>2000</v>
      </c>
      <c r="H6" s="5" t="n">
        <v>24000</v>
      </c>
      <c r="I6" s="5" t="n">
        <v>1250000</v>
      </c>
      <c r="J6" s="5" t="n">
        <v>738000</v>
      </c>
      <c r="K6" s="5" t="n">
        <v>1286000</v>
      </c>
      <c r="L6" s="5" t="n">
        <v>3008000</v>
      </c>
    </row>
    <row r="7" spans="1:16">
      <c r="A7" s="4" t="s">
        <v>760</v>
      </c>
      <c r="B7" s="5" t="n">
        <v>3670000</v>
      </c>
      <c r="C7" s="5" t="n">
        <v>3678000</v>
      </c>
      <c r="D7" s="5" t="n">
        <v>3210000</v>
      </c>
      <c r="E7" s="5" t="n">
        <v>2502000</v>
      </c>
      <c r="F7" s="5" t="n">
        <v>3267000</v>
      </c>
      <c r="G7" s="5" t="n">
        <v>3026000</v>
      </c>
      <c r="H7" s="5" t="n">
        <v>3017000</v>
      </c>
      <c r="I7" s="5" t="n">
        <v>1783000</v>
      </c>
      <c r="J7" s="5" t="n">
        <v>13060000</v>
      </c>
      <c r="K7" s="5" t="n">
        <v>11093000</v>
      </c>
      <c r="L7" s="5" t="n">
        <v>8321000</v>
      </c>
    </row>
    <row r="8" spans="1:16">
      <c r="A8" s="4" t="s">
        <v>93</v>
      </c>
      <c r="B8" s="6" t="n">
        <v>443000</v>
      </c>
      <c r="C8" s="6" t="n">
        <v>718000</v>
      </c>
      <c r="D8" s="6" t="n">
        <v>450000</v>
      </c>
      <c r="E8" s="6" t="n">
        <v>-102000</v>
      </c>
      <c r="F8" s="6" t="n">
        <v>189000</v>
      </c>
      <c r="G8" s="6" t="n">
        <v>-20000</v>
      </c>
      <c r="H8" s="6" t="n">
        <v>-39000</v>
      </c>
      <c r="I8" s="6" t="n">
        <v>-1315000</v>
      </c>
      <c r="J8" s="5" t="n">
        <v>1509000</v>
      </c>
      <c r="K8" s="5" t="n">
        <v>-1185000</v>
      </c>
      <c r="L8" s="5" t="n">
        <v>-2075000</v>
      </c>
    </row>
    <row r="9" spans="1:16">
      <c r="A9" s="4" t="s">
        <v>28</v>
      </c>
    </row>
    <row r="10" spans="1:16">
      <c r="A10" s="3" t="s">
        <v>339</v>
      </c>
    </row>
    <row r="11" spans="1:16">
      <c r="A11" s="4" t="s">
        <v>340</v>
      </c>
      <c r="M11" s="5" t="n">
        <v>660000000</v>
      </c>
    </row>
    <row r="12" spans="1:16">
      <c r="A12" s="4" t="s">
        <v>93</v>
      </c>
      <c r="J12" s="6" t="n">
        <v>1606000</v>
      </c>
      <c r="K12" s="6" t="n">
        <v>-1161000</v>
      </c>
      <c r="L12" s="6" t="n">
        <v>-2075000</v>
      </c>
    </row>
    <row r="13" spans="1:16">
      <c r="A13" s="4" t="s">
        <v>761</v>
      </c>
      <c r="B13" s="8" t="n">
        <v>0.03</v>
      </c>
      <c r="C13" s="8" t="n">
        <v>0.05</v>
      </c>
      <c r="D13" s="8" t="n">
        <v>0.03</v>
      </c>
      <c r="E13" s="8" t="n">
        <v>-0.01</v>
      </c>
      <c r="F13" s="8" t="n">
        <v>0.02</v>
      </c>
      <c r="G13" s="6" t="n">
        <v>0</v>
      </c>
      <c r="H13" s="6" t="n">
        <v>0</v>
      </c>
      <c r="I13" s="8" t="n">
        <v>-0.13</v>
      </c>
      <c r="J13" s="8" t="n">
        <v>0.12</v>
      </c>
      <c r="K13" s="8" t="n">
        <v>-0.11</v>
      </c>
      <c r="L13" s="8" t="n">
        <v>-0.26</v>
      </c>
    </row>
    <row r="14" spans="1:16">
      <c r="A14" s="4" t="s">
        <v>97</v>
      </c>
      <c r="B14" s="13" t="n">
        <v>0.398</v>
      </c>
      <c r="C14" s="13" t="n">
        <v>0.397</v>
      </c>
      <c r="D14" s="13" t="n">
        <v>0.393</v>
      </c>
      <c r="E14" s="13" t="n">
        <v>0.387</v>
      </c>
      <c r="F14" s="13" t="n">
        <v>0.396</v>
      </c>
      <c r="G14" s="13" t="n">
        <v>0.396</v>
      </c>
      <c r="H14" s="13" t="n">
        <v>0.392</v>
      </c>
      <c r="I14" s="13" t="n">
        <v>0.391</v>
      </c>
      <c r="J14" s="9" t="n">
        <v>1.575</v>
      </c>
      <c r="K14" s="9" t="n">
        <v>1.575</v>
      </c>
      <c r="L14" s="9" t="n">
        <v>1.575</v>
      </c>
    </row>
    <row r="15" spans="1:16">
      <c r="A15" s="4" t="s">
        <v>30</v>
      </c>
    </row>
    <row r="16" spans="1:16">
      <c r="A16" s="3" t="s">
        <v>339</v>
      </c>
    </row>
    <row r="17" spans="1:16">
      <c r="A17" s="4" t="s">
        <v>340</v>
      </c>
      <c r="M17" s="5" t="n">
        <v>540000000</v>
      </c>
    </row>
    <row r="18" spans="1:16">
      <c r="A18" s="4" t="s">
        <v>93</v>
      </c>
      <c r="J18" s="6" t="n">
        <v>-97000</v>
      </c>
      <c r="K18" s="6" t="n">
        <v>-24000</v>
      </c>
      <c r="L18" s="6" t="n">
        <v>0</v>
      </c>
    </row>
    <row r="19" spans="1:16">
      <c r="A19" s="4" t="s">
        <v>761</v>
      </c>
      <c r="B19" s="10" t="n">
        <v>-0.03</v>
      </c>
      <c r="C19" s="10" t="n">
        <v>-0.01</v>
      </c>
      <c r="D19" s="10" t="n">
        <v>-0.02</v>
      </c>
      <c r="E19" s="10" t="n">
        <v>-0.06</v>
      </c>
      <c r="F19" s="10" t="n">
        <v>-0.04</v>
      </c>
      <c r="G19" s="10" t="n">
        <v>-0.05</v>
      </c>
      <c r="H19" s="10" t="n">
        <v>-0.05</v>
      </c>
      <c r="I19" s="5" t="n">
        <v>0</v>
      </c>
      <c r="J19" s="8" t="n">
        <v>-0.12</v>
      </c>
      <c r="K19" s="8" t="n">
        <v>-0.32</v>
      </c>
      <c r="L19" s="6" t="n">
        <v>0</v>
      </c>
    </row>
    <row r="20" spans="1:16">
      <c r="A20" s="4" t="s">
        <v>97</v>
      </c>
      <c r="B20" s="9" t="n">
        <v>0.398</v>
      </c>
      <c r="C20" s="9" t="n">
        <v>0.397</v>
      </c>
      <c r="D20" s="9" t="n">
        <v>0.393</v>
      </c>
      <c r="E20" s="9" t="n">
        <v>0.387</v>
      </c>
      <c r="F20" s="9" t="n">
        <v>0.396</v>
      </c>
      <c r="G20" s="9" t="n">
        <v>0.396</v>
      </c>
      <c r="H20" s="9" t="n">
        <v>0.219</v>
      </c>
      <c r="I20" s="6" t="n">
        <v>0</v>
      </c>
      <c r="J20" s="9" t="n">
        <v>1.575</v>
      </c>
      <c r="K20" s="9" t="n">
        <v>1.011</v>
      </c>
      <c r="L20" s="6" t="n">
        <v>0</v>
      </c>
    </row>
    <row r="21" spans="1:16">
      <c r="A21" s="4" t="s">
        <v>347</v>
      </c>
    </row>
    <row r="22" spans="1:16">
      <c r="A22" s="3" t="s">
        <v>339</v>
      </c>
    </row>
    <row r="23" spans="1:16">
      <c r="A23" s="4" t="s">
        <v>340</v>
      </c>
      <c r="M23" s="5" t="n">
        <v>1200000000</v>
      </c>
      <c r="N23" s="6" t="n">
        <v>2500000000</v>
      </c>
      <c r="O23" s="6" t="n">
        <v>2975000000</v>
      </c>
      <c r="P23" s="6" t="n">
        <v>2500000000</v>
      </c>
    </row>
    <row r="24" spans="1:16">
      <c r="A24" s="4" t="s">
        <v>762</v>
      </c>
    </row>
    <row r="25" spans="1:16">
      <c r="A25" s="3" t="s">
        <v>339</v>
      </c>
    </row>
    <row r="26" spans="1:16">
      <c r="A26" s="4" t="s">
        <v>340</v>
      </c>
      <c r="M26" s="5" t="n">
        <v>660000000</v>
      </c>
      <c r="N26" s="5" t="n">
        <v>1375000000</v>
      </c>
    </row>
    <row r="27" spans="1:16">
      <c r="A27" s="4" t="s">
        <v>763</v>
      </c>
    </row>
    <row r="28" spans="1:16">
      <c r="A28" s="3" t="s">
        <v>339</v>
      </c>
    </row>
    <row r="29" spans="1:16">
      <c r="A29" s="4" t="s">
        <v>340</v>
      </c>
      <c r="M29" s="5" t="n">
        <v>540000000</v>
      </c>
      <c r="N29" s="6" t="n">
        <v>1125000000</v>
      </c>
    </row>
    <row r="30" spans="1:16">
      <c r="A30" s="4" t="s">
        <v>351</v>
      </c>
    </row>
    <row r="31" spans="1:16">
      <c r="A31" s="3" t="s">
        <v>339</v>
      </c>
    </row>
    <row r="32" spans="1:16">
      <c r="A32" s="4" t="s">
        <v>340</v>
      </c>
      <c r="M32" s="6" t="n">
        <v>300000000</v>
      </c>
      <c r="P32" s="6" t="n">
        <v>47500000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45"/>
    <col customWidth="1" max="3" min="3" width="37"/>
    <col customWidth="1" max="4" min="4" width="37"/>
    <col customWidth="1" max="5" min="5" width="27"/>
    <col customWidth="1" max="6" min="6" width="24"/>
    <col customWidth="1" max="7" min="7" width="24"/>
    <col customWidth="1" max="8" min="8" width="24"/>
    <col customWidth="1" max="9" min="9" width="24"/>
    <col customWidth="1" max="10" min="10" width="24"/>
    <col customWidth="1" max="11" min="11" width="24"/>
  </cols>
  <sheetData>
    <row r="1" spans="1:11">
      <c r="A1" s="1" t="s">
        <v>764</v>
      </c>
      <c r="B1" s="2" t="s">
        <v>431</v>
      </c>
      <c r="C1" s="2" t="s">
        <v>1</v>
      </c>
    </row>
    <row r="2" spans="1:11">
      <c r="B2" s="2" t="s">
        <v>765</v>
      </c>
      <c r="C2" s="2" t="s">
        <v>328</v>
      </c>
      <c r="D2" s="2" t="s">
        <v>329</v>
      </c>
      <c r="E2" s="2" t="s">
        <v>766</v>
      </c>
      <c r="F2" s="2" t="s">
        <v>331</v>
      </c>
      <c r="G2" s="2" t="s">
        <v>332</v>
      </c>
      <c r="H2" s="2" t="s">
        <v>767</v>
      </c>
      <c r="I2" s="2" t="s">
        <v>335</v>
      </c>
      <c r="J2" s="2" t="s">
        <v>336</v>
      </c>
      <c r="K2" s="2" t="s">
        <v>337</v>
      </c>
    </row>
    <row r="3" spans="1:11">
      <c r="A3" s="3" t="s">
        <v>356</v>
      </c>
    </row>
    <row r="4" spans="1:11">
      <c r="A4" s="4" t="s">
        <v>768</v>
      </c>
      <c r="C4" s="5" t="n">
        <v>492</v>
      </c>
      <c r="D4" s="5" t="n">
        <v>194</v>
      </c>
      <c r="E4" s="5" t="n">
        <v>37</v>
      </c>
    </row>
    <row r="5" spans="1:11">
      <c r="A5" s="4" t="s">
        <v>769</v>
      </c>
      <c r="C5" s="6" t="n">
        <v>11703000</v>
      </c>
      <c r="D5" s="6" t="n">
        <v>4624000</v>
      </c>
      <c r="E5" s="6" t="n">
        <v>895000</v>
      </c>
    </row>
    <row r="6" spans="1:11">
      <c r="A6" s="4" t="s">
        <v>770</v>
      </c>
      <c r="C6" s="5" t="n">
        <v>118</v>
      </c>
    </row>
    <row r="7" spans="1:11">
      <c r="A7" s="4" t="s">
        <v>706</v>
      </c>
      <c r="C7" s="8" t="n">
        <v>22.18</v>
      </c>
      <c r="D7" s="6" t="n">
        <v>24</v>
      </c>
      <c r="K7" s="6" t="n">
        <v>24</v>
      </c>
    </row>
    <row r="8" spans="1:11">
      <c r="A8" s="4" t="s">
        <v>356</v>
      </c>
    </row>
    <row r="9" spans="1:11">
      <c r="A9" s="3" t="s">
        <v>356</v>
      </c>
    </row>
    <row r="10" spans="1:11">
      <c r="A10" s="4" t="s">
        <v>768</v>
      </c>
      <c r="B10" s="5" t="n">
        <v>118</v>
      </c>
    </row>
    <row r="11" spans="1:11">
      <c r="A11" s="4" t="s">
        <v>769</v>
      </c>
      <c r="B11" s="6" t="n">
        <v>2800000</v>
      </c>
    </row>
    <row r="12" spans="1:11">
      <c r="A12" s="4" t="s">
        <v>771</v>
      </c>
      <c r="B12" s="8" t="n">
        <v>23.66</v>
      </c>
    </row>
    <row r="13" spans="1:11">
      <c r="A13" s="4" t="s">
        <v>451</v>
      </c>
      <c r="B13" s="5" t="n">
        <v>2</v>
      </c>
    </row>
    <row r="14" spans="1:11">
      <c r="A14" s="4" t="s">
        <v>772</v>
      </c>
      <c r="B14" s="6" t="n">
        <v>11500000</v>
      </c>
    </row>
    <row r="15" spans="1:11">
      <c r="A15" s="4" t="s">
        <v>706</v>
      </c>
      <c r="G15" s="6" t="n">
        <v>24</v>
      </c>
    </row>
    <row r="16" spans="1:11">
      <c r="A16" s="4" t="s">
        <v>351</v>
      </c>
    </row>
    <row r="17" spans="1:11">
      <c r="A17" s="3" t="s">
        <v>356</v>
      </c>
    </row>
    <row r="18" spans="1:11">
      <c r="A18" s="4" t="s">
        <v>706</v>
      </c>
      <c r="C18" s="8" t="n">
        <v>22.18</v>
      </c>
    </row>
    <row r="19" spans="1:11">
      <c r="A19" s="4" t="s">
        <v>698</v>
      </c>
      <c r="I19" s="6" t="n">
        <v>24</v>
      </c>
    </row>
    <row r="20" spans="1:11">
      <c r="A20" s="4" t="s">
        <v>735</v>
      </c>
    </row>
    <row r="21" spans="1:11">
      <c r="A21" s="3" t="s">
        <v>356</v>
      </c>
    </row>
    <row r="22" spans="1:11">
      <c r="A22" s="4" t="s">
        <v>698</v>
      </c>
      <c r="F22" s="8" t="n">
        <v>24.37</v>
      </c>
    </row>
    <row r="23" spans="1:11">
      <c r="A23" s="4" t="s">
        <v>353</v>
      </c>
    </row>
    <row r="24" spans="1:11">
      <c r="A24" s="3" t="s">
        <v>356</v>
      </c>
    </row>
    <row r="25" spans="1:11">
      <c r="A25" s="4" t="s">
        <v>706</v>
      </c>
      <c r="D25" s="5" t="n">
        <v>24</v>
      </c>
    </row>
    <row r="26" spans="1:11">
      <c r="A26" s="4" t="s">
        <v>698</v>
      </c>
      <c r="D26" s="5" t="n">
        <v>24</v>
      </c>
      <c r="H26" s="6" t="n">
        <v>24</v>
      </c>
      <c r="I26" s="5" t="n">
        <v>24</v>
      </c>
      <c r="J26" s="8" t="n">
        <v>23.75</v>
      </c>
    </row>
    <row r="27" spans="1:11">
      <c r="A27" s="4" t="s">
        <v>773</v>
      </c>
    </row>
    <row r="28" spans="1:11">
      <c r="A28" s="3" t="s">
        <v>356</v>
      </c>
    </row>
    <row r="29" spans="1:11">
      <c r="A29" s="4" t="s">
        <v>698</v>
      </c>
      <c r="F29" s="10" t="n">
        <v>22.18</v>
      </c>
    </row>
    <row r="30" spans="1:11">
      <c r="A30" s="4" t="s">
        <v>736</v>
      </c>
    </row>
    <row r="31" spans="1:11">
      <c r="A31" s="3" t="s">
        <v>356</v>
      </c>
    </row>
    <row r="32" spans="1:11">
      <c r="A32" s="4" t="s">
        <v>698</v>
      </c>
      <c r="F32" s="10" t="n">
        <v>23.35</v>
      </c>
    </row>
    <row r="33" spans="1:11">
      <c r="A33" s="4" t="s">
        <v>355</v>
      </c>
    </row>
    <row r="34" spans="1:11">
      <c r="A34" s="3" t="s">
        <v>356</v>
      </c>
    </row>
    <row r="35" spans="1:11">
      <c r="A35" s="4" t="s">
        <v>698</v>
      </c>
      <c r="D35" s="6" t="n">
        <v>24</v>
      </c>
      <c r="H35" s="6" t="n">
        <v>24</v>
      </c>
      <c r="I35" s="6" t="n">
        <v>24</v>
      </c>
    </row>
    <row r="36" spans="1:11">
      <c r="A36" s="4" t="s">
        <v>774</v>
      </c>
    </row>
    <row r="37" spans="1:11">
      <c r="A37" s="3" t="s">
        <v>356</v>
      </c>
    </row>
    <row r="38" spans="1:11">
      <c r="A38" s="4" t="s">
        <v>698</v>
      </c>
      <c r="F38" s="8" t="n">
        <v>22.18</v>
      </c>
    </row>
    <row r="39" spans="1:11">
      <c r="A39" s="4" t="s">
        <v>569</v>
      </c>
    </row>
    <row r="40" spans="1:11">
      <c r="A40" s="3" t="s">
        <v>356</v>
      </c>
    </row>
    <row r="41" spans="1:11">
      <c r="A41" s="4" t="s">
        <v>775</v>
      </c>
      <c r="C41" s="6" t="n">
        <v>300000000</v>
      </c>
    </row>
    <row r="42" spans="1:11">
      <c r="A42" s="4" t="s">
        <v>776</v>
      </c>
    </row>
    <row r="43" spans="1:11">
      <c r="A43" s="3" t="s">
        <v>356</v>
      </c>
    </row>
    <row r="44" spans="1:11">
      <c r="A44" s="4" t="s">
        <v>775</v>
      </c>
      <c r="B44" s="5" t="n">
        <v>350000000</v>
      </c>
    </row>
    <row r="45" spans="1:11">
      <c r="A45" s="4" t="s">
        <v>777</v>
      </c>
    </row>
    <row r="46" spans="1:11">
      <c r="A46" s="3" t="s">
        <v>356</v>
      </c>
    </row>
    <row r="47" spans="1:11">
      <c r="A47" s="4" t="s">
        <v>775</v>
      </c>
      <c r="C47" s="5" t="n">
        <v>120000000</v>
      </c>
    </row>
    <row r="48" spans="1:11">
      <c r="A48" s="4" t="s">
        <v>778</v>
      </c>
    </row>
    <row r="49" spans="1:11">
      <c r="A49" s="3" t="s">
        <v>356</v>
      </c>
    </row>
    <row r="50" spans="1:11">
      <c r="A50" s="4" t="s">
        <v>775</v>
      </c>
      <c r="B50" s="5" t="n">
        <v>220000000</v>
      </c>
    </row>
    <row r="51" spans="1:11">
      <c r="A51" s="4" t="s">
        <v>779</v>
      </c>
    </row>
    <row r="52" spans="1:11">
      <c r="A52" s="3" t="s">
        <v>356</v>
      </c>
    </row>
    <row r="53" spans="1:11">
      <c r="A53" s="4" t="s">
        <v>775</v>
      </c>
      <c r="C53" s="6" t="n">
        <v>180000000</v>
      </c>
      <c r="D53" s="6" t="n">
        <v>300000000</v>
      </c>
    </row>
    <row r="54" spans="1:11">
      <c r="A54" s="4" t="s">
        <v>780</v>
      </c>
    </row>
    <row r="55" spans="1:11">
      <c r="A55" s="3" t="s">
        <v>356</v>
      </c>
    </row>
    <row r="56" spans="1:11">
      <c r="A56" s="4" t="s">
        <v>775</v>
      </c>
      <c r="B56" s="6" t="n">
        <v>1300000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9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4"/>
    <col customWidth="1" max="7" min="7" width="14"/>
  </cols>
  <sheetData>
    <row r="1" spans="1:7">
      <c r="A1" s="1" t="s">
        <v>781</v>
      </c>
      <c r="C1" s="2" t="s">
        <v>2</v>
      </c>
      <c r="E1" s="2" t="s">
        <v>32</v>
      </c>
      <c r="F1" s="2" t="s">
        <v>77</v>
      </c>
      <c r="G1" s="2" t="s">
        <v>385</v>
      </c>
    </row>
    <row r="2" spans="1:7">
      <c r="A2" s="3" t="s">
        <v>782</v>
      </c>
    </row>
    <row r="3" spans="1:7">
      <c r="A3" s="4" t="s">
        <v>783</v>
      </c>
      <c r="C3" s="6" t="n">
        <v>92600</v>
      </c>
    </row>
    <row r="4" spans="1:7">
      <c r="A4" s="3" t="s">
        <v>784</v>
      </c>
    </row>
    <row r="5" spans="1:7">
      <c r="A5" s="4" t="s">
        <v>34</v>
      </c>
      <c r="C5" s="5" t="n">
        <v>142987</v>
      </c>
    </row>
    <row r="6" spans="1:7">
      <c r="A6" s="4" t="s">
        <v>785</v>
      </c>
      <c r="C6" s="5" t="n">
        <v>416245</v>
      </c>
    </row>
    <row r="7" spans="1:7">
      <c r="A7" s="4" t="s">
        <v>786</v>
      </c>
      <c r="C7" s="5" t="n">
        <v>604</v>
      </c>
    </row>
    <row r="8" spans="1:7">
      <c r="A8" s="4" t="s">
        <v>787</v>
      </c>
      <c r="C8" s="5" t="n">
        <v>559836</v>
      </c>
      <c r="D8" s="4" t="s">
        <v>788</v>
      </c>
      <c r="E8" s="6" t="n">
        <v>450556</v>
      </c>
      <c r="F8" s="6" t="n">
        <v>424404</v>
      </c>
      <c r="G8" s="6" t="n">
        <v>346353</v>
      </c>
    </row>
    <row r="9" spans="1:7">
      <c r="A9" s="4" t="s">
        <v>789</v>
      </c>
      <c r="C9" s="5" t="n">
        <v>29777</v>
      </c>
      <c r="D9" s="4" t="s">
        <v>790</v>
      </c>
      <c r="E9" s="6" t="n">
        <v>19295</v>
      </c>
      <c r="F9" s="6" t="n">
        <v>10058</v>
      </c>
      <c r="G9" s="6" t="n">
        <v>1563</v>
      </c>
    </row>
    <row r="10" spans="1:7">
      <c r="A10" s="4" t="s">
        <v>791</v>
      </c>
    </row>
    <row r="11" spans="1:7">
      <c r="A11" s="3" t="s">
        <v>784</v>
      </c>
    </row>
    <row r="12" spans="1:7">
      <c r="A12" s="4" t="s">
        <v>34</v>
      </c>
      <c r="C12" s="5" t="n">
        <v>125</v>
      </c>
    </row>
    <row r="13" spans="1:7">
      <c r="A13" s="4" t="s">
        <v>785</v>
      </c>
      <c r="C13" s="5" t="n">
        <v>748</v>
      </c>
    </row>
    <row r="14" spans="1:7">
      <c r="A14" s="4" t="s">
        <v>786</v>
      </c>
      <c r="C14" s="5" t="n">
        <v>0</v>
      </c>
    </row>
    <row r="15" spans="1:7">
      <c r="A15" s="4" t="s">
        <v>787</v>
      </c>
      <c r="B15" s="4" t="s">
        <v>788</v>
      </c>
      <c r="C15" s="5" t="n">
        <v>873</v>
      </c>
    </row>
    <row r="16" spans="1:7">
      <c r="A16" s="4" t="s">
        <v>789</v>
      </c>
      <c r="B16" s="4" t="s">
        <v>790</v>
      </c>
      <c r="C16" s="5" t="n">
        <v>57</v>
      </c>
    </row>
    <row r="17" spans="1:7">
      <c r="A17" s="4" t="s">
        <v>792</v>
      </c>
    </row>
    <row r="18" spans="1:7">
      <c r="A18" s="3" t="s">
        <v>784</v>
      </c>
    </row>
    <row r="19" spans="1:7">
      <c r="A19" s="4" t="s">
        <v>34</v>
      </c>
      <c r="C19" s="5" t="n">
        <v>1384</v>
      </c>
    </row>
    <row r="20" spans="1:7">
      <c r="A20" s="4" t="s">
        <v>785</v>
      </c>
      <c r="C20" s="5" t="n">
        <v>7427</v>
      </c>
    </row>
    <row r="21" spans="1:7">
      <c r="A21" s="4" t="s">
        <v>786</v>
      </c>
      <c r="C21" s="5" t="n">
        <v>0</v>
      </c>
    </row>
    <row r="22" spans="1:7">
      <c r="A22" s="4" t="s">
        <v>787</v>
      </c>
      <c r="B22" s="4" t="s">
        <v>788</v>
      </c>
      <c r="C22" s="5" t="n">
        <v>8811</v>
      </c>
    </row>
    <row r="23" spans="1:7">
      <c r="A23" s="4" t="s">
        <v>789</v>
      </c>
      <c r="B23" s="4" t="s">
        <v>790</v>
      </c>
      <c r="C23" s="5" t="n">
        <v>706</v>
      </c>
    </row>
    <row r="24" spans="1:7">
      <c r="A24" s="4" t="s">
        <v>793</v>
      </c>
    </row>
    <row r="25" spans="1:7">
      <c r="A25" s="3" t="s">
        <v>784</v>
      </c>
    </row>
    <row r="26" spans="1:7">
      <c r="A26" s="4" t="s">
        <v>34</v>
      </c>
      <c r="C26" s="5" t="n">
        <v>56</v>
      </c>
    </row>
    <row r="27" spans="1:7">
      <c r="A27" s="4" t="s">
        <v>785</v>
      </c>
      <c r="C27" s="5" t="n">
        <v>949</v>
      </c>
    </row>
    <row r="28" spans="1:7">
      <c r="A28" s="4" t="s">
        <v>786</v>
      </c>
      <c r="C28" s="5" t="n">
        <v>0</v>
      </c>
    </row>
    <row r="29" spans="1:7">
      <c r="A29" s="4" t="s">
        <v>787</v>
      </c>
      <c r="B29" s="4" t="s">
        <v>788</v>
      </c>
      <c r="C29" s="5" t="n">
        <v>1005</v>
      </c>
    </row>
    <row r="30" spans="1:7">
      <c r="A30" s="4" t="s">
        <v>789</v>
      </c>
      <c r="B30" s="4" t="s">
        <v>790</v>
      </c>
      <c r="C30" s="5" t="n">
        <v>92</v>
      </c>
    </row>
    <row r="31" spans="1:7">
      <c r="A31" s="4" t="s">
        <v>794</v>
      </c>
    </row>
    <row r="32" spans="1:7">
      <c r="A32" s="3" t="s">
        <v>784</v>
      </c>
    </row>
    <row r="33" spans="1:7">
      <c r="A33" s="4" t="s">
        <v>34</v>
      </c>
      <c r="C33" s="5" t="n">
        <v>474</v>
      </c>
    </row>
    <row r="34" spans="1:7">
      <c r="A34" s="4" t="s">
        <v>785</v>
      </c>
      <c r="C34" s="5" t="n">
        <v>759</v>
      </c>
    </row>
    <row r="35" spans="1:7">
      <c r="A35" s="4" t="s">
        <v>786</v>
      </c>
      <c r="C35" s="5" t="n">
        <v>0</v>
      </c>
    </row>
    <row r="36" spans="1:7">
      <c r="A36" s="4" t="s">
        <v>787</v>
      </c>
      <c r="B36" s="4" t="s">
        <v>788</v>
      </c>
      <c r="C36" s="5" t="n">
        <v>1233</v>
      </c>
    </row>
    <row r="37" spans="1:7">
      <c r="A37" s="4" t="s">
        <v>789</v>
      </c>
      <c r="B37" s="4" t="s">
        <v>790</v>
      </c>
      <c r="C37" s="5" t="n">
        <v>43</v>
      </c>
    </row>
    <row r="38" spans="1:7">
      <c r="A38" s="4" t="s">
        <v>795</v>
      </c>
    </row>
    <row r="39" spans="1:7">
      <c r="A39" s="3" t="s">
        <v>784</v>
      </c>
    </row>
    <row r="40" spans="1:7">
      <c r="A40" s="4" t="s">
        <v>34</v>
      </c>
      <c r="C40" s="5" t="n">
        <v>1140</v>
      </c>
    </row>
    <row r="41" spans="1:7">
      <c r="A41" s="4" t="s">
        <v>785</v>
      </c>
      <c r="C41" s="5" t="n">
        <v>1395</v>
      </c>
    </row>
    <row r="42" spans="1:7">
      <c r="A42" s="4" t="s">
        <v>786</v>
      </c>
      <c r="C42" s="5" t="n">
        <v>0</v>
      </c>
    </row>
    <row r="43" spans="1:7">
      <c r="A43" s="4" t="s">
        <v>787</v>
      </c>
      <c r="B43" s="4" t="s">
        <v>788</v>
      </c>
      <c r="C43" s="5" t="n">
        <v>2535</v>
      </c>
    </row>
    <row r="44" spans="1:7">
      <c r="A44" s="4" t="s">
        <v>789</v>
      </c>
      <c r="B44" s="4" t="s">
        <v>790</v>
      </c>
      <c r="C44" s="5" t="n">
        <v>68</v>
      </c>
    </row>
    <row r="45" spans="1:7">
      <c r="A45" s="4" t="s">
        <v>796</v>
      </c>
    </row>
    <row r="46" spans="1:7">
      <c r="A46" s="3" t="s">
        <v>784</v>
      </c>
    </row>
    <row r="47" spans="1:7">
      <c r="A47" s="4" t="s">
        <v>34</v>
      </c>
      <c r="C47" s="5" t="n">
        <v>592</v>
      </c>
    </row>
    <row r="48" spans="1:7">
      <c r="A48" s="4" t="s">
        <v>785</v>
      </c>
      <c r="C48" s="5" t="n">
        <v>1090</v>
      </c>
    </row>
    <row r="49" spans="1:7">
      <c r="A49" s="4" t="s">
        <v>786</v>
      </c>
      <c r="C49" s="5" t="n">
        <v>0</v>
      </c>
    </row>
    <row r="50" spans="1:7">
      <c r="A50" s="4" t="s">
        <v>787</v>
      </c>
      <c r="B50" s="4" t="s">
        <v>788</v>
      </c>
      <c r="C50" s="5" t="n">
        <v>1682</v>
      </c>
    </row>
    <row r="51" spans="1:7">
      <c r="A51" s="4" t="s">
        <v>789</v>
      </c>
      <c r="B51" s="4" t="s">
        <v>790</v>
      </c>
      <c r="C51" s="5" t="n">
        <v>61</v>
      </c>
    </row>
    <row r="52" spans="1:7">
      <c r="A52" s="4" t="s">
        <v>797</v>
      </c>
    </row>
    <row r="53" spans="1:7">
      <c r="A53" s="3" t="s">
        <v>784</v>
      </c>
    </row>
    <row r="54" spans="1:7">
      <c r="A54" s="4" t="s">
        <v>34</v>
      </c>
      <c r="C54" s="5" t="n">
        <v>1400</v>
      </c>
    </row>
    <row r="55" spans="1:7">
      <c r="A55" s="4" t="s">
        <v>785</v>
      </c>
      <c r="C55" s="5" t="n">
        <v>4044</v>
      </c>
    </row>
    <row r="56" spans="1:7">
      <c r="A56" s="4" t="s">
        <v>786</v>
      </c>
      <c r="C56" s="5" t="n">
        <v>87</v>
      </c>
    </row>
    <row r="57" spans="1:7">
      <c r="A57" s="4" t="s">
        <v>787</v>
      </c>
      <c r="B57" s="4" t="s">
        <v>788</v>
      </c>
      <c r="C57" s="5" t="n">
        <v>5531</v>
      </c>
    </row>
    <row r="58" spans="1:7">
      <c r="A58" s="4" t="s">
        <v>789</v>
      </c>
      <c r="B58" s="4" t="s">
        <v>790</v>
      </c>
      <c r="C58" s="5" t="n">
        <v>360</v>
      </c>
    </row>
    <row r="59" spans="1:7">
      <c r="A59" s="4" t="s">
        <v>798</v>
      </c>
    </row>
    <row r="60" spans="1:7">
      <c r="A60" s="3" t="s">
        <v>782</v>
      </c>
    </row>
    <row r="61" spans="1:7">
      <c r="A61" s="4" t="s">
        <v>783</v>
      </c>
      <c r="C61" s="5" t="n">
        <v>9894</v>
      </c>
    </row>
    <row r="62" spans="1:7">
      <c r="A62" s="3" t="s">
        <v>784</v>
      </c>
    </row>
    <row r="63" spans="1:7">
      <c r="A63" s="4" t="s">
        <v>34</v>
      </c>
      <c r="C63" s="5" t="n">
        <v>3557</v>
      </c>
    </row>
    <row r="64" spans="1:7">
      <c r="A64" s="4" t="s">
        <v>785</v>
      </c>
      <c r="C64" s="5" t="n">
        <v>11430</v>
      </c>
    </row>
    <row r="65" spans="1:7">
      <c r="A65" s="4" t="s">
        <v>786</v>
      </c>
      <c r="C65" s="5" t="n">
        <v>223</v>
      </c>
    </row>
    <row r="66" spans="1:7">
      <c r="A66" s="4" t="s">
        <v>787</v>
      </c>
      <c r="B66" s="4" t="s">
        <v>788</v>
      </c>
      <c r="C66" s="5" t="n">
        <v>15210</v>
      </c>
    </row>
    <row r="67" spans="1:7">
      <c r="A67" s="4" t="s">
        <v>789</v>
      </c>
      <c r="B67" s="4" t="s">
        <v>790</v>
      </c>
      <c r="C67" s="5" t="n">
        <v>979</v>
      </c>
    </row>
    <row r="68" spans="1:7">
      <c r="A68" s="4" t="s">
        <v>799</v>
      </c>
    </row>
    <row r="69" spans="1:7">
      <c r="A69" s="3" t="s">
        <v>784</v>
      </c>
    </row>
    <row r="70" spans="1:7">
      <c r="A70" s="4" t="s">
        <v>34</v>
      </c>
      <c r="C70" s="5" t="n">
        <v>1194</v>
      </c>
    </row>
    <row r="71" spans="1:7">
      <c r="A71" s="4" t="s">
        <v>785</v>
      </c>
      <c r="C71" s="5" t="n">
        <v>10515</v>
      </c>
    </row>
    <row r="72" spans="1:7">
      <c r="A72" s="4" t="s">
        <v>786</v>
      </c>
      <c r="C72" s="5" t="n">
        <v>5</v>
      </c>
    </row>
    <row r="73" spans="1:7">
      <c r="A73" s="4" t="s">
        <v>787</v>
      </c>
      <c r="B73" s="4" t="s">
        <v>788</v>
      </c>
      <c r="C73" s="5" t="n">
        <v>11714</v>
      </c>
    </row>
    <row r="74" spans="1:7">
      <c r="A74" s="4" t="s">
        <v>789</v>
      </c>
      <c r="B74" s="4" t="s">
        <v>790</v>
      </c>
      <c r="C74" s="5" t="n">
        <v>1152</v>
      </c>
    </row>
    <row r="75" spans="1:7">
      <c r="A75" s="4" t="s">
        <v>800</v>
      </c>
    </row>
    <row r="76" spans="1:7">
      <c r="A76" s="3" t="s">
        <v>784</v>
      </c>
    </row>
    <row r="77" spans="1:7">
      <c r="A77" s="4" t="s">
        <v>34</v>
      </c>
      <c r="C77" s="5" t="n">
        <v>189</v>
      </c>
    </row>
    <row r="78" spans="1:7">
      <c r="A78" s="4" t="s">
        <v>785</v>
      </c>
      <c r="C78" s="5" t="n">
        <v>1726</v>
      </c>
    </row>
    <row r="79" spans="1:7">
      <c r="A79" s="4" t="s">
        <v>786</v>
      </c>
      <c r="C79" s="5" t="n">
        <v>0</v>
      </c>
    </row>
    <row r="80" spans="1:7">
      <c r="A80" s="4" t="s">
        <v>787</v>
      </c>
      <c r="B80" s="4" t="s">
        <v>788</v>
      </c>
      <c r="C80" s="5" t="n">
        <v>1915</v>
      </c>
    </row>
    <row r="81" spans="1:7">
      <c r="A81" s="4" t="s">
        <v>789</v>
      </c>
      <c r="B81" s="4" t="s">
        <v>790</v>
      </c>
      <c r="C81" s="5" t="n">
        <v>41</v>
      </c>
    </row>
    <row r="82" spans="1:7">
      <c r="A82" s="4" t="s">
        <v>801</v>
      </c>
    </row>
    <row r="83" spans="1:7">
      <c r="A83" s="3" t="s">
        <v>784</v>
      </c>
    </row>
    <row r="84" spans="1:7">
      <c r="A84" s="4" t="s">
        <v>34</v>
      </c>
      <c r="C84" s="5" t="n">
        <v>644</v>
      </c>
    </row>
    <row r="85" spans="1:7">
      <c r="A85" s="4" t="s">
        <v>785</v>
      </c>
      <c r="C85" s="5" t="n">
        <v>1503</v>
      </c>
    </row>
    <row r="86" spans="1:7">
      <c r="A86" s="4" t="s">
        <v>786</v>
      </c>
      <c r="C86" s="5" t="n">
        <v>0</v>
      </c>
    </row>
    <row r="87" spans="1:7">
      <c r="A87" s="4" t="s">
        <v>787</v>
      </c>
      <c r="B87" s="4" t="s">
        <v>788</v>
      </c>
      <c r="C87" s="5" t="n">
        <v>2147</v>
      </c>
    </row>
    <row r="88" spans="1:7">
      <c r="A88" s="4" t="s">
        <v>789</v>
      </c>
      <c r="B88" s="4" t="s">
        <v>790</v>
      </c>
      <c r="C88" s="5" t="n">
        <v>33</v>
      </c>
    </row>
    <row r="89" spans="1:7">
      <c r="A89" s="4" t="s">
        <v>802</v>
      </c>
    </row>
    <row r="90" spans="1:7">
      <c r="A90" s="3" t="s">
        <v>784</v>
      </c>
    </row>
    <row r="91" spans="1:7">
      <c r="A91" s="4" t="s">
        <v>34</v>
      </c>
      <c r="C91" s="5" t="n">
        <v>719</v>
      </c>
    </row>
    <row r="92" spans="1:7">
      <c r="A92" s="4" t="s">
        <v>785</v>
      </c>
      <c r="C92" s="5" t="n">
        <v>983</v>
      </c>
    </row>
    <row r="93" spans="1:7">
      <c r="A93" s="4" t="s">
        <v>786</v>
      </c>
      <c r="C93" s="5" t="n">
        <v>0</v>
      </c>
    </row>
    <row r="94" spans="1:7">
      <c r="A94" s="4" t="s">
        <v>787</v>
      </c>
      <c r="B94" s="4" t="s">
        <v>788</v>
      </c>
      <c r="C94" s="5" t="n">
        <v>1702</v>
      </c>
    </row>
    <row r="95" spans="1:7">
      <c r="A95" s="4" t="s">
        <v>789</v>
      </c>
      <c r="B95" s="4" t="s">
        <v>790</v>
      </c>
      <c r="C95" s="5" t="n">
        <v>26</v>
      </c>
    </row>
    <row r="96" spans="1:7">
      <c r="A96" s="4" t="s">
        <v>803</v>
      </c>
    </row>
    <row r="97" spans="1:7">
      <c r="A97" s="3" t="s">
        <v>784</v>
      </c>
    </row>
    <row r="98" spans="1:7">
      <c r="A98" s="4" t="s">
        <v>34</v>
      </c>
      <c r="C98" s="5" t="n">
        <v>477</v>
      </c>
    </row>
    <row r="99" spans="1:7">
      <c r="A99" s="4" t="s">
        <v>785</v>
      </c>
      <c r="C99" s="5" t="n">
        <v>1514</v>
      </c>
    </row>
    <row r="100" spans="1:7">
      <c r="A100" s="4" t="s">
        <v>786</v>
      </c>
      <c r="C100" s="5" t="n">
        <v>0</v>
      </c>
    </row>
    <row r="101" spans="1:7">
      <c r="A101" s="4" t="s">
        <v>787</v>
      </c>
      <c r="B101" s="4" t="s">
        <v>788</v>
      </c>
      <c r="C101" s="5" t="n">
        <v>1991</v>
      </c>
    </row>
    <row r="102" spans="1:7">
      <c r="A102" s="4" t="s">
        <v>789</v>
      </c>
      <c r="B102" s="4" t="s">
        <v>790</v>
      </c>
      <c r="C102" s="5" t="n">
        <v>34</v>
      </c>
    </row>
    <row r="103" spans="1:7">
      <c r="A103" s="4" t="s">
        <v>804</v>
      </c>
    </row>
    <row r="104" spans="1:7">
      <c r="A104" s="3" t="s">
        <v>784</v>
      </c>
    </row>
    <row r="105" spans="1:7">
      <c r="A105" s="4" t="s">
        <v>34</v>
      </c>
      <c r="C105" s="5" t="n">
        <v>231</v>
      </c>
    </row>
    <row r="106" spans="1:7">
      <c r="A106" s="4" t="s">
        <v>785</v>
      </c>
      <c r="C106" s="5" t="n">
        <v>1738</v>
      </c>
    </row>
    <row r="107" spans="1:7">
      <c r="A107" s="4" t="s">
        <v>786</v>
      </c>
      <c r="C107" s="5" t="n">
        <v>0</v>
      </c>
    </row>
    <row r="108" spans="1:7">
      <c r="A108" s="4" t="s">
        <v>787</v>
      </c>
      <c r="B108" s="4" t="s">
        <v>788</v>
      </c>
      <c r="C108" s="5" t="n">
        <v>1969</v>
      </c>
    </row>
    <row r="109" spans="1:7">
      <c r="A109" s="4" t="s">
        <v>789</v>
      </c>
      <c r="B109" s="4" t="s">
        <v>790</v>
      </c>
      <c r="C109" s="5" t="n">
        <v>39</v>
      </c>
    </row>
    <row r="110" spans="1:7">
      <c r="A110" s="4" t="s">
        <v>805</v>
      </c>
    </row>
    <row r="111" spans="1:7">
      <c r="A111" s="3" t="s">
        <v>784</v>
      </c>
    </row>
    <row r="112" spans="1:7">
      <c r="A112" s="4" t="s">
        <v>34</v>
      </c>
      <c r="C112" s="5" t="n">
        <v>205</v>
      </c>
    </row>
    <row r="113" spans="1:7">
      <c r="A113" s="4" t="s">
        <v>785</v>
      </c>
      <c r="C113" s="5" t="n">
        <v>790</v>
      </c>
    </row>
    <row r="114" spans="1:7">
      <c r="A114" s="4" t="s">
        <v>786</v>
      </c>
      <c r="C114" s="5" t="n">
        <v>0</v>
      </c>
    </row>
    <row r="115" spans="1:7">
      <c r="A115" s="4" t="s">
        <v>787</v>
      </c>
      <c r="B115" s="4" t="s">
        <v>788</v>
      </c>
      <c r="C115" s="5" t="n">
        <v>995</v>
      </c>
    </row>
    <row r="116" spans="1:7">
      <c r="A116" s="4" t="s">
        <v>789</v>
      </c>
      <c r="B116" s="4" t="s">
        <v>790</v>
      </c>
      <c r="C116" s="5" t="n">
        <v>16</v>
      </c>
    </row>
    <row r="117" spans="1:7">
      <c r="A117" s="4" t="s">
        <v>806</v>
      </c>
    </row>
    <row r="118" spans="1:7">
      <c r="A118" s="3" t="s">
        <v>784</v>
      </c>
    </row>
    <row r="119" spans="1:7">
      <c r="A119" s="4" t="s">
        <v>34</v>
      </c>
      <c r="C119" s="5" t="n">
        <v>416</v>
      </c>
    </row>
    <row r="120" spans="1:7">
      <c r="A120" s="4" t="s">
        <v>785</v>
      </c>
      <c r="C120" s="5" t="n">
        <v>1359</v>
      </c>
    </row>
    <row r="121" spans="1:7">
      <c r="A121" s="4" t="s">
        <v>786</v>
      </c>
      <c r="C121" s="5" t="n">
        <v>0</v>
      </c>
    </row>
    <row r="122" spans="1:7">
      <c r="A122" s="4" t="s">
        <v>787</v>
      </c>
      <c r="B122" s="4" t="s">
        <v>788</v>
      </c>
      <c r="C122" s="5" t="n">
        <v>1775</v>
      </c>
    </row>
    <row r="123" spans="1:7">
      <c r="A123" s="4" t="s">
        <v>789</v>
      </c>
      <c r="B123" s="4" t="s">
        <v>790</v>
      </c>
      <c r="C123" s="5" t="n">
        <v>34</v>
      </c>
    </row>
    <row r="124" spans="1:7">
      <c r="A124" s="4" t="s">
        <v>807</v>
      </c>
    </row>
    <row r="125" spans="1:7">
      <c r="A125" s="3" t="s">
        <v>784</v>
      </c>
    </row>
    <row r="126" spans="1:7">
      <c r="A126" s="4" t="s">
        <v>34</v>
      </c>
      <c r="C126" s="5" t="n">
        <v>689</v>
      </c>
    </row>
    <row r="127" spans="1:7">
      <c r="A127" s="4" t="s">
        <v>785</v>
      </c>
      <c r="C127" s="5" t="n">
        <v>2023</v>
      </c>
    </row>
    <row r="128" spans="1:7">
      <c r="A128" s="4" t="s">
        <v>786</v>
      </c>
      <c r="C128" s="5" t="n">
        <v>0</v>
      </c>
    </row>
    <row r="129" spans="1:7">
      <c r="A129" s="4" t="s">
        <v>787</v>
      </c>
      <c r="B129" s="4" t="s">
        <v>788</v>
      </c>
      <c r="C129" s="5" t="n">
        <v>2712</v>
      </c>
    </row>
    <row r="130" spans="1:7">
      <c r="A130" s="4" t="s">
        <v>789</v>
      </c>
      <c r="B130" s="4" t="s">
        <v>790</v>
      </c>
      <c r="C130" s="5" t="n">
        <v>185</v>
      </c>
    </row>
    <row r="131" spans="1:7">
      <c r="A131" s="4" t="s">
        <v>808</v>
      </c>
    </row>
    <row r="132" spans="1:7">
      <c r="A132" s="3" t="s">
        <v>784</v>
      </c>
    </row>
    <row r="133" spans="1:7">
      <c r="A133" s="4" t="s">
        <v>34</v>
      </c>
      <c r="C133" s="5" t="n">
        <v>519</v>
      </c>
    </row>
    <row r="134" spans="1:7">
      <c r="A134" s="4" t="s">
        <v>785</v>
      </c>
      <c r="C134" s="5" t="n">
        <v>587</v>
      </c>
    </row>
    <row r="135" spans="1:7">
      <c r="A135" s="4" t="s">
        <v>786</v>
      </c>
      <c r="C135" s="5" t="n">
        <v>0</v>
      </c>
    </row>
    <row r="136" spans="1:7">
      <c r="A136" s="4" t="s">
        <v>787</v>
      </c>
      <c r="B136" s="4" t="s">
        <v>788</v>
      </c>
      <c r="C136" s="5" t="n">
        <v>1106</v>
      </c>
    </row>
    <row r="137" spans="1:7">
      <c r="A137" s="4" t="s">
        <v>789</v>
      </c>
      <c r="B137" s="4" t="s">
        <v>790</v>
      </c>
      <c r="C137" s="5" t="n">
        <v>49</v>
      </c>
    </row>
    <row r="138" spans="1:7">
      <c r="A138" s="4" t="s">
        <v>809</v>
      </c>
    </row>
    <row r="139" spans="1:7">
      <c r="A139" s="3" t="s">
        <v>784</v>
      </c>
    </row>
    <row r="140" spans="1:7">
      <c r="A140" s="4" t="s">
        <v>34</v>
      </c>
      <c r="C140" s="5" t="n">
        <v>1124</v>
      </c>
    </row>
    <row r="141" spans="1:7">
      <c r="A141" s="4" t="s">
        <v>785</v>
      </c>
      <c r="C141" s="5" t="n">
        <v>3890</v>
      </c>
    </row>
    <row r="142" spans="1:7">
      <c r="A142" s="4" t="s">
        <v>786</v>
      </c>
      <c r="C142" s="5" t="n">
        <v>0</v>
      </c>
    </row>
    <row r="143" spans="1:7">
      <c r="A143" s="4" t="s">
        <v>787</v>
      </c>
      <c r="B143" s="4" t="s">
        <v>788</v>
      </c>
      <c r="C143" s="5" t="n">
        <v>5014</v>
      </c>
    </row>
    <row r="144" spans="1:7">
      <c r="A144" s="4" t="s">
        <v>789</v>
      </c>
      <c r="B144" s="4" t="s">
        <v>790</v>
      </c>
      <c r="C144" s="5" t="n">
        <v>349</v>
      </c>
    </row>
    <row r="145" spans="1:7">
      <c r="A145" s="4" t="s">
        <v>810</v>
      </c>
    </row>
    <row r="146" spans="1:7">
      <c r="A146" s="3" t="s">
        <v>784</v>
      </c>
    </row>
    <row r="147" spans="1:7">
      <c r="A147" s="4" t="s">
        <v>34</v>
      </c>
      <c r="C147" s="5" t="n">
        <v>2925</v>
      </c>
    </row>
    <row r="148" spans="1:7">
      <c r="A148" s="4" t="s">
        <v>785</v>
      </c>
      <c r="C148" s="5" t="n">
        <v>4308</v>
      </c>
    </row>
    <row r="149" spans="1:7">
      <c r="A149" s="4" t="s">
        <v>786</v>
      </c>
      <c r="C149" s="5" t="n">
        <v>0</v>
      </c>
    </row>
    <row r="150" spans="1:7">
      <c r="A150" s="4" t="s">
        <v>787</v>
      </c>
      <c r="B150" s="4" t="s">
        <v>788</v>
      </c>
      <c r="C150" s="5" t="n">
        <v>7233</v>
      </c>
    </row>
    <row r="151" spans="1:7">
      <c r="A151" s="4" t="s">
        <v>789</v>
      </c>
      <c r="B151" s="4" t="s">
        <v>790</v>
      </c>
      <c r="C151" s="5" t="n">
        <v>92</v>
      </c>
    </row>
    <row r="152" spans="1:7">
      <c r="A152" s="4" t="s">
        <v>811</v>
      </c>
    </row>
    <row r="153" spans="1:7">
      <c r="A153" s="3" t="s">
        <v>784</v>
      </c>
    </row>
    <row r="154" spans="1:7">
      <c r="A154" s="4" t="s">
        <v>34</v>
      </c>
      <c r="C154" s="5" t="n">
        <v>699</v>
      </c>
    </row>
    <row r="155" spans="1:7">
      <c r="A155" s="4" t="s">
        <v>785</v>
      </c>
      <c r="C155" s="5" t="n">
        <v>4657</v>
      </c>
    </row>
    <row r="156" spans="1:7">
      <c r="A156" s="4" t="s">
        <v>786</v>
      </c>
      <c r="C156" s="5" t="n">
        <v>0</v>
      </c>
    </row>
    <row r="157" spans="1:7">
      <c r="A157" s="4" t="s">
        <v>787</v>
      </c>
      <c r="B157" s="4" t="s">
        <v>788</v>
      </c>
      <c r="C157" s="5" t="n">
        <v>5356</v>
      </c>
    </row>
    <row r="158" spans="1:7">
      <c r="A158" s="4" t="s">
        <v>789</v>
      </c>
      <c r="B158" s="4" t="s">
        <v>790</v>
      </c>
      <c r="C158" s="5" t="n">
        <v>429</v>
      </c>
    </row>
    <row r="159" spans="1:7">
      <c r="A159" s="4" t="s">
        <v>812</v>
      </c>
    </row>
    <row r="160" spans="1:7">
      <c r="A160" s="3" t="s">
        <v>784</v>
      </c>
    </row>
    <row r="161" spans="1:7">
      <c r="A161" s="4" t="s">
        <v>34</v>
      </c>
      <c r="C161" s="5" t="n">
        <v>1667</v>
      </c>
    </row>
    <row r="162" spans="1:7">
      <c r="A162" s="4" t="s">
        <v>785</v>
      </c>
      <c r="C162" s="5" t="n">
        <v>8675</v>
      </c>
    </row>
    <row r="163" spans="1:7">
      <c r="A163" s="4" t="s">
        <v>786</v>
      </c>
      <c r="C163" s="5" t="n">
        <v>0</v>
      </c>
    </row>
    <row r="164" spans="1:7">
      <c r="A164" s="4" t="s">
        <v>787</v>
      </c>
      <c r="B164" s="4" t="s">
        <v>788</v>
      </c>
      <c r="C164" s="5" t="n">
        <v>10342</v>
      </c>
    </row>
    <row r="165" spans="1:7">
      <c r="A165" s="4" t="s">
        <v>789</v>
      </c>
      <c r="B165" s="4" t="s">
        <v>790</v>
      </c>
      <c r="C165" s="5" t="n">
        <v>111</v>
      </c>
    </row>
    <row r="166" spans="1:7">
      <c r="A166" s="4" t="s">
        <v>813</v>
      </c>
    </row>
    <row r="167" spans="1:7">
      <c r="A167" s="3" t="s">
        <v>784</v>
      </c>
    </row>
    <row r="168" spans="1:7">
      <c r="A168" s="4" t="s">
        <v>34</v>
      </c>
      <c r="C168" s="5" t="n">
        <v>400</v>
      </c>
    </row>
    <row r="169" spans="1:7">
      <c r="A169" s="4" t="s">
        <v>785</v>
      </c>
      <c r="C169" s="5" t="n">
        <v>1132</v>
      </c>
    </row>
    <row r="170" spans="1:7">
      <c r="A170" s="4" t="s">
        <v>786</v>
      </c>
      <c r="C170" s="5" t="n">
        <v>0</v>
      </c>
    </row>
    <row r="171" spans="1:7">
      <c r="A171" s="4" t="s">
        <v>787</v>
      </c>
      <c r="B171" s="4" t="s">
        <v>788</v>
      </c>
      <c r="C171" s="5" t="n">
        <v>1532</v>
      </c>
    </row>
    <row r="172" spans="1:7">
      <c r="A172" s="4" t="s">
        <v>789</v>
      </c>
      <c r="B172" s="4" t="s">
        <v>790</v>
      </c>
      <c r="C172" s="5" t="n">
        <v>94</v>
      </c>
    </row>
    <row r="173" spans="1:7">
      <c r="A173" s="4" t="s">
        <v>814</v>
      </c>
    </row>
    <row r="174" spans="1:7">
      <c r="A174" s="3" t="s">
        <v>784</v>
      </c>
    </row>
    <row r="175" spans="1:7">
      <c r="A175" s="4" t="s">
        <v>34</v>
      </c>
      <c r="C175" s="5" t="n">
        <v>130</v>
      </c>
    </row>
    <row r="176" spans="1:7">
      <c r="A176" s="4" t="s">
        <v>785</v>
      </c>
      <c r="C176" s="5" t="n">
        <v>827</v>
      </c>
    </row>
    <row r="177" spans="1:7">
      <c r="A177" s="4" t="s">
        <v>786</v>
      </c>
      <c r="C177" s="5" t="n">
        <v>0</v>
      </c>
    </row>
    <row r="178" spans="1:7">
      <c r="A178" s="4" t="s">
        <v>787</v>
      </c>
      <c r="B178" s="4" t="s">
        <v>788</v>
      </c>
      <c r="C178" s="5" t="n">
        <v>957</v>
      </c>
    </row>
    <row r="179" spans="1:7">
      <c r="A179" s="4" t="s">
        <v>789</v>
      </c>
      <c r="B179" s="4" t="s">
        <v>790</v>
      </c>
      <c r="C179" s="5" t="n">
        <v>64</v>
      </c>
    </row>
    <row r="180" spans="1:7">
      <c r="A180" s="4" t="s">
        <v>815</v>
      </c>
    </row>
    <row r="181" spans="1:7">
      <c r="A181" s="3" t="s">
        <v>784</v>
      </c>
    </row>
    <row r="182" spans="1:7">
      <c r="A182" s="4" t="s">
        <v>34</v>
      </c>
      <c r="C182" s="5" t="n">
        <v>250</v>
      </c>
    </row>
    <row r="183" spans="1:7">
      <c r="A183" s="4" t="s">
        <v>785</v>
      </c>
      <c r="C183" s="5" t="n">
        <v>993</v>
      </c>
    </row>
    <row r="184" spans="1:7">
      <c r="A184" s="4" t="s">
        <v>786</v>
      </c>
      <c r="C184" s="5" t="n">
        <v>0</v>
      </c>
    </row>
    <row r="185" spans="1:7">
      <c r="A185" s="4" t="s">
        <v>787</v>
      </c>
      <c r="B185" s="4" t="s">
        <v>788</v>
      </c>
      <c r="C185" s="5" t="n">
        <v>1243</v>
      </c>
    </row>
    <row r="186" spans="1:7">
      <c r="A186" s="4" t="s">
        <v>789</v>
      </c>
      <c r="B186" s="4" t="s">
        <v>790</v>
      </c>
      <c r="C186" s="5" t="n">
        <v>81</v>
      </c>
    </row>
    <row r="187" spans="1:7">
      <c r="A187" s="4" t="s">
        <v>816</v>
      </c>
    </row>
    <row r="188" spans="1:7">
      <c r="A188" s="3" t="s">
        <v>784</v>
      </c>
    </row>
    <row r="189" spans="1:7">
      <c r="A189" s="4" t="s">
        <v>34</v>
      </c>
      <c r="C189" s="5" t="n">
        <v>66</v>
      </c>
    </row>
    <row r="190" spans="1:7">
      <c r="A190" s="4" t="s">
        <v>785</v>
      </c>
      <c r="C190" s="5" t="n">
        <v>906</v>
      </c>
    </row>
    <row r="191" spans="1:7">
      <c r="A191" s="4" t="s">
        <v>786</v>
      </c>
      <c r="C191" s="5" t="n">
        <v>0</v>
      </c>
    </row>
    <row r="192" spans="1:7">
      <c r="A192" s="4" t="s">
        <v>787</v>
      </c>
      <c r="B192" s="4" t="s">
        <v>788</v>
      </c>
      <c r="C192" s="5" t="n">
        <v>972</v>
      </c>
    </row>
    <row r="193" spans="1:7">
      <c r="A193" s="4" t="s">
        <v>789</v>
      </c>
      <c r="B193" s="4" t="s">
        <v>790</v>
      </c>
      <c r="C193" s="5" t="n">
        <v>74</v>
      </c>
    </row>
    <row r="194" spans="1:7">
      <c r="A194" s="4" t="s">
        <v>817</v>
      </c>
    </row>
    <row r="195" spans="1:7">
      <c r="A195" s="3" t="s">
        <v>784</v>
      </c>
    </row>
    <row r="196" spans="1:7">
      <c r="A196" s="4" t="s">
        <v>34</v>
      </c>
      <c r="C196" s="5" t="n">
        <v>383</v>
      </c>
    </row>
    <row r="197" spans="1:7">
      <c r="A197" s="4" t="s">
        <v>785</v>
      </c>
      <c r="C197" s="5" t="n">
        <v>963</v>
      </c>
    </row>
    <row r="198" spans="1:7">
      <c r="A198" s="4" t="s">
        <v>786</v>
      </c>
      <c r="C198" s="5" t="n">
        <v>0</v>
      </c>
    </row>
    <row r="199" spans="1:7">
      <c r="A199" s="4" t="s">
        <v>787</v>
      </c>
      <c r="B199" s="4" t="s">
        <v>788</v>
      </c>
      <c r="C199" s="5" t="n">
        <v>1346</v>
      </c>
    </row>
    <row r="200" spans="1:7">
      <c r="A200" s="4" t="s">
        <v>789</v>
      </c>
      <c r="B200" s="4" t="s">
        <v>790</v>
      </c>
      <c r="C200" s="5" t="n">
        <v>79</v>
      </c>
    </row>
    <row r="201" spans="1:7">
      <c r="A201" s="4" t="s">
        <v>817</v>
      </c>
    </row>
    <row r="202" spans="1:7">
      <c r="A202" s="3" t="s">
        <v>784</v>
      </c>
    </row>
    <row r="203" spans="1:7">
      <c r="A203" s="4" t="s">
        <v>34</v>
      </c>
      <c r="C203" s="5" t="n">
        <v>361</v>
      </c>
    </row>
    <row r="204" spans="1:7">
      <c r="A204" s="4" t="s">
        <v>785</v>
      </c>
      <c r="C204" s="5" t="n">
        <v>863</v>
      </c>
    </row>
    <row r="205" spans="1:7">
      <c r="A205" s="4" t="s">
        <v>786</v>
      </c>
      <c r="C205" s="5" t="n">
        <v>0</v>
      </c>
    </row>
    <row r="206" spans="1:7">
      <c r="A206" s="4" t="s">
        <v>787</v>
      </c>
      <c r="B206" s="4" t="s">
        <v>788</v>
      </c>
      <c r="C206" s="5" t="n">
        <v>1224</v>
      </c>
    </row>
    <row r="207" spans="1:7">
      <c r="A207" s="4" t="s">
        <v>789</v>
      </c>
      <c r="B207" s="4" t="s">
        <v>790</v>
      </c>
      <c r="C207" s="5" t="n">
        <v>73</v>
      </c>
    </row>
    <row r="208" spans="1:7">
      <c r="A208" s="4" t="s">
        <v>818</v>
      </c>
    </row>
    <row r="209" spans="1:7">
      <c r="A209" s="3" t="s">
        <v>784</v>
      </c>
    </row>
    <row r="210" spans="1:7">
      <c r="A210" s="4" t="s">
        <v>34</v>
      </c>
      <c r="C210" s="5" t="n">
        <v>128</v>
      </c>
    </row>
    <row r="211" spans="1:7">
      <c r="A211" s="4" t="s">
        <v>785</v>
      </c>
      <c r="C211" s="5" t="n">
        <v>860</v>
      </c>
    </row>
    <row r="212" spans="1:7">
      <c r="A212" s="4" t="s">
        <v>786</v>
      </c>
      <c r="C212" s="5" t="n">
        <v>0</v>
      </c>
    </row>
    <row r="213" spans="1:7">
      <c r="A213" s="4" t="s">
        <v>787</v>
      </c>
      <c r="B213" s="4" t="s">
        <v>788</v>
      </c>
      <c r="C213" s="5" t="n">
        <v>988</v>
      </c>
    </row>
    <row r="214" spans="1:7">
      <c r="A214" s="4" t="s">
        <v>789</v>
      </c>
      <c r="B214" s="4" t="s">
        <v>790</v>
      </c>
      <c r="C214" s="5" t="n">
        <v>71</v>
      </c>
    </row>
    <row r="215" spans="1:7">
      <c r="A215" s="4" t="s">
        <v>819</v>
      </c>
    </row>
    <row r="216" spans="1:7">
      <c r="A216" s="3" t="s">
        <v>784</v>
      </c>
    </row>
    <row r="217" spans="1:7">
      <c r="A217" s="4" t="s">
        <v>34</v>
      </c>
      <c r="C217" s="5" t="n">
        <v>139</v>
      </c>
    </row>
    <row r="218" spans="1:7">
      <c r="A218" s="4" t="s">
        <v>785</v>
      </c>
      <c r="C218" s="5" t="n">
        <v>870</v>
      </c>
    </row>
    <row r="219" spans="1:7">
      <c r="A219" s="4" t="s">
        <v>786</v>
      </c>
      <c r="C219" s="5" t="n">
        <v>0</v>
      </c>
    </row>
    <row r="220" spans="1:7">
      <c r="A220" s="4" t="s">
        <v>787</v>
      </c>
      <c r="B220" s="4" t="s">
        <v>788</v>
      </c>
      <c r="C220" s="5" t="n">
        <v>1009</v>
      </c>
    </row>
    <row r="221" spans="1:7">
      <c r="A221" s="4" t="s">
        <v>789</v>
      </c>
      <c r="B221" s="4" t="s">
        <v>790</v>
      </c>
      <c r="C221" s="5" t="n">
        <v>73</v>
      </c>
    </row>
    <row r="222" spans="1:7">
      <c r="A222" s="4" t="s">
        <v>820</v>
      </c>
    </row>
    <row r="223" spans="1:7">
      <c r="A223" s="3" t="s">
        <v>784</v>
      </c>
    </row>
    <row r="224" spans="1:7">
      <c r="A224" s="4" t="s">
        <v>34</v>
      </c>
      <c r="C224" s="5" t="n">
        <v>208</v>
      </c>
    </row>
    <row r="225" spans="1:7">
      <c r="A225" s="4" t="s">
        <v>785</v>
      </c>
      <c r="C225" s="5" t="n">
        <v>722</v>
      </c>
    </row>
    <row r="226" spans="1:7">
      <c r="A226" s="4" t="s">
        <v>786</v>
      </c>
      <c r="C226" s="5" t="n">
        <v>0</v>
      </c>
    </row>
    <row r="227" spans="1:7">
      <c r="A227" s="4" t="s">
        <v>787</v>
      </c>
      <c r="B227" s="4" t="s">
        <v>788</v>
      </c>
      <c r="C227" s="5" t="n">
        <v>930</v>
      </c>
    </row>
    <row r="228" spans="1:7">
      <c r="A228" s="4" t="s">
        <v>789</v>
      </c>
      <c r="B228" s="4" t="s">
        <v>790</v>
      </c>
      <c r="C228" s="5" t="n">
        <v>57</v>
      </c>
    </row>
    <row r="229" spans="1:7">
      <c r="A229" s="4" t="s">
        <v>821</v>
      </c>
    </row>
    <row r="230" spans="1:7">
      <c r="A230" s="3" t="s">
        <v>784</v>
      </c>
    </row>
    <row r="231" spans="1:7">
      <c r="A231" s="4" t="s">
        <v>34</v>
      </c>
      <c r="C231" s="5" t="n">
        <v>154</v>
      </c>
    </row>
    <row r="232" spans="1:7">
      <c r="A232" s="4" t="s">
        <v>785</v>
      </c>
      <c r="C232" s="5" t="n">
        <v>808</v>
      </c>
    </row>
    <row r="233" spans="1:7">
      <c r="A233" s="4" t="s">
        <v>786</v>
      </c>
      <c r="C233" s="5" t="n">
        <v>0</v>
      </c>
    </row>
    <row r="234" spans="1:7">
      <c r="A234" s="4" t="s">
        <v>787</v>
      </c>
      <c r="B234" s="4" t="s">
        <v>788</v>
      </c>
      <c r="C234" s="5" t="n">
        <v>962</v>
      </c>
    </row>
    <row r="235" spans="1:7">
      <c r="A235" s="4" t="s">
        <v>789</v>
      </c>
      <c r="B235" s="4" t="s">
        <v>790</v>
      </c>
      <c r="C235" s="5" t="n">
        <v>68</v>
      </c>
    </row>
    <row r="236" spans="1:7">
      <c r="A236" s="4" t="s">
        <v>822</v>
      </c>
    </row>
    <row r="237" spans="1:7">
      <c r="A237" s="3" t="s">
        <v>784</v>
      </c>
    </row>
    <row r="238" spans="1:7">
      <c r="A238" s="4" t="s">
        <v>34</v>
      </c>
      <c r="C238" s="5" t="n">
        <v>334</v>
      </c>
    </row>
    <row r="239" spans="1:7">
      <c r="A239" s="4" t="s">
        <v>785</v>
      </c>
      <c r="C239" s="5" t="n">
        <v>986</v>
      </c>
    </row>
    <row r="240" spans="1:7">
      <c r="A240" s="4" t="s">
        <v>786</v>
      </c>
      <c r="C240" s="5" t="n">
        <v>0</v>
      </c>
    </row>
    <row r="241" spans="1:7">
      <c r="A241" s="4" t="s">
        <v>787</v>
      </c>
      <c r="B241" s="4" t="s">
        <v>788</v>
      </c>
      <c r="C241" s="5" t="n">
        <v>1320</v>
      </c>
    </row>
    <row r="242" spans="1:7">
      <c r="A242" s="4" t="s">
        <v>789</v>
      </c>
      <c r="B242" s="4" t="s">
        <v>790</v>
      </c>
      <c r="C242" s="5" t="n">
        <v>80</v>
      </c>
    </row>
    <row r="243" spans="1:7">
      <c r="A243" s="4" t="s">
        <v>823</v>
      </c>
    </row>
    <row r="244" spans="1:7">
      <c r="A244" s="3" t="s">
        <v>784</v>
      </c>
    </row>
    <row r="245" spans="1:7">
      <c r="A245" s="4" t="s">
        <v>34</v>
      </c>
      <c r="C245" s="5" t="n">
        <v>293</v>
      </c>
    </row>
    <row r="246" spans="1:7">
      <c r="A246" s="4" t="s">
        <v>785</v>
      </c>
      <c r="C246" s="5" t="n">
        <v>1023</v>
      </c>
    </row>
    <row r="247" spans="1:7">
      <c r="A247" s="4" t="s">
        <v>786</v>
      </c>
      <c r="C247" s="5" t="n">
        <v>0</v>
      </c>
    </row>
    <row r="248" spans="1:7">
      <c r="A248" s="4" t="s">
        <v>787</v>
      </c>
      <c r="B248" s="4" t="s">
        <v>788</v>
      </c>
      <c r="C248" s="5" t="n">
        <v>1316</v>
      </c>
    </row>
    <row r="249" spans="1:7">
      <c r="A249" s="4" t="s">
        <v>789</v>
      </c>
      <c r="B249" s="4" t="s">
        <v>790</v>
      </c>
      <c r="C249" s="5" t="n">
        <v>72</v>
      </c>
    </row>
    <row r="250" spans="1:7">
      <c r="A250" s="4" t="s">
        <v>823</v>
      </c>
    </row>
    <row r="251" spans="1:7">
      <c r="A251" s="3" t="s">
        <v>784</v>
      </c>
    </row>
    <row r="252" spans="1:7">
      <c r="A252" s="4" t="s">
        <v>34</v>
      </c>
      <c r="C252" s="5" t="n">
        <v>278</v>
      </c>
    </row>
    <row r="253" spans="1:7">
      <c r="A253" s="4" t="s">
        <v>785</v>
      </c>
      <c r="C253" s="5" t="n">
        <v>989</v>
      </c>
    </row>
    <row r="254" spans="1:7">
      <c r="A254" s="4" t="s">
        <v>786</v>
      </c>
      <c r="C254" s="5" t="n">
        <v>0</v>
      </c>
    </row>
    <row r="255" spans="1:7">
      <c r="A255" s="4" t="s">
        <v>787</v>
      </c>
      <c r="B255" s="4" t="s">
        <v>788</v>
      </c>
      <c r="C255" s="5" t="n">
        <v>1267</v>
      </c>
    </row>
    <row r="256" spans="1:7">
      <c r="A256" s="4" t="s">
        <v>789</v>
      </c>
      <c r="B256" s="4" t="s">
        <v>790</v>
      </c>
      <c r="C256" s="5" t="n">
        <v>83</v>
      </c>
    </row>
    <row r="257" spans="1:7">
      <c r="A257" s="4" t="s">
        <v>824</v>
      </c>
    </row>
    <row r="258" spans="1:7">
      <c r="A258" s="3" t="s">
        <v>784</v>
      </c>
    </row>
    <row r="259" spans="1:7">
      <c r="A259" s="4" t="s">
        <v>34</v>
      </c>
      <c r="C259" s="5" t="n">
        <v>68</v>
      </c>
    </row>
    <row r="260" spans="1:7">
      <c r="A260" s="4" t="s">
        <v>785</v>
      </c>
      <c r="C260" s="5" t="n">
        <v>823</v>
      </c>
    </row>
    <row r="261" spans="1:7">
      <c r="A261" s="4" t="s">
        <v>786</v>
      </c>
      <c r="C261" s="5" t="n">
        <v>0</v>
      </c>
    </row>
    <row r="262" spans="1:7">
      <c r="A262" s="4" t="s">
        <v>787</v>
      </c>
      <c r="B262" s="4" t="s">
        <v>788</v>
      </c>
      <c r="C262" s="5" t="n">
        <v>891</v>
      </c>
    </row>
    <row r="263" spans="1:7">
      <c r="A263" s="4" t="s">
        <v>789</v>
      </c>
      <c r="B263" s="4" t="s">
        <v>790</v>
      </c>
      <c r="C263" s="5" t="n">
        <v>69</v>
      </c>
    </row>
    <row r="264" spans="1:7">
      <c r="A264" s="4" t="s">
        <v>825</v>
      </c>
    </row>
    <row r="265" spans="1:7">
      <c r="A265" s="3" t="s">
        <v>784</v>
      </c>
    </row>
    <row r="266" spans="1:7">
      <c r="A266" s="4" t="s">
        <v>34</v>
      </c>
      <c r="C266" s="5" t="n">
        <v>102</v>
      </c>
    </row>
    <row r="267" spans="1:7">
      <c r="A267" s="4" t="s">
        <v>785</v>
      </c>
      <c r="C267" s="5" t="n">
        <v>1128</v>
      </c>
    </row>
    <row r="268" spans="1:7">
      <c r="A268" s="4" t="s">
        <v>786</v>
      </c>
      <c r="C268" s="5" t="n">
        <v>0</v>
      </c>
    </row>
    <row r="269" spans="1:7">
      <c r="A269" s="4" t="s">
        <v>787</v>
      </c>
      <c r="B269" s="4" t="s">
        <v>788</v>
      </c>
      <c r="C269" s="5" t="n">
        <v>1230</v>
      </c>
    </row>
    <row r="270" spans="1:7">
      <c r="A270" s="4" t="s">
        <v>789</v>
      </c>
      <c r="B270" s="4" t="s">
        <v>790</v>
      </c>
      <c r="C270" s="5" t="n">
        <v>88</v>
      </c>
    </row>
    <row r="271" spans="1:7">
      <c r="A271" s="4" t="s">
        <v>826</v>
      </c>
    </row>
    <row r="272" spans="1:7">
      <c r="A272" s="3" t="s">
        <v>784</v>
      </c>
    </row>
    <row r="273" spans="1:7">
      <c r="A273" s="4" t="s">
        <v>34</v>
      </c>
      <c r="C273" s="5" t="n">
        <v>69</v>
      </c>
    </row>
    <row r="274" spans="1:7">
      <c r="A274" s="4" t="s">
        <v>785</v>
      </c>
      <c r="C274" s="5" t="n">
        <v>942</v>
      </c>
    </row>
    <row r="275" spans="1:7">
      <c r="A275" s="4" t="s">
        <v>786</v>
      </c>
      <c r="C275" s="5" t="n">
        <v>0</v>
      </c>
    </row>
    <row r="276" spans="1:7">
      <c r="A276" s="4" t="s">
        <v>787</v>
      </c>
      <c r="B276" s="4" t="s">
        <v>788</v>
      </c>
      <c r="C276" s="5" t="n">
        <v>1011</v>
      </c>
    </row>
    <row r="277" spans="1:7">
      <c r="A277" s="4" t="s">
        <v>789</v>
      </c>
      <c r="B277" s="4" t="s">
        <v>790</v>
      </c>
      <c r="C277" s="5" t="n">
        <v>96</v>
      </c>
    </row>
    <row r="278" spans="1:7">
      <c r="A278" s="4" t="s">
        <v>827</v>
      </c>
    </row>
    <row r="279" spans="1:7">
      <c r="A279" s="3" t="s">
        <v>784</v>
      </c>
    </row>
    <row r="280" spans="1:7">
      <c r="A280" s="4" t="s">
        <v>34</v>
      </c>
      <c r="C280" s="5" t="n">
        <v>190</v>
      </c>
    </row>
    <row r="281" spans="1:7">
      <c r="A281" s="4" t="s">
        <v>785</v>
      </c>
      <c r="C281" s="5" t="n">
        <v>668</v>
      </c>
    </row>
    <row r="282" spans="1:7">
      <c r="A282" s="4" t="s">
        <v>786</v>
      </c>
      <c r="C282" s="5" t="n">
        <v>0</v>
      </c>
    </row>
    <row r="283" spans="1:7">
      <c r="A283" s="4" t="s">
        <v>787</v>
      </c>
      <c r="B283" s="4" t="s">
        <v>788</v>
      </c>
      <c r="C283" s="5" t="n">
        <v>858</v>
      </c>
    </row>
    <row r="284" spans="1:7">
      <c r="A284" s="4" t="s">
        <v>789</v>
      </c>
      <c r="B284" s="4" t="s">
        <v>790</v>
      </c>
      <c r="C284" s="5" t="n">
        <v>70</v>
      </c>
    </row>
    <row r="285" spans="1:7">
      <c r="A285" s="4" t="s">
        <v>828</v>
      </c>
    </row>
    <row r="286" spans="1:7">
      <c r="A286" s="3" t="s">
        <v>784</v>
      </c>
    </row>
    <row r="287" spans="1:7">
      <c r="A287" s="4" t="s">
        <v>34</v>
      </c>
      <c r="C287" s="5" t="n">
        <v>93</v>
      </c>
    </row>
    <row r="288" spans="1:7">
      <c r="A288" s="4" t="s">
        <v>785</v>
      </c>
      <c r="C288" s="5" t="n">
        <v>917</v>
      </c>
    </row>
    <row r="289" spans="1:7">
      <c r="A289" s="4" t="s">
        <v>786</v>
      </c>
      <c r="C289" s="5" t="n">
        <v>0</v>
      </c>
    </row>
    <row r="290" spans="1:7">
      <c r="A290" s="4" t="s">
        <v>787</v>
      </c>
      <c r="B290" s="4" t="s">
        <v>788</v>
      </c>
      <c r="C290" s="5" t="n">
        <v>1010</v>
      </c>
    </row>
    <row r="291" spans="1:7">
      <c r="A291" s="4" t="s">
        <v>789</v>
      </c>
      <c r="B291" s="4" t="s">
        <v>790</v>
      </c>
      <c r="C291" s="5" t="n">
        <v>77</v>
      </c>
    </row>
    <row r="292" spans="1:7">
      <c r="A292" s="4" t="s">
        <v>829</v>
      </c>
    </row>
    <row r="293" spans="1:7">
      <c r="A293" s="3" t="s">
        <v>784</v>
      </c>
    </row>
    <row r="294" spans="1:7">
      <c r="A294" s="4" t="s">
        <v>34</v>
      </c>
      <c r="C294" s="5" t="n">
        <v>130</v>
      </c>
    </row>
    <row r="295" spans="1:7">
      <c r="A295" s="4" t="s">
        <v>785</v>
      </c>
      <c r="C295" s="5" t="n">
        <v>891</v>
      </c>
    </row>
    <row r="296" spans="1:7">
      <c r="A296" s="4" t="s">
        <v>786</v>
      </c>
      <c r="C296" s="5" t="n">
        <v>0</v>
      </c>
    </row>
    <row r="297" spans="1:7">
      <c r="A297" s="4" t="s">
        <v>787</v>
      </c>
      <c r="B297" s="4" t="s">
        <v>788</v>
      </c>
      <c r="C297" s="5" t="n">
        <v>1021</v>
      </c>
    </row>
    <row r="298" spans="1:7">
      <c r="A298" s="4" t="s">
        <v>789</v>
      </c>
      <c r="B298" s="4" t="s">
        <v>790</v>
      </c>
      <c r="C298" s="5" t="n">
        <v>75</v>
      </c>
    </row>
    <row r="299" spans="1:7">
      <c r="A299" s="4" t="s">
        <v>830</v>
      </c>
    </row>
    <row r="300" spans="1:7">
      <c r="A300" s="3" t="s">
        <v>784</v>
      </c>
    </row>
    <row r="301" spans="1:7">
      <c r="A301" s="4" t="s">
        <v>34</v>
      </c>
      <c r="C301" s="5" t="n">
        <v>73</v>
      </c>
    </row>
    <row r="302" spans="1:7">
      <c r="A302" s="4" t="s">
        <v>785</v>
      </c>
      <c r="C302" s="5" t="n">
        <v>1122</v>
      </c>
    </row>
    <row r="303" spans="1:7">
      <c r="A303" s="4" t="s">
        <v>786</v>
      </c>
      <c r="C303" s="5" t="n">
        <v>0</v>
      </c>
    </row>
    <row r="304" spans="1:7">
      <c r="A304" s="4" t="s">
        <v>787</v>
      </c>
      <c r="B304" s="4" t="s">
        <v>788</v>
      </c>
      <c r="C304" s="5" t="n">
        <v>1195</v>
      </c>
    </row>
    <row r="305" spans="1:7">
      <c r="A305" s="4" t="s">
        <v>789</v>
      </c>
      <c r="B305" s="4" t="s">
        <v>790</v>
      </c>
      <c r="C305" s="5" t="n">
        <v>92</v>
      </c>
    </row>
    <row r="306" spans="1:7">
      <c r="A306" s="4" t="s">
        <v>831</v>
      </c>
    </row>
    <row r="307" spans="1:7">
      <c r="A307" s="3" t="s">
        <v>784</v>
      </c>
    </row>
    <row r="308" spans="1:7">
      <c r="A308" s="4" t="s">
        <v>34</v>
      </c>
      <c r="C308" s="5" t="n">
        <v>18</v>
      </c>
    </row>
    <row r="309" spans="1:7">
      <c r="A309" s="4" t="s">
        <v>785</v>
      </c>
      <c r="C309" s="5" t="n">
        <v>851</v>
      </c>
    </row>
    <row r="310" spans="1:7">
      <c r="A310" s="4" t="s">
        <v>786</v>
      </c>
      <c r="C310" s="5" t="n">
        <v>0</v>
      </c>
    </row>
    <row r="311" spans="1:7">
      <c r="A311" s="4" t="s">
        <v>787</v>
      </c>
      <c r="B311" s="4" t="s">
        <v>788</v>
      </c>
      <c r="C311" s="5" t="n">
        <v>869</v>
      </c>
    </row>
    <row r="312" spans="1:7">
      <c r="A312" s="4" t="s">
        <v>789</v>
      </c>
      <c r="B312" s="4" t="s">
        <v>790</v>
      </c>
      <c r="C312" s="5" t="n">
        <v>66</v>
      </c>
    </row>
    <row r="313" spans="1:7">
      <c r="A313" s="4" t="s">
        <v>831</v>
      </c>
    </row>
    <row r="314" spans="1:7">
      <c r="A314" s="3" t="s">
        <v>784</v>
      </c>
    </row>
    <row r="315" spans="1:7">
      <c r="A315" s="4" t="s">
        <v>34</v>
      </c>
      <c r="C315" s="5" t="n">
        <v>146</v>
      </c>
    </row>
    <row r="316" spans="1:7">
      <c r="A316" s="4" t="s">
        <v>785</v>
      </c>
      <c r="C316" s="5" t="n">
        <v>903</v>
      </c>
    </row>
    <row r="317" spans="1:7">
      <c r="A317" s="4" t="s">
        <v>786</v>
      </c>
      <c r="C317" s="5" t="n">
        <v>0</v>
      </c>
    </row>
    <row r="318" spans="1:7">
      <c r="A318" s="4" t="s">
        <v>787</v>
      </c>
      <c r="B318" s="4" t="s">
        <v>788</v>
      </c>
      <c r="C318" s="5" t="n">
        <v>1049</v>
      </c>
    </row>
    <row r="319" spans="1:7">
      <c r="A319" s="4" t="s">
        <v>789</v>
      </c>
      <c r="B319" s="4" t="s">
        <v>790</v>
      </c>
      <c r="C319" s="5" t="n">
        <v>76</v>
      </c>
    </row>
    <row r="320" spans="1:7">
      <c r="A320" s="4" t="s">
        <v>832</v>
      </c>
    </row>
    <row r="321" spans="1:7">
      <c r="A321" s="3" t="s">
        <v>784</v>
      </c>
    </row>
    <row r="322" spans="1:7">
      <c r="A322" s="4" t="s">
        <v>34</v>
      </c>
      <c r="C322" s="5" t="n">
        <v>139</v>
      </c>
    </row>
    <row r="323" spans="1:7">
      <c r="A323" s="4" t="s">
        <v>785</v>
      </c>
      <c r="C323" s="5" t="n">
        <v>837</v>
      </c>
    </row>
    <row r="324" spans="1:7">
      <c r="A324" s="4" t="s">
        <v>786</v>
      </c>
      <c r="C324" s="5" t="n">
        <v>0</v>
      </c>
    </row>
    <row r="325" spans="1:7">
      <c r="A325" s="4" t="s">
        <v>787</v>
      </c>
      <c r="B325" s="4" t="s">
        <v>788</v>
      </c>
      <c r="C325" s="5" t="n">
        <v>976</v>
      </c>
    </row>
    <row r="326" spans="1:7">
      <c r="A326" s="4" t="s">
        <v>789</v>
      </c>
      <c r="B326" s="4" t="s">
        <v>790</v>
      </c>
      <c r="C326" s="5" t="n">
        <v>65</v>
      </c>
    </row>
    <row r="327" spans="1:7">
      <c r="A327" s="4" t="s">
        <v>833</v>
      </c>
    </row>
    <row r="328" spans="1:7">
      <c r="A328" s="3" t="s">
        <v>784</v>
      </c>
    </row>
    <row r="329" spans="1:7">
      <c r="A329" s="4" t="s">
        <v>34</v>
      </c>
      <c r="C329" s="5" t="n">
        <v>91</v>
      </c>
    </row>
    <row r="330" spans="1:7">
      <c r="A330" s="4" t="s">
        <v>785</v>
      </c>
      <c r="C330" s="5" t="n">
        <v>935</v>
      </c>
    </row>
    <row r="331" spans="1:7">
      <c r="A331" s="4" t="s">
        <v>786</v>
      </c>
      <c r="C331" s="5" t="n">
        <v>0</v>
      </c>
    </row>
    <row r="332" spans="1:7">
      <c r="A332" s="4" t="s">
        <v>787</v>
      </c>
      <c r="B332" s="4" t="s">
        <v>788</v>
      </c>
      <c r="C332" s="5" t="n">
        <v>1026</v>
      </c>
    </row>
    <row r="333" spans="1:7">
      <c r="A333" s="4" t="s">
        <v>789</v>
      </c>
      <c r="B333" s="4" t="s">
        <v>790</v>
      </c>
      <c r="C333" s="5" t="n">
        <v>79</v>
      </c>
    </row>
    <row r="334" spans="1:7">
      <c r="A334" s="4" t="s">
        <v>834</v>
      </c>
    </row>
    <row r="335" spans="1:7">
      <c r="A335" s="3" t="s">
        <v>784</v>
      </c>
    </row>
    <row r="336" spans="1:7">
      <c r="A336" s="4" t="s">
        <v>34</v>
      </c>
      <c r="C336" s="5" t="n">
        <v>344</v>
      </c>
    </row>
    <row r="337" spans="1:7">
      <c r="A337" s="4" t="s">
        <v>785</v>
      </c>
      <c r="C337" s="5" t="n">
        <v>827</v>
      </c>
    </row>
    <row r="338" spans="1:7">
      <c r="A338" s="4" t="s">
        <v>786</v>
      </c>
      <c r="C338" s="5" t="n">
        <v>0</v>
      </c>
    </row>
    <row r="339" spans="1:7">
      <c r="A339" s="4" t="s">
        <v>787</v>
      </c>
      <c r="B339" s="4" t="s">
        <v>788</v>
      </c>
      <c r="C339" s="5" t="n">
        <v>1171</v>
      </c>
    </row>
    <row r="340" spans="1:7">
      <c r="A340" s="4" t="s">
        <v>789</v>
      </c>
      <c r="B340" s="4" t="s">
        <v>790</v>
      </c>
      <c r="C340" s="5" t="n">
        <v>67</v>
      </c>
    </row>
    <row r="341" spans="1:7">
      <c r="A341" s="4" t="s">
        <v>835</v>
      </c>
    </row>
    <row r="342" spans="1:7">
      <c r="A342" s="3" t="s">
        <v>784</v>
      </c>
    </row>
    <row r="343" spans="1:7">
      <c r="A343" s="4" t="s">
        <v>34</v>
      </c>
      <c r="C343" s="5" t="n">
        <v>335</v>
      </c>
    </row>
    <row r="344" spans="1:7">
      <c r="A344" s="4" t="s">
        <v>785</v>
      </c>
      <c r="C344" s="5" t="n">
        <v>991</v>
      </c>
    </row>
    <row r="345" spans="1:7">
      <c r="A345" s="4" t="s">
        <v>786</v>
      </c>
      <c r="C345" s="5" t="n">
        <v>0</v>
      </c>
    </row>
    <row r="346" spans="1:7">
      <c r="A346" s="4" t="s">
        <v>787</v>
      </c>
      <c r="B346" s="4" t="s">
        <v>788</v>
      </c>
      <c r="C346" s="5" t="n">
        <v>1326</v>
      </c>
    </row>
    <row r="347" spans="1:7">
      <c r="A347" s="4" t="s">
        <v>789</v>
      </c>
      <c r="B347" s="4" t="s">
        <v>790</v>
      </c>
      <c r="C347" s="5" t="n">
        <v>77</v>
      </c>
    </row>
    <row r="348" spans="1:7">
      <c r="A348" s="4" t="s">
        <v>836</v>
      </c>
    </row>
    <row r="349" spans="1:7">
      <c r="A349" s="3" t="s">
        <v>784</v>
      </c>
    </row>
    <row r="350" spans="1:7">
      <c r="A350" s="4" t="s">
        <v>34</v>
      </c>
      <c r="C350" s="5" t="n">
        <v>82</v>
      </c>
    </row>
    <row r="351" spans="1:7">
      <c r="A351" s="4" t="s">
        <v>785</v>
      </c>
      <c r="C351" s="5" t="n">
        <v>789</v>
      </c>
    </row>
    <row r="352" spans="1:7">
      <c r="A352" s="4" t="s">
        <v>786</v>
      </c>
      <c r="C352" s="5" t="n">
        <v>0</v>
      </c>
    </row>
    <row r="353" spans="1:7">
      <c r="A353" s="4" t="s">
        <v>787</v>
      </c>
      <c r="B353" s="4" t="s">
        <v>788</v>
      </c>
      <c r="C353" s="5" t="n">
        <v>871</v>
      </c>
    </row>
    <row r="354" spans="1:7">
      <c r="A354" s="4" t="s">
        <v>789</v>
      </c>
      <c r="B354" s="4" t="s">
        <v>790</v>
      </c>
      <c r="C354" s="5" t="n">
        <v>62</v>
      </c>
    </row>
    <row r="355" spans="1:7">
      <c r="A355" s="4" t="s">
        <v>837</v>
      </c>
    </row>
    <row r="356" spans="1:7">
      <c r="A356" s="3" t="s">
        <v>784</v>
      </c>
    </row>
    <row r="357" spans="1:7">
      <c r="A357" s="4" t="s">
        <v>34</v>
      </c>
      <c r="C357" s="5" t="n">
        <v>186</v>
      </c>
    </row>
    <row r="358" spans="1:7">
      <c r="A358" s="4" t="s">
        <v>785</v>
      </c>
      <c r="C358" s="5" t="n">
        <v>968</v>
      </c>
    </row>
    <row r="359" spans="1:7">
      <c r="A359" s="4" t="s">
        <v>786</v>
      </c>
      <c r="C359" s="5" t="n">
        <v>0</v>
      </c>
    </row>
    <row r="360" spans="1:7">
      <c r="A360" s="4" t="s">
        <v>787</v>
      </c>
      <c r="B360" s="4" t="s">
        <v>788</v>
      </c>
      <c r="C360" s="5" t="n">
        <v>1154</v>
      </c>
    </row>
    <row r="361" spans="1:7">
      <c r="A361" s="4" t="s">
        <v>789</v>
      </c>
      <c r="B361" s="4" t="s">
        <v>790</v>
      </c>
      <c r="C361" s="5" t="n">
        <v>78</v>
      </c>
    </row>
    <row r="362" spans="1:7">
      <c r="A362" s="4" t="s">
        <v>838</v>
      </c>
    </row>
    <row r="363" spans="1:7">
      <c r="A363" s="3" t="s">
        <v>784</v>
      </c>
    </row>
    <row r="364" spans="1:7">
      <c r="A364" s="4" t="s">
        <v>34</v>
      </c>
      <c r="C364" s="5" t="n">
        <v>65</v>
      </c>
    </row>
    <row r="365" spans="1:7">
      <c r="A365" s="4" t="s">
        <v>785</v>
      </c>
      <c r="C365" s="5" t="n">
        <v>1111</v>
      </c>
    </row>
    <row r="366" spans="1:7">
      <c r="A366" s="4" t="s">
        <v>786</v>
      </c>
      <c r="C366" s="5" t="n">
        <v>0</v>
      </c>
    </row>
    <row r="367" spans="1:7">
      <c r="A367" s="4" t="s">
        <v>787</v>
      </c>
      <c r="B367" s="4" t="s">
        <v>788</v>
      </c>
      <c r="C367" s="5" t="n">
        <v>1176</v>
      </c>
    </row>
    <row r="368" spans="1:7">
      <c r="A368" s="4" t="s">
        <v>789</v>
      </c>
      <c r="B368" s="4" t="s">
        <v>790</v>
      </c>
      <c r="C368" s="5" t="n">
        <v>88</v>
      </c>
    </row>
    <row r="369" spans="1:7">
      <c r="A369" s="4" t="s">
        <v>839</v>
      </c>
    </row>
    <row r="370" spans="1:7">
      <c r="A370" s="3" t="s">
        <v>784</v>
      </c>
    </row>
    <row r="371" spans="1:7">
      <c r="A371" s="4" t="s">
        <v>34</v>
      </c>
      <c r="C371" s="5" t="n">
        <v>161</v>
      </c>
    </row>
    <row r="372" spans="1:7">
      <c r="A372" s="4" t="s">
        <v>785</v>
      </c>
      <c r="C372" s="5" t="n">
        <v>1038</v>
      </c>
    </row>
    <row r="373" spans="1:7">
      <c r="A373" s="4" t="s">
        <v>786</v>
      </c>
      <c r="C373" s="5" t="n">
        <v>0</v>
      </c>
    </row>
    <row r="374" spans="1:7">
      <c r="A374" s="4" t="s">
        <v>787</v>
      </c>
      <c r="B374" s="4" t="s">
        <v>788</v>
      </c>
      <c r="C374" s="5" t="n">
        <v>1199</v>
      </c>
    </row>
    <row r="375" spans="1:7">
      <c r="A375" s="4" t="s">
        <v>789</v>
      </c>
      <c r="B375" s="4" t="s">
        <v>790</v>
      </c>
      <c r="C375" s="5" t="n">
        <v>88</v>
      </c>
    </row>
    <row r="376" spans="1:7">
      <c r="A376" s="4" t="s">
        <v>840</v>
      </c>
    </row>
    <row r="377" spans="1:7">
      <c r="A377" s="3" t="s">
        <v>784</v>
      </c>
    </row>
    <row r="378" spans="1:7">
      <c r="A378" s="4" t="s">
        <v>34</v>
      </c>
      <c r="C378" s="5" t="n">
        <v>258</v>
      </c>
    </row>
    <row r="379" spans="1:7">
      <c r="A379" s="4" t="s">
        <v>785</v>
      </c>
      <c r="C379" s="5" t="n">
        <v>904</v>
      </c>
    </row>
    <row r="380" spans="1:7">
      <c r="A380" s="4" t="s">
        <v>786</v>
      </c>
      <c r="C380" s="5" t="n">
        <v>0</v>
      </c>
    </row>
    <row r="381" spans="1:7">
      <c r="A381" s="4" t="s">
        <v>787</v>
      </c>
      <c r="B381" s="4" t="s">
        <v>788</v>
      </c>
      <c r="C381" s="5" t="n">
        <v>1162</v>
      </c>
    </row>
    <row r="382" spans="1:7">
      <c r="A382" s="4" t="s">
        <v>789</v>
      </c>
      <c r="B382" s="4" t="s">
        <v>790</v>
      </c>
      <c r="C382" s="5" t="n">
        <v>76</v>
      </c>
    </row>
    <row r="383" spans="1:7">
      <c r="A383" s="4" t="s">
        <v>841</v>
      </c>
    </row>
    <row r="384" spans="1:7">
      <c r="A384" s="3" t="s">
        <v>784</v>
      </c>
    </row>
    <row r="385" spans="1:7">
      <c r="A385" s="4" t="s">
        <v>34</v>
      </c>
      <c r="C385" s="5" t="n">
        <v>151</v>
      </c>
    </row>
    <row r="386" spans="1:7">
      <c r="A386" s="4" t="s">
        <v>785</v>
      </c>
      <c r="C386" s="5" t="n">
        <v>910</v>
      </c>
    </row>
    <row r="387" spans="1:7">
      <c r="A387" s="4" t="s">
        <v>786</v>
      </c>
      <c r="C387" s="5" t="n">
        <v>0</v>
      </c>
    </row>
    <row r="388" spans="1:7">
      <c r="A388" s="4" t="s">
        <v>787</v>
      </c>
      <c r="B388" s="4" t="s">
        <v>788</v>
      </c>
      <c r="C388" s="5" t="n">
        <v>1061</v>
      </c>
    </row>
    <row r="389" spans="1:7">
      <c r="A389" s="4" t="s">
        <v>789</v>
      </c>
      <c r="B389" s="4" t="s">
        <v>790</v>
      </c>
      <c r="C389" s="5" t="n">
        <v>77</v>
      </c>
    </row>
    <row r="390" spans="1:7">
      <c r="A390" s="4" t="s">
        <v>842</v>
      </c>
    </row>
    <row r="391" spans="1:7">
      <c r="A391" s="3" t="s">
        <v>784</v>
      </c>
    </row>
    <row r="392" spans="1:7">
      <c r="A392" s="4" t="s">
        <v>34</v>
      </c>
      <c r="C392" s="5" t="n">
        <v>958</v>
      </c>
    </row>
    <row r="393" spans="1:7">
      <c r="A393" s="4" t="s">
        <v>785</v>
      </c>
      <c r="C393" s="5" t="n">
        <v>3856</v>
      </c>
    </row>
    <row r="394" spans="1:7">
      <c r="A394" s="4" t="s">
        <v>786</v>
      </c>
      <c r="C394" s="5" t="n">
        <v>0</v>
      </c>
    </row>
    <row r="395" spans="1:7">
      <c r="A395" s="4" t="s">
        <v>787</v>
      </c>
      <c r="B395" s="4" t="s">
        <v>788</v>
      </c>
      <c r="C395" s="5" t="n">
        <v>4814</v>
      </c>
    </row>
    <row r="396" spans="1:7">
      <c r="A396" s="4" t="s">
        <v>789</v>
      </c>
      <c r="B396" s="4" t="s">
        <v>790</v>
      </c>
      <c r="C396" s="5" t="n">
        <v>96</v>
      </c>
    </row>
    <row r="397" spans="1:7">
      <c r="A397" s="4" t="s">
        <v>843</v>
      </c>
    </row>
    <row r="398" spans="1:7">
      <c r="A398" s="3" t="s">
        <v>784</v>
      </c>
    </row>
    <row r="399" spans="1:7">
      <c r="A399" s="4" t="s">
        <v>34</v>
      </c>
      <c r="C399" s="5" t="n">
        <v>8551</v>
      </c>
    </row>
    <row r="400" spans="1:7">
      <c r="A400" s="4" t="s">
        <v>785</v>
      </c>
      <c r="C400" s="5" t="n">
        <v>6866</v>
      </c>
    </row>
    <row r="401" spans="1:7">
      <c r="A401" s="4" t="s">
        <v>786</v>
      </c>
      <c r="C401" s="5" t="n">
        <v>0</v>
      </c>
    </row>
    <row r="402" spans="1:7">
      <c r="A402" s="4" t="s">
        <v>787</v>
      </c>
      <c r="B402" s="4" t="s">
        <v>788</v>
      </c>
      <c r="C402" s="5" t="n">
        <v>15417</v>
      </c>
    </row>
    <row r="403" spans="1:7">
      <c r="A403" s="4" t="s">
        <v>789</v>
      </c>
      <c r="B403" s="4" t="s">
        <v>790</v>
      </c>
      <c r="C403" s="5" t="n">
        <v>103</v>
      </c>
    </row>
    <row r="404" spans="1:7">
      <c r="A404" s="4" t="s">
        <v>844</v>
      </c>
    </row>
    <row r="405" spans="1:7">
      <c r="A405" s="3" t="s">
        <v>784</v>
      </c>
    </row>
    <row r="406" spans="1:7">
      <c r="A406" s="4" t="s">
        <v>34</v>
      </c>
      <c r="C406" s="5" t="n">
        <v>86</v>
      </c>
    </row>
    <row r="407" spans="1:7">
      <c r="A407" s="4" t="s">
        <v>785</v>
      </c>
      <c r="C407" s="5" t="n">
        <v>678</v>
      </c>
    </row>
    <row r="408" spans="1:7">
      <c r="A408" s="4" t="s">
        <v>786</v>
      </c>
      <c r="C408" s="5" t="n">
        <v>0</v>
      </c>
    </row>
    <row r="409" spans="1:7">
      <c r="A409" s="4" t="s">
        <v>787</v>
      </c>
      <c r="B409" s="4" t="s">
        <v>788</v>
      </c>
      <c r="C409" s="5" t="n">
        <v>764</v>
      </c>
    </row>
    <row r="410" spans="1:7">
      <c r="A410" s="4" t="s">
        <v>789</v>
      </c>
      <c r="B410" s="4" t="s">
        <v>790</v>
      </c>
      <c r="C410" s="5" t="n">
        <v>50</v>
      </c>
    </row>
    <row r="411" spans="1:7">
      <c r="A411" s="4" t="s">
        <v>845</v>
      </c>
    </row>
    <row r="412" spans="1:7">
      <c r="A412" s="3" t="s">
        <v>784</v>
      </c>
    </row>
    <row r="413" spans="1:7">
      <c r="A413" s="4" t="s">
        <v>34</v>
      </c>
      <c r="C413" s="5" t="n">
        <v>220</v>
      </c>
    </row>
    <row r="414" spans="1:7">
      <c r="A414" s="4" t="s">
        <v>785</v>
      </c>
      <c r="C414" s="5" t="n">
        <v>895</v>
      </c>
    </row>
    <row r="415" spans="1:7">
      <c r="A415" s="4" t="s">
        <v>786</v>
      </c>
      <c r="C415" s="5" t="n">
        <v>0</v>
      </c>
    </row>
    <row r="416" spans="1:7">
      <c r="A416" s="4" t="s">
        <v>787</v>
      </c>
      <c r="B416" s="4" t="s">
        <v>788</v>
      </c>
      <c r="C416" s="5" t="n">
        <v>1115</v>
      </c>
    </row>
    <row r="417" spans="1:7">
      <c r="A417" s="4" t="s">
        <v>789</v>
      </c>
      <c r="B417" s="4" t="s">
        <v>790</v>
      </c>
      <c r="C417" s="5" t="n">
        <v>66</v>
      </c>
    </row>
    <row r="418" spans="1:7">
      <c r="A418" s="4" t="s">
        <v>846</v>
      </c>
    </row>
    <row r="419" spans="1:7">
      <c r="A419" s="3" t="s">
        <v>784</v>
      </c>
    </row>
    <row r="420" spans="1:7">
      <c r="A420" s="4" t="s">
        <v>34</v>
      </c>
      <c r="C420" s="5" t="n">
        <v>359</v>
      </c>
    </row>
    <row r="421" spans="1:7">
      <c r="A421" s="4" t="s">
        <v>785</v>
      </c>
      <c r="C421" s="5" t="n">
        <v>1032</v>
      </c>
    </row>
    <row r="422" spans="1:7">
      <c r="A422" s="4" t="s">
        <v>786</v>
      </c>
      <c r="C422" s="5" t="n">
        <v>0</v>
      </c>
    </row>
    <row r="423" spans="1:7">
      <c r="A423" s="4" t="s">
        <v>787</v>
      </c>
      <c r="B423" s="4" t="s">
        <v>788</v>
      </c>
      <c r="C423" s="5" t="n">
        <v>1391</v>
      </c>
    </row>
    <row r="424" spans="1:7">
      <c r="A424" s="4" t="s">
        <v>789</v>
      </c>
      <c r="B424" s="4" t="s">
        <v>790</v>
      </c>
      <c r="C424" s="5" t="n">
        <v>84</v>
      </c>
    </row>
    <row r="425" spans="1:7">
      <c r="A425" s="4" t="s">
        <v>847</v>
      </c>
    </row>
    <row r="426" spans="1:7">
      <c r="A426" s="3" t="s">
        <v>784</v>
      </c>
    </row>
    <row r="427" spans="1:7">
      <c r="A427" s="4" t="s">
        <v>34</v>
      </c>
      <c r="C427" s="5" t="n">
        <v>350</v>
      </c>
    </row>
    <row r="428" spans="1:7">
      <c r="A428" s="4" t="s">
        <v>785</v>
      </c>
      <c r="C428" s="5" t="n">
        <v>782</v>
      </c>
    </row>
    <row r="429" spans="1:7">
      <c r="A429" s="4" t="s">
        <v>786</v>
      </c>
      <c r="C429" s="5" t="n">
        <v>0</v>
      </c>
    </row>
    <row r="430" spans="1:7">
      <c r="A430" s="4" t="s">
        <v>787</v>
      </c>
      <c r="B430" s="4" t="s">
        <v>788</v>
      </c>
      <c r="C430" s="5" t="n">
        <v>1132</v>
      </c>
    </row>
    <row r="431" spans="1:7">
      <c r="A431" s="4" t="s">
        <v>789</v>
      </c>
      <c r="B431" s="4" t="s">
        <v>790</v>
      </c>
      <c r="C431" s="5" t="n">
        <v>62</v>
      </c>
    </row>
    <row r="432" spans="1:7">
      <c r="A432" s="4" t="s">
        <v>848</v>
      </c>
    </row>
    <row r="433" spans="1:7">
      <c r="A433" s="3" t="s">
        <v>784</v>
      </c>
    </row>
    <row r="434" spans="1:7">
      <c r="A434" s="4" t="s">
        <v>34</v>
      </c>
      <c r="C434" s="5" t="n">
        <v>295</v>
      </c>
    </row>
    <row r="435" spans="1:7">
      <c r="A435" s="4" t="s">
        <v>785</v>
      </c>
      <c r="C435" s="5" t="n">
        <v>1015</v>
      </c>
    </row>
    <row r="436" spans="1:7">
      <c r="A436" s="4" t="s">
        <v>786</v>
      </c>
      <c r="C436" s="5" t="n">
        <v>0</v>
      </c>
    </row>
    <row r="437" spans="1:7">
      <c r="A437" s="4" t="s">
        <v>787</v>
      </c>
      <c r="B437" s="4" t="s">
        <v>788</v>
      </c>
      <c r="C437" s="5" t="n">
        <v>1310</v>
      </c>
    </row>
    <row r="438" spans="1:7">
      <c r="A438" s="4" t="s">
        <v>789</v>
      </c>
      <c r="B438" s="4" t="s">
        <v>790</v>
      </c>
      <c r="C438" s="5" t="n">
        <v>91</v>
      </c>
    </row>
    <row r="439" spans="1:7">
      <c r="A439" s="4" t="s">
        <v>849</v>
      </c>
    </row>
    <row r="440" spans="1:7">
      <c r="A440" s="3" t="s">
        <v>784</v>
      </c>
    </row>
    <row r="441" spans="1:7">
      <c r="A441" s="4" t="s">
        <v>34</v>
      </c>
      <c r="C441" s="5" t="n">
        <v>235</v>
      </c>
    </row>
    <row r="442" spans="1:7">
      <c r="A442" s="4" t="s">
        <v>785</v>
      </c>
      <c r="C442" s="5" t="n">
        <v>858</v>
      </c>
    </row>
    <row r="443" spans="1:7">
      <c r="A443" s="4" t="s">
        <v>786</v>
      </c>
      <c r="C443" s="5" t="n">
        <v>0</v>
      </c>
    </row>
    <row r="444" spans="1:7">
      <c r="A444" s="4" t="s">
        <v>787</v>
      </c>
      <c r="B444" s="4" t="s">
        <v>788</v>
      </c>
      <c r="C444" s="5" t="n">
        <v>1093</v>
      </c>
    </row>
    <row r="445" spans="1:7">
      <c r="A445" s="4" t="s">
        <v>789</v>
      </c>
      <c r="B445" s="4" t="s">
        <v>790</v>
      </c>
      <c r="C445" s="5" t="n">
        <v>83</v>
      </c>
    </row>
    <row r="446" spans="1:7">
      <c r="A446" s="4" t="s">
        <v>850</v>
      </c>
    </row>
    <row r="447" spans="1:7">
      <c r="A447" s="3" t="s">
        <v>784</v>
      </c>
    </row>
    <row r="448" spans="1:7">
      <c r="A448" s="4" t="s">
        <v>34</v>
      </c>
      <c r="C448" s="5" t="n">
        <v>122</v>
      </c>
    </row>
    <row r="449" spans="1:7">
      <c r="A449" s="4" t="s">
        <v>785</v>
      </c>
      <c r="C449" s="5" t="n">
        <v>759</v>
      </c>
    </row>
    <row r="450" spans="1:7">
      <c r="A450" s="4" t="s">
        <v>786</v>
      </c>
      <c r="C450" s="5" t="n">
        <v>0</v>
      </c>
    </row>
    <row r="451" spans="1:7">
      <c r="A451" s="4" t="s">
        <v>787</v>
      </c>
      <c r="B451" s="4" t="s">
        <v>788</v>
      </c>
      <c r="C451" s="5" t="n">
        <v>881</v>
      </c>
    </row>
    <row r="452" spans="1:7">
      <c r="A452" s="4" t="s">
        <v>789</v>
      </c>
      <c r="B452" s="4" t="s">
        <v>790</v>
      </c>
      <c r="C452" s="5" t="n">
        <v>55</v>
      </c>
    </row>
    <row r="453" spans="1:7">
      <c r="A453" s="4" t="s">
        <v>851</v>
      </c>
    </row>
    <row r="454" spans="1:7">
      <c r="A454" s="3" t="s">
        <v>784</v>
      </c>
    </row>
    <row r="455" spans="1:7">
      <c r="A455" s="4" t="s">
        <v>34</v>
      </c>
      <c r="C455" s="5" t="n">
        <v>379</v>
      </c>
    </row>
    <row r="456" spans="1:7">
      <c r="A456" s="4" t="s">
        <v>785</v>
      </c>
      <c r="C456" s="5" t="n">
        <v>739</v>
      </c>
    </row>
    <row r="457" spans="1:7">
      <c r="A457" s="4" t="s">
        <v>786</v>
      </c>
      <c r="C457" s="5" t="n">
        <v>0</v>
      </c>
    </row>
    <row r="458" spans="1:7">
      <c r="A458" s="4" t="s">
        <v>787</v>
      </c>
      <c r="B458" s="4" t="s">
        <v>788</v>
      </c>
      <c r="C458" s="5" t="n">
        <v>1118</v>
      </c>
    </row>
    <row r="459" spans="1:7">
      <c r="A459" s="4" t="s">
        <v>789</v>
      </c>
      <c r="B459" s="4" t="s">
        <v>790</v>
      </c>
      <c r="C459" s="5" t="n">
        <v>64</v>
      </c>
    </row>
    <row r="460" spans="1:7">
      <c r="A460" s="4" t="s">
        <v>852</v>
      </c>
    </row>
    <row r="461" spans="1:7">
      <c r="A461" s="3" t="s">
        <v>784</v>
      </c>
    </row>
    <row r="462" spans="1:7">
      <c r="A462" s="4" t="s">
        <v>34</v>
      </c>
      <c r="C462" s="5" t="n">
        <v>224</v>
      </c>
    </row>
    <row r="463" spans="1:7">
      <c r="A463" s="4" t="s">
        <v>785</v>
      </c>
      <c r="C463" s="5" t="n">
        <v>913</v>
      </c>
    </row>
    <row r="464" spans="1:7">
      <c r="A464" s="4" t="s">
        <v>786</v>
      </c>
      <c r="C464" s="5" t="n">
        <v>0</v>
      </c>
    </row>
    <row r="465" spans="1:7">
      <c r="A465" s="4" t="s">
        <v>787</v>
      </c>
      <c r="B465" s="4" t="s">
        <v>788</v>
      </c>
      <c r="C465" s="5" t="n">
        <v>1137</v>
      </c>
    </row>
    <row r="466" spans="1:7">
      <c r="A466" s="4" t="s">
        <v>789</v>
      </c>
      <c r="B466" s="4" t="s">
        <v>790</v>
      </c>
      <c r="C466" s="5" t="n">
        <v>87</v>
      </c>
    </row>
    <row r="467" spans="1:7">
      <c r="A467" s="4" t="s">
        <v>853</v>
      </c>
    </row>
    <row r="468" spans="1:7">
      <c r="A468" s="3" t="s">
        <v>784</v>
      </c>
    </row>
    <row r="469" spans="1:7">
      <c r="A469" s="4" t="s">
        <v>34</v>
      </c>
      <c r="C469" s="5" t="n">
        <v>345</v>
      </c>
    </row>
    <row r="470" spans="1:7">
      <c r="A470" s="4" t="s">
        <v>785</v>
      </c>
      <c r="C470" s="5" t="n">
        <v>905</v>
      </c>
    </row>
    <row r="471" spans="1:7">
      <c r="A471" s="4" t="s">
        <v>786</v>
      </c>
      <c r="C471" s="5" t="n">
        <v>0</v>
      </c>
    </row>
    <row r="472" spans="1:7">
      <c r="A472" s="4" t="s">
        <v>787</v>
      </c>
      <c r="B472" s="4" t="s">
        <v>788</v>
      </c>
      <c r="C472" s="5" t="n">
        <v>1250</v>
      </c>
    </row>
    <row r="473" spans="1:7">
      <c r="A473" s="4" t="s">
        <v>789</v>
      </c>
      <c r="B473" s="4" t="s">
        <v>790</v>
      </c>
      <c r="C473" s="5" t="n">
        <v>80</v>
      </c>
    </row>
    <row r="474" spans="1:7">
      <c r="A474" s="4" t="s">
        <v>854</v>
      </c>
    </row>
    <row r="475" spans="1:7">
      <c r="A475" s="3" t="s">
        <v>784</v>
      </c>
    </row>
    <row r="476" spans="1:7">
      <c r="A476" s="4" t="s">
        <v>34</v>
      </c>
      <c r="C476" s="5" t="n">
        <v>2051</v>
      </c>
    </row>
    <row r="477" spans="1:7">
      <c r="A477" s="4" t="s">
        <v>785</v>
      </c>
      <c r="C477" s="5" t="n">
        <v>6379</v>
      </c>
    </row>
    <row r="478" spans="1:7">
      <c r="A478" s="4" t="s">
        <v>786</v>
      </c>
      <c r="C478" s="5" t="n">
        <v>0</v>
      </c>
    </row>
    <row r="479" spans="1:7">
      <c r="A479" s="4" t="s">
        <v>787</v>
      </c>
      <c r="B479" s="4" t="s">
        <v>788</v>
      </c>
      <c r="C479" s="5" t="n">
        <v>8430</v>
      </c>
    </row>
    <row r="480" spans="1:7">
      <c r="A480" s="4" t="s">
        <v>789</v>
      </c>
      <c r="B480" s="4" t="s">
        <v>790</v>
      </c>
      <c r="C480" s="5" t="n">
        <v>526</v>
      </c>
    </row>
    <row r="481" spans="1:7">
      <c r="A481" s="4" t="s">
        <v>855</v>
      </c>
    </row>
    <row r="482" spans="1:7">
      <c r="A482" s="3" t="s">
        <v>784</v>
      </c>
    </row>
    <row r="483" spans="1:7">
      <c r="A483" s="4" t="s">
        <v>34</v>
      </c>
      <c r="C483" s="5" t="n">
        <v>344</v>
      </c>
    </row>
    <row r="484" spans="1:7">
      <c r="A484" s="4" t="s">
        <v>785</v>
      </c>
      <c r="C484" s="5" t="n">
        <v>1024</v>
      </c>
    </row>
    <row r="485" spans="1:7">
      <c r="A485" s="4" t="s">
        <v>786</v>
      </c>
      <c r="C485" s="5" t="n">
        <v>0</v>
      </c>
    </row>
    <row r="486" spans="1:7">
      <c r="A486" s="4" t="s">
        <v>787</v>
      </c>
      <c r="B486" s="4" t="s">
        <v>788</v>
      </c>
      <c r="C486" s="5" t="n">
        <v>1368</v>
      </c>
    </row>
    <row r="487" spans="1:7">
      <c r="A487" s="4" t="s">
        <v>789</v>
      </c>
      <c r="B487" s="4" t="s">
        <v>790</v>
      </c>
      <c r="C487" s="5" t="n">
        <v>85</v>
      </c>
    </row>
    <row r="488" spans="1:7">
      <c r="A488" s="4" t="s">
        <v>856</v>
      </c>
    </row>
    <row r="489" spans="1:7">
      <c r="A489" s="3" t="s">
        <v>784</v>
      </c>
    </row>
    <row r="490" spans="1:7">
      <c r="A490" s="4" t="s">
        <v>34</v>
      </c>
      <c r="C490" s="5" t="n">
        <v>89</v>
      </c>
    </row>
    <row r="491" spans="1:7">
      <c r="A491" s="4" t="s">
        <v>785</v>
      </c>
      <c r="C491" s="5" t="n">
        <v>829</v>
      </c>
    </row>
    <row r="492" spans="1:7">
      <c r="A492" s="4" t="s">
        <v>786</v>
      </c>
      <c r="C492" s="5" t="n">
        <v>0</v>
      </c>
    </row>
    <row r="493" spans="1:7">
      <c r="A493" s="4" t="s">
        <v>787</v>
      </c>
      <c r="B493" s="4" t="s">
        <v>788</v>
      </c>
      <c r="C493" s="5" t="n">
        <v>918</v>
      </c>
    </row>
    <row r="494" spans="1:7">
      <c r="A494" s="4" t="s">
        <v>789</v>
      </c>
      <c r="B494" s="4" t="s">
        <v>790</v>
      </c>
      <c r="C494" s="5" t="n">
        <v>70</v>
      </c>
    </row>
    <row r="495" spans="1:7">
      <c r="A495" s="4" t="s">
        <v>857</v>
      </c>
    </row>
    <row r="496" spans="1:7">
      <c r="A496" s="3" t="s">
        <v>784</v>
      </c>
    </row>
    <row r="497" spans="1:7">
      <c r="A497" s="4" t="s">
        <v>34</v>
      </c>
      <c r="C497" s="5" t="n">
        <v>184</v>
      </c>
    </row>
    <row r="498" spans="1:7">
      <c r="A498" s="4" t="s">
        <v>785</v>
      </c>
      <c r="C498" s="5" t="n">
        <v>928</v>
      </c>
    </row>
    <row r="499" spans="1:7">
      <c r="A499" s="4" t="s">
        <v>786</v>
      </c>
      <c r="C499" s="5" t="n">
        <v>0</v>
      </c>
    </row>
    <row r="500" spans="1:7">
      <c r="A500" s="4" t="s">
        <v>787</v>
      </c>
      <c r="B500" s="4" t="s">
        <v>788</v>
      </c>
      <c r="C500" s="5" t="n">
        <v>1112</v>
      </c>
    </row>
    <row r="501" spans="1:7">
      <c r="A501" s="4" t="s">
        <v>789</v>
      </c>
      <c r="B501" s="4" t="s">
        <v>790</v>
      </c>
      <c r="C501" s="5" t="n">
        <v>71</v>
      </c>
    </row>
    <row r="502" spans="1:7">
      <c r="A502" s="4" t="s">
        <v>858</v>
      </c>
    </row>
    <row r="503" spans="1:7">
      <c r="A503" s="3" t="s">
        <v>784</v>
      </c>
    </row>
    <row r="504" spans="1:7">
      <c r="A504" s="4" t="s">
        <v>34</v>
      </c>
      <c r="C504" s="5" t="n">
        <v>327</v>
      </c>
    </row>
    <row r="505" spans="1:7">
      <c r="A505" s="4" t="s">
        <v>785</v>
      </c>
      <c r="C505" s="5" t="n">
        <v>952</v>
      </c>
    </row>
    <row r="506" spans="1:7">
      <c r="A506" s="4" t="s">
        <v>786</v>
      </c>
      <c r="C506" s="5" t="n">
        <v>0</v>
      </c>
    </row>
    <row r="507" spans="1:7">
      <c r="A507" s="4" t="s">
        <v>787</v>
      </c>
      <c r="B507" s="4" t="s">
        <v>788</v>
      </c>
      <c r="C507" s="5" t="n">
        <v>1279</v>
      </c>
    </row>
    <row r="508" spans="1:7">
      <c r="A508" s="4" t="s">
        <v>789</v>
      </c>
      <c r="B508" s="4" t="s">
        <v>790</v>
      </c>
      <c r="C508" s="5" t="n">
        <v>73</v>
      </c>
    </row>
    <row r="509" spans="1:7">
      <c r="A509" s="4" t="s">
        <v>859</v>
      </c>
    </row>
    <row r="510" spans="1:7">
      <c r="A510" s="3" t="s">
        <v>784</v>
      </c>
    </row>
    <row r="511" spans="1:7">
      <c r="A511" s="4" t="s">
        <v>34</v>
      </c>
      <c r="C511" s="5" t="n">
        <v>98</v>
      </c>
    </row>
    <row r="512" spans="1:7">
      <c r="A512" s="4" t="s">
        <v>785</v>
      </c>
      <c r="C512" s="5" t="n">
        <v>1014</v>
      </c>
    </row>
    <row r="513" spans="1:7">
      <c r="A513" s="4" t="s">
        <v>786</v>
      </c>
      <c r="C513" s="5" t="n">
        <v>0</v>
      </c>
    </row>
    <row r="514" spans="1:7">
      <c r="A514" s="4" t="s">
        <v>787</v>
      </c>
      <c r="B514" s="4" t="s">
        <v>788</v>
      </c>
      <c r="C514" s="5" t="n">
        <v>1112</v>
      </c>
    </row>
    <row r="515" spans="1:7">
      <c r="A515" s="4" t="s">
        <v>789</v>
      </c>
      <c r="B515" s="4" t="s">
        <v>790</v>
      </c>
      <c r="C515" s="5" t="n">
        <v>78</v>
      </c>
    </row>
    <row r="516" spans="1:7">
      <c r="A516" s="4" t="s">
        <v>860</v>
      </c>
    </row>
    <row r="517" spans="1:7">
      <c r="A517" s="3" t="s">
        <v>784</v>
      </c>
    </row>
    <row r="518" spans="1:7">
      <c r="A518" s="4" t="s">
        <v>34</v>
      </c>
      <c r="C518" s="5" t="n">
        <v>410</v>
      </c>
    </row>
    <row r="519" spans="1:7">
      <c r="A519" s="4" t="s">
        <v>785</v>
      </c>
      <c r="C519" s="5" t="n">
        <v>6208</v>
      </c>
    </row>
    <row r="520" spans="1:7">
      <c r="A520" s="4" t="s">
        <v>786</v>
      </c>
      <c r="C520" s="5" t="n">
        <v>0</v>
      </c>
    </row>
    <row r="521" spans="1:7">
      <c r="A521" s="4" t="s">
        <v>787</v>
      </c>
      <c r="B521" s="4" t="s">
        <v>788</v>
      </c>
      <c r="C521" s="5" t="n">
        <v>6618</v>
      </c>
    </row>
    <row r="522" spans="1:7">
      <c r="A522" s="4" t="s">
        <v>789</v>
      </c>
      <c r="B522" s="4" t="s">
        <v>790</v>
      </c>
      <c r="C522" s="5" t="n">
        <v>576</v>
      </c>
    </row>
    <row r="523" spans="1:7">
      <c r="A523" s="4" t="s">
        <v>861</v>
      </c>
    </row>
    <row r="524" spans="1:7">
      <c r="A524" s="3" t="s">
        <v>784</v>
      </c>
    </row>
    <row r="525" spans="1:7">
      <c r="A525" s="4" t="s">
        <v>34</v>
      </c>
      <c r="C525" s="5" t="n">
        <v>1141</v>
      </c>
    </row>
    <row r="526" spans="1:7">
      <c r="A526" s="4" t="s">
        <v>785</v>
      </c>
      <c r="C526" s="5" t="n">
        <v>7486</v>
      </c>
    </row>
    <row r="527" spans="1:7">
      <c r="A527" s="4" t="s">
        <v>786</v>
      </c>
      <c r="C527" s="5" t="n">
        <v>0</v>
      </c>
    </row>
    <row r="528" spans="1:7">
      <c r="A528" s="4" t="s">
        <v>787</v>
      </c>
      <c r="C528" s="5" t="n">
        <v>8627</v>
      </c>
    </row>
    <row r="529" spans="1:7">
      <c r="A529" s="4" t="s">
        <v>789</v>
      </c>
      <c r="C529" s="5" t="n">
        <v>200</v>
      </c>
    </row>
    <row r="530" spans="1:7">
      <c r="A530" s="4" t="s">
        <v>862</v>
      </c>
    </row>
    <row r="531" spans="1:7">
      <c r="A531" s="3" t="s">
        <v>782</v>
      </c>
    </row>
    <row r="532" spans="1:7">
      <c r="A532" s="4" t="s">
        <v>783</v>
      </c>
      <c r="C532" s="5" t="n">
        <v>12264</v>
      </c>
    </row>
    <row r="533" spans="1:7">
      <c r="A533" s="3" t="s">
        <v>784</v>
      </c>
    </row>
    <row r="534" spans="1:7">
      <c r="A534" s="4" t="s">
        <v>34</v>
      </c>
      <c r="C534" s="5" t="n">
        <v>5359</v>
      </c>
    </row>
    <row r="535" spans="1:7">
      <c r="A535" s="4" t="s">
        <v>785</v>
      </c>
      <c r="C535" s="5" t="n">
        <v>17574</v>
      </c>
    </row>
    <row r="536" spans="1:7">
      <c r="A536" s="4" t="s">
        <v>786</v>
      </c>
      <c r="C536" s="5" t="n">
        <v>35</v>
      </c>
    </row>
    <row r="537" spans="1:7">
      <c r="A537" s="4" t="s">
        <v>787</v>
      </c>
      <c r="B537" s="4" t="s">
        <v>788</v>
      </c>
      <c r="C537" s="5" t="n">
        <v>22968</v>
      </c>
    </row>
    <row r="538" spans="1:7">
      <c r="A538" s="4" t="s">
        <v>789</v>
      </c>
      <c r="B538" s="4" t="s">
        <v>790</v>
      </c>
      <c r="C538" s="5" t="n">
        <v>1691</v>
      </c>
    </row>
    <row r="539" spans="1:7">
      <c r="A539" s="4" t="s">
        <v>863</v>
      </c>
    </row>
    <row r="540" spans="1:7">
      <c r="A540" s="3" t="s">
        <v>784</v>
      </c>
    </row>
    <row r="541" spans="1:7">
      <c r="A541" s="4" t="s">
        <v>34</v>
      </c>
      <c r="C541" s="5" t="n">
        <v>1343</v>
      </c>
    </row>
    <row r="542" spans="1:7">
      <c r="A542" s="4" t="s">
        <v>785</v>
      </c>
      <c r="C542" s="5" t="n">
        <v>3100</v>
      </c>
    </row>
    <row r="543" spans="1:7">
      <c r="A543" s="4" t="s">
        <v>786</v>
      </c>
      <c r="C543" s="5" t="n">
        <v>0</v>
      </c>
    </row>
    <row r="544" spans="1:7">
      <c r="A544" s="4" t="s">
        <v>787</v>
      </c>
      <c r="B544" s="4" t="s">
        <v>788</v>
      </c>
      <c r="C544" s="5" t="n">
        <v>4443</v>
      </c>
    </row>
    <row r="545" spans="1:7">
      <c r="A545" s="4" t="s">
        <v>789</v>
      </c>
      <c r="B545" s="4" t="s">
        <v>790</v>
      </c>
      <c r="C545" s="5" t="n">
        <v>257</v>
      </c>
    </row>
    <row r="546" spans="1:7">
      <c r="A546" s="4" t="s">
        <v>864</v>
      </c>
    </row>
    <row r="547" spans="1:7">
      <c r="A547" s="3" t="s">
        <v>784</v>
      </c>
    </row>
    <row r="548" spans="1:7">
      <c r="A548" s="4" t="s">
        <v>34</v>
      </c>
      <c r="C548" s="5" t="n">
        <v>2225</v>
      </c>
    </row>
    <row r="549" spans="1:7">
      <c r="A549" s="4" t="s">
        <v>785</v>
      </c>
      <c r="C549" s="5" t="n">
        <v>7020</v>
      </c>
    </row>
    <row r="550" spans="1:7">
      <c r="A550" s="4" t="s">
        <v>786</v>
      </c>
      <c r="C550" s="5" t="n">
        <v>0</v>
      </c>
    </row>
    <row r="551" spans="1:7">
      <c r="A551" s="4" t="s">
        <v>787</v>
      </c>
      <c r="B551" s="4" t="s">
        <v>788</v>
      </c>
      <c r="C551" s="5" t="n">
        <v>9245</v>
      </c>
    </row>
    <row r="552" spans="1:7">
      <c r="A552" s="4" t="s">
        <v>789</v>
      </c>
      <c r="B552" s="4" t="s">
        <v>790</v>
      </c>
      <c r="C552" s="5" t="n">
        <v>145</v>
      </c>
    </row>
    <row r="553" spans="1:7">
      <c r="A553" s="4" t="s">
        <v>865</v>
      </c>
    </row>
    <row r="554" spans="1:7">
      <c r="A554" s="3" t="s">
        <v>784</v>
      </c>
    </row>
    <row r="555" spans="1:7">
      <c r="A555" s="4" t="s">
        <v>34</v>
      </c>
      <c r="C555" s="5" t="n">
        <v>3226</v>
      </c>
    </row>
    <row r="556" spans="1:7">
      <c r="A556" s="4" t="s">
        <v>785</v>
      </c>
      <c r="C556" s="5" t="n">
        <v>5579</v>
      </c>
    </row>
    <row r="557" spans="1:7">
      <c r="A557" s="4" t="s">
        <v>786</v>
      </c>
      <c r="C557" s="5" t="n">
        <v>6</v>
      </c>
    </row>
    <row r="558" spans="1:7">
      <c r="A558" s="4" t="s">
        <v>787</v>
      </c>
      <c r="B558" s="4" t="s">
        <v>788</v>
      </c>
      <c r="C558" s="5" t="n">
        <v>8811</v>
      </c>
    </row>
    <row r="559" spans="1:7">
      <c r="A559" s="4" t="s">
        <v>789</v>
      </c>
      <c r="B559" s="4" t="s">
        <v>790</v>
      </c>
      <c r="C559" s="5" t="n">
        <v>283</v>
      </c>
    </row>
    <row r="560" spans="1:7">
      <c r="A560" s="4" t="s">
        <v>866</v>
      </c>
    </row>
    <row r="561" spans="1:7">
      <c r="A561" s="3" t="s">
        <v>784</v>
      </c>
    </row>
    <row r="562" spans="1:7">
      <c r="A562" s="4" t="s">
        <v>34</v>
      </c>
      <c r="C562" s="5" t="n">
        <v>1045</v>
      </c>
    </row>
    <row r="563" spans="1:7">
      <c r="A563" s="4" t="s">
        <v>785</v>
      </c>
      <c r="C563" s="5" t="n">
        <v>5224</v>
      </c>
    </row>
    <row r="564" spans="1:7">
      <c r="A564" s="4" t="s">
        <v>786</v>
      </c>
      <c r="C564" s="5" t="n">
        <v>0</v>
      </c>
    </row>
    <row r="565" spans="1:7">
      <c r="A565" s="4" t="s">
        <v>787</v>
      </c>
      <c r="B565" s="4" t="s">
        <v>788</v>
      </c>
      <c r="C565" s="5" t="n">
        <v>6269</v>
      </c>
    </row>
    <row r="566" spans="1:7">
      <c r="A566" s="4" t="s">
        <v>789</v>
      </c>
      <c r="B566" s="4" t="s">
        <v>790</v>
      </c>
      <c r="C566" s="5" t="n">
        <v>483</v>
      </c>
    </row>
    <row r="567" spans="1:7">
      <c r="A567" s="4" t="s">
        <v>867</v>
      </c>
    </row>
    <row r="568" spans="1:7">
      <c r="A568" s="3" t="s">
        <v>782</v>
      </c>
    </row>
    <row r="569" spans="1:7">
      <c r="A569" s="4" t="s">
        <v>783</v>
      </c>
      <c r="C569" s="5" t="n">
        <v>19247</v>
      </c>
    </row>
    <row r="570" spans="1:7">
      <c r="A570" s="3" t="s">
        <v>784</v>
      </c>
    </row>
    <row r="571" spans="1:7">
      <c r="A571" s="4" t="s">
        <v>34</v>
      </c>
      <c r="C571" s="5" t="n">
        <v>3169</v>
      </c>
    </row>
    <row r="572" spans="1:7">
      <c r="A572" s="4" t="s">
        <v>785</v>
      </c>
      <c r="C572" s="5" t="n">
        <v>29070</v>
      </c>
    </row>
    <row r="573" spans="1:7">
      <c r="A573" s="4" t="s">
        <v>786</v>
      </c>
      <c r="C573" s="5" t="n">
        <v>0</v>
      </c>
    </row>
    <row r="574" spans="1:7">
      <c r="A574" s="4" t="s">
        <v>787</v>
      </c>
      <c r="B574" s="4" t="s">
        <v>788</v>
      </c>
      <c r="C574" s="5" t="n">
        <v>32239</v>
      </c>
    </row>
    <row r="575" spans="1:7">
      <c r="A575" s="4" t="s">
        <v>789</v>
      </c>
      <c r="B575" s="4" t="s">
        <v>790</v>
      </c>
      <c r="C575" s="5" t="n">
        <v>2704</v>
      </c>
    </row>
    <row r="576" spans="1:7">
      <c r="A576" s="4" t="s">
        <v>868</v>
      </c>
    </row>
    <row r="577" spans="1:7">
      <c r="A577" s="3" t="s">
        <v>784</v>
      </c>
    </row>
    <row r="578" spans="1:7">
      <c r="A578" s="4" t="s">
        <v>34</v>
      </c>
      <c r="C578" s="5" t="n">
        <v>2499</v>
      </c>
    </row>
    <row r="579" spans="1:7">
      <c r="A579" s="4" t="s">
        <v>785</v>
      </c>
      <c r="C579" s="5" t="n">
        <v>10517</v>
      </c>
    </row>
    <row r="580" spans="1:7">
      <c r="A580" s="4" t="s">
        <v>786</v>
      </c>
      <c r="C580" s="5" t="n">
        <v>0</v>
      </c>
    </row>
    <row r="581" spans="1:7">
      <c r="A581" s="4" t="s">
        <v>787</v>
      </c>
      <c r="B581" s="4" t="s">
        <v>788</v>
      </c>
      <c r="C581" s="5" t="n">
        <v>13016</v>
      </c>
    </row>
    <row r="582" spans="1:7">
      <c r="A582" s="4" t="s">
        <v>789</v>
      </c>
      <c r="B582" s="4" t="s">
        <v>790</v>
      </c>
      <c r="C582" s="5" t="n">
        <v>501</v>
      </c>
    </row>
    <row r="583" spans="1:7">
      <c r="A583" s="4" t="s">
        <v>869</v>
      </c>
    </row>
    <row r="584" spans="1:7">
      <c r="A584" s="3" t="s">
        <v>784</v>
      </c>
    </row>
    <row r="585" spans="1:7">
      <c r="A585" s="4" t="s">
        <v>34</v>
      </c>
      <c r="C585" s="5" t="n">
        <v>651</v>
      </c>
    </row>
    <row r="586" spans="1:7">
      <c r="A586" s="4" t="s">
        <v>785</v>
      </c>
      <c r="C586" s="5" t="n">
        <v>1510</v>
      </c>
    </row>
    <row r="587" spans="1:7">
      <c r="A587" s="4" t="s">
        <v>786</v>
      </c>
      <c r="C587" s="5" t="n">
        <v>0</v>
      </c>
    </row>
    <row r="588" spans="1:7">
      <c r="A588" s="4" t="s">
        <v>787</v>
      </c>
      <c r="B588" s="4" t="s">
        <v>788</v>
      </c>
      <c r="C588" s="5" t="n">
        <v>2161</v>
      </c>
    </row>
    <row r="589" spans="1:7">
      <c r="A589" s="4" t="s">
        <v>789</v>
      </c>
      <c r="B589" s="4" t="s">
        <v>790</v>
      </c>
      <c r="C589" s="5" t="n">
        <v>131</v>
      </c>
    </row>
    <row r="590" spans="1:7">
      <c r="A590" s="4" t="s">
        <v>870</v>
      </c>
    </row>
    <row r="591" spans="1:7">
      <c r="A591" s="3" t="s">
        <v>784</v>
      </c>
    </row>
    <row r="592" spans="1:7">
      <c r="A592" s="4" t="s">
        <v>34</v>
      </c>
      <c r="C592" s="5" t="n">
        <v>656</v>
      </c>
    </row>
    <row r="593" spans="1:7">
      <c r="A593" s="4" t="s">
        <v>785</v>
      </c>
      <c r="C593" s="5" t="n">
        <v>1075</v>
      </c>
    </row>
    <row r="594" spans="1:7">
      <c r="A594" s="4" t="s">
        <v>786</v>
      </c>
      <c r="C594" s="5" t="n">
        <v>0</v>
      </c>
    </row>
    <row r="595" spans="1:7">
      <c r="A595" s="4" t="s">
        <v>787</v>
      </c>
      <c r="B595" s="4" t="s">
        <v>788</v>
      </c>
      <c r="C595" s="5" t="n">
        <v>1731</v>
      </c>
    </row>
    <row r="596" spans="1:7">
      <c r="A596" s="4" t="s">
        <v>789</v>
      </c>
      <c r="B596" s="4" t="s">
        <v>790</v>
      </c>
      <c r="C596" s="5" t="n">
        <v>87</v>
      </c>
    </row>
    <row r="597" spans="1:7">
      <c r="A597" s="4" t="s">
        <v>871</v>
      </c>
    </row>
    <row r="598" spans="1:7">
      <c r="A598" s="3" t="s">
        <v>784</v>
      </c>
    </row>
    <row r="599" spans="1:7">
      <c r="A599" s="4" t="s">
        <v>34</v>
      </c>
      <c r="C599" s="5" t="n">
        <v>431</v>
      </c>
    </row>
    <row r="600" spans="1:7">
      <c r="A600" s="4" t="s">
        <v>785</v>
      </c>
      <c r="C600" s="5" t="n">
        <v>1121</v>
      </c>
    </row>
    <row r="601" spans="1:7">
      <c r="A601" s="4" t="s">
        <v>786</v>
      </c>
      <c r="C601" s="5" t="n">
        <v>0</v>
      </c>
    </row>
    <row r="602" spans="1:7">
      <c r="A602" s="4" t="s">
        <v>787</v>
      </c>
      <c r="B602" s="4" t="s">
        <v>788</v>
      </c>
      <c r="C602" s="5" t="n">
        <v>1552</v>
      </c>
    </row>
    <row r="603" spans="1:7">
      <c r="A603" s="4" t="s">
        <v>789</v>
      </c>
      <c r="B603" s="4" t="s">
        <v>790</v>
      </c>
      <c r="C603" s="5" t="n">
        <v>98</v>
      </c>
    </row>
    <row r="604" spans="1:7">
      <c r="A604" s="4" t="s">
        <v>872</v>
      </c>
    </row>
    <row r="605" spans="1:7">
      <c r="A605" s="3" t="s">
        <v>784</v>
      </c>
    </row>
    <row r="606" spans="1:7">
      <c r="A606" s="4" t="s">
        <v>34</v>
      </c>
      <c r="C606" s="5" t="n">
        <v>2761</v>
      </c>
    </row>
    <row r="607" spans="1:7">
      <c r="A607" s="4" t="s">
        <v>785</v>
      </c>
      <c r="C607" s="5" t="n">
        <v>12461</v>
      </c>
    </row>
    <row r="608" spans="1:7">
      <c r="A608" s="4" t="s">
        <v>786</v>
      </c>
      <c r="C608" s="5" t="n">
        <v>0</v>
      </c>
    </row>
    <row r="609" spans="1:7">
      <c r="A609" s="4" t="s">
        <v>787</v>
      </c>
      <c r="B609" s="4" t="s">
        <v>788</v>
      </c>
      <c r="C609" s="5" t="n">
        <v>15222</v>
      </c>
    </row>
    <row r="610" spans="1:7">
      <c r="A610" s="4" t="s">
        <v>789</v>
      </c>
      <c r="B610" s="4" t="s">
        <v>790</v>
      </c>
      <c r="C610" s="5" t="n">
        <v>869</v>
      </c>
    </row>
    <row r="611" spans="1:7">
      <c r="A611" s="4" t="s">
        <v>873</v>
      </c>
    </row>
    <row r="612" spans="1:7">
      <c r="A612" s="3" t="s">
        <v>784</v>
      </c>
    </row>
    <row r="613" spans="1:7">
      <c r="A613" s="4" t="s">
        <v>34</v>
      </c>
      <c r="C613" s="5" t="n">
        <v>375</v>
      </c>
    </row>
    <row r="614" spans="1:7">
      <c r="A614" s="4" t="s">
        <v>785</v>
      </c>
      <c r="C614" s="5" t="n">
        <v>910</v>
      </c>
    </row>
    <row r="615" spans="1:7">
      <c r="A615" s="4" t="s">
        <v>786</v>
      </c>
      <c r="C615" s="5" t="n">
        <v>0</v>
      </c>
    </row>
    <row r="616" spans="1:7">
      <c r="A616" s="4" t="s">
        <v>787</v>
      </c>
      <c r="B616" s="4" t="s">
        <v>788</v>
      </c>
      <c r="C616" s="5" t="n">
        <v>1285</v>
      </c>
    </row>
    <row r="617" spans="1:7">
      <c r="A617" s="4" t="s">
        <v>789</v>
      </c>
      <c r="B617" s="4" t="s">
        <v>790</v>
      </c>
      <c r="C617" s="5" t="n">
        <v>60</v>
      </c>
    </row>
    <row r="618" spans="1:7">
      <c r="A618" s="4" t="s">
        <v>874</v>
      </c>
    </row>
    <row r="619" spans="1:7">
      <c r="A619" s="3" t="s">
        <v>784</v>
      </c>
    </row>
    <row r="620" spans="1:7">
      <c r="A620" s="4" t="s">
        <v>34</v>
      </c>
      <c r="C620" s="5" t="n">
        <v>576</v>
      </c>
    </row>
    <row r="621" spans="1:7">
      <c r="A621" s="4" t="s">
        <v>785</v>
      </c>
      <c r="C621" s="5" t="n">
        <v>921</v>
      </c>
    </row>
    <row r="622" spans="1:7">
      <c r="A622" s="4" t="s">
        <v>786</v>
      </c>
      <c r="C622" s="5" t="n">
        <v>0</v>
      </c>
    </row>
    <row r="623" spans="1:7">
      <c r="A623" s="4" t="s">
        <v>787</v>
      </c>
      <c r="B623" s="4" t="s">
        <v>788</v>
      </c>
      <c r="C623" s="5" t="n">
        <v>1497</v>
      </c>
    </row>
    <row r="624" spans="1:7">
      <c r="A624" s="4" t="s">
        <v>789</v>
      </c>
      <c r="B624" s="4" t="s">
        <v>790</v>
      </c>
      <c r="C624" s="5" t="n">
        <v>47</v>
      </c>
    </row>
    <row r="625" spans="1:7">
      <c r="A625" s="4" t="s">
        <v>875</v>
      </c>
    </row>
    <row r="626" spans="1:7">
      <c r="A626" s="3" t="s">
        <v>784</v>
      </c>
    </row>
    <row r="627" spans="1:7">
      <c r="A627" s="4" t="s">
        <v>34</v>
      </c>
      <c r="C627" s="5" t="n">
        <v>121</v>
      </c>
    </row>
    <row r="628" spans="1:7">
      <c r="A628" s="4" t="s">
        <v>785</v>
      </c>
      <c r="C628" s="5" t="n">
        <v>1211</v>
      </c>
    </row>
    <row r="629" spans="1:7">
      <c r="A629" s="4" t="s">
        <v>786</v>
      </c>
      <c r="C629" s="5" t="n">
        <v>0</v>
      </c>
    </row>
    <row r="630" spans="1:7">
      <c r="A630" s="4" t="s">
        <v>787</v>
      </c>
      <c r="B630" s="4" t="s">
        <v>788</v>
      </c>
      <c r="C630" s="5" t="n">
        <v>1332</v>
      </c>
    </row>
    <row r="631" spans="1:7">
      <c r="A631" s="4" t="s">
        <v>789</v>
      </c>
      <c r="B631" s="4" t="s">
        <v>790</v>
      </c>
      <c r="C631" s="5" t="n">
        <v>95</v>
      </c>
    </row>
    <row r="632" spans="1:7">
      <c r="A632" s="4" t="s">
        <v>876</v>
      </c>
    </row>
    <row r="633" spans="1:7">
      <c r="A633" s="3" t="s">
        <v>784</v>
      </c>
    </row>
    <row r="634" spans="1:7">
      <c r="A634" s="4" t="s">
        <v>34</v>
      </c>
      <c r="C634" s="5" t="n">
        <v>684</v>
      </c>
    </row>
    <row r="635" spans="1:7">
      <c r="A635" s="4" t="s">
        <v>785</v>
      </c>
      <c r="C635" s="5" t="n">
        <v>3317</v>
      </c>
    </row>
    <row r="636" spans="1:7">
      <c r="A636" s="4" t="s">
        <v>786</v>
      </c>
      <c r="C636" s="5" t="n">
        <v>0</v>
      </c>
    </row>
    <row r="637" spans="1:7">
      <c r="A637" s="4" t="s">
        <v>787</v>
      </c>
      <c r="B637" s="4" t="s">
        <v>788</v>
      </c>
      <c r="C637" s="5" t="n">
        <v>4001</v>
      </c>
    </row>
    <row r="638" spans="1:7">
      <c r="A638" s="4" t="s">
        <v>789</v>
      </c>
      <c r="B638" s="4" t="s">
        <v>790</v>
      </c>
      <c r="C638" s="5" t="n">
        <v>25</v>
      </c>
    </row>
    <row r="639" spans="1:7">
      <c r="A639" s="4" t="s">
        <v>877</v>
      </c>
    </row>
    <row r="640" spans="1:7">
      <c r="A640" s="3" t="s">
        <v>784</v>
      </c>
    </row>
    <row r="641" spans="1:7">
      <c r="A641" s="4" t="s">
        <v>34</v>
      </c>
      <c r="C641" s="5" t="n">
        <v>2066</v>
      </c>
    </row>
    <row r="642" spans="1:7">
      <c r="A642" s="4" t="s">
        <v>785</v>
      </c>
      <c r="C642" s="5" t="n">
        <v>7294</v>
      </c>
    </row>
    <row r="643" spans="1:7">
      <c r="A643" s="4" t="s">
        <v>786</v>
      </c>
      <c r="C643" s="5" t="n">
        <v>0</v>
      </c>
    </row>
    <row r="644" spans="1:7">
      <c r="A644" s="4" t="s">
        <v>787</v>
      </c>
      <c r="B644" s="4" t="s">
        <v>788</v>
      </c>
      <c r="C644" s="5" t="n">
        <v>9360</v>
      </c>
    </row>
    <row r="645" spans="1:7">
      <c r="A645" s="4" t="s">
        <v>789</v>
      </c>
      <c r="B645" s="4" t="s">
        <v>790</v>
      </c>
      <c r="C645" s="5" t="n">
        <v>9</v>
      </c>
    </row>
    <row r="646" spans="1:7">
      <c r="A646" s="4" t="s">
        <v>878</v>
      </c>
    </row>
    <row r="647" spans="1:7">
      <c r="A647" s="3" t="s">
        <v>784</v>
      </c>
    </row>
    <row r="648" spans="1:7">
      <c r="A648" s="4" t="s">
        <v>34</v>
      </c>
      <c r="C648" s="5" t="n">
        <v>648</v>
      </c>
    </row>
    <row r="649" spans="1:7">
      <c r="A649" s="4" t="s">
        <v>785</v>
      </c>
      <c r="C649" s="5" t="n">
        <v>1960</v>
      </c>
    </row>
    <row r="650" spans="1:7">
      <c r="A650" s="4" t="s">
        <v>786</v>
      </c>
      <c r="C650" s="5" t="n">
        <v>0</v>
      </c>
    </row>
    <row r="651" spans="1:7">
      <c r="A651" s="4" t="s">
        <v>787</v>
      </c>
      <c r="B651" s="4" t="s">
        <v>788</v>
      </c>
      <c r="C651" s="5" t="n">
        <v>2608</v>
      </c>
    </row>
    <row r="652" spans="1:7">
      <c r="A652" s="4" t="s">
        <v>789</v>
      </c>
      <c r="B652" s="4" t="s">
        <v>790</v>
      </c>
      <c r="C652" s="5" t="n">
        <v>167</v>
      </c>
    </row>
    <row r="653" spans="1:7">
      <c r="A653" s="4" t="s">
        <v>879</v>
      </c>
    </row>
    <row r="654" spans="1:7">
      <c r="A654" s="3" t="s">
        <v>784</v>
      </c>
    </row>
    <row r="655" spans="1:7">
      <c r="A655" s="4" t="s">
        <v>34</v>
      </c>
      <c r="C655" s="5" t="n">
        <v>1119</v>
      </c>
    </row>
    <row r="656" spans="1:7">
      <c r="A656" s="4" t="s">
        <v>785</v>
      </c>
      <c r="C656" s="5" t="n">
        <v>2174</v>
      </c>
    </row>
    <row r="657" spans="1:7">
      <c r="A657" s="4" t="s">
        <v>786</v>
      </c>
      <c r="C657" s="5" t="n">
        <v>0</v>
      </c>
    </row>
    <row r="658" spans="1:7">
      <c r="A658" s="4" t="s">
        <v>787</v>
      </c>
      <c r="B658" s="4" t="s">
        <v>788</v>
      </c>
      <c r="C658" s="5" t="n">
        <v>3293</v>
      </c>
    </row>
    <row r="659" spans="1:7">
      <c r="A659" s="4" t="s">
        <v>789</v>
      </c>
      <c r="B659" s="4" t="s">
        <v>790</v>
      </c>
      <c r="C659" s="5" t="n">
        <v>177</v>
      </c>
    </row>
    <row r="660" spans="1:7">
      <c r="A660" s="4" t="s">
        <v>880</v>
      </c>
    </row>
    <row r="661" spans="1:7">
      <c r="A661" s="3" t="s">
        <v>782</v>
      </c>
    </row>
    <row r="662" spans="1:7">
      <c r="A662" s="4" t="s">
        <v>783</v>
      </c>
      <c r="C662" s="5" t="n">
        <v>11206</v>
      </c>
    </row>
    <row r="663" spans="1:7">
      <c r="A663" s="3" t="s">
        <v>784</v>
      </c>
    </row>
    <row r="664" spans="1:7">
      <c r="A664" s="4" t="s">
        <v>34</v>
      </c>
      <c r="C664" s="5" t="n">
        <v>2039</v>
      </c>
    </row>
    <row r="665" spans="1:7">
      <c r="A665" s="4" t="s">
        <v>785</v>
      </c>
      <c r="C665" s="5" t="n">
        <v>13730</v>
      </c>
    </row>
    <row r="666" spans="1:7">
      <c r="A666" s="4" t="s">
        <v>786</v>
      </c>
      <c r="C666" s="5" t="n">
        <v>24</v>
      </c>
    </row>
    <row r="667" spans="1:7">
      <c r="A667" s="4" t="s">
        <v>787</v>
      </c>
      <c r="B667" s="4" t="s">
        <v>788</v>
      </c>
      <c r="C667" s="5" t="n">
        <v>15793</v>
      </c>
    </row>
    <row r="668" spans="1:7">
      <c r="A668" s="4" t="s">
        <v>789</v>
      </c>
      <c r="B668" s="4" t="s">
        <v>790</v>
      </c>
      <c r="C668" s="5" t="n">
        <v>1194</v>
      </c>
    </row>
    <row r="669" spans="1:7">
      <c r="A669" s="4" t="s">
        <v>881</v>
      </c>
    </row>
    <row r="670" spans="1:7">
      <c r="A670" s="3" t="s">
        <v>782</v>
      </c>
    </row>
    <row r="671" spans="1:7">
      <c r="A671" s="4" t="s">
        <v>783</v>
      </c>
      <c r="C671" s="5" t="n">
        <v>14989</v>
      </c>
    </row>
    <row r="672" spans="1:7">
      <c r="A672" s="3" t="s">
        <v>784</v>
      </c>
    </row>
    <row r="673" spans="1:7">
      <c r="A673" s="4" t="s">
        <v>34</v>
      </c>
      <c r="C673" s="5" t="n">
        <v>3414</v>
      </c>
    </row>
    <row r="674" spans="1:7">
      <c r="A674" s="4" t="s">
        <v>785</v>
      </c>
      <c r="C674" s="5" t="n">
        <v>21270</v>
      </c>
    </row>
    <row r="675" spans="1:7">
      <c r="A675" s="4" t="s">
        <v>786</v>
      </c>
      <c r="C675" s="5" t="n">
        <v>188</v>
      </c>
    </row>
    <row r="676" spans="1:7">
      <c r="A676" s="4" t="s">
        <v>787</v>
      </c>
      <c r="B676" s="4" t="s">
        <v>788</v>
      </c>
      <c r="C676" s="5" t="n">
        <v>24872</v>
      </c>
    </row>
    <row r="677" spans="1:7">
      <c r="A677" s="4" t="s">
        <v>789</v>
      </c>
      <c r="B677" s="4" t="s">
        <v>790</v>
      </c>
      <c r="C677" s="5" t="n">
        <v>1932</v>
      </c>
    </row>
    <row r="678" spans="1:7">
      <c r="A678" s="4" t="s">
        <v>882</v>
      </c>
    </row>
    <row r="679" spans="1:7">
      <c r="A679" s="3" t="s">
        <v>784</v>
      </c>
    </row>
    <row r="680" spans="1:7">
      <c r="A680" s="4" t="s">
        <v>34</v>
      </c>
      <c r="C680" s="5" t="n">
        <v>668</v>
      </c>
    </row>
    <row r="681" spans="1:7">
      <c r="A681" s="4" t="s">
        <v>785</v>
      </c>
      <c r="C681" s="5" t="n">
        <v>998</v>
      </c>
    </row>
    <row r="682" spans="1:7">
      <c r="A682" s="4" t="s">
        <v>786</v>
      </c>
      <c r="C682" s="5" t="n">
        <v>0</v>
      </c>
    </row>
    <row r="683" spans="1:7">
      <c r="A683" s="4" t="s">
        <v>787</v>
      </c>
      <c r="B683" s="4" t="s">
        <v>788</v>
      </c>
      <c r="C683" s="5" t="n">
        <v>1666</v>
      </c>
    </row>
    <row r="684" spans="1:7">
      <c r="A684" s="4" t="s">
        <v>789</v>
      </c>
      <c r="B684" s="4" t="s">
        <v>790</v>
      </c>
      <c r="C684" s="5" t="n">
        <v>85</v>
      </c>
    </row>
    <row r="685" spans="1:7">
      <c r="A685" s="4" t="s">
        <v>883</v>
      </c>
    </row>
    <row r="686" spans="1:7">
      <c r="A686" s="3" t="s">
        <v>784</v>
      </c>
    </row>
    <row r="687" spans="1:7">
      <c r="A687" s="4" t="s">
        <v>34</v>
      </c>
      <c r="C687" s="5" t="n">
        <v>1957</v>
      </c>
    </row>
    <row r="688" spans="1:7">
      <c r="A688" s="4" t="s">
        <v>785</v>
      </c>
      <c r="C688" s="5" t="n">
        <v>5515</v>
      </c>
    </row>
    <row r="689" spans="1:7">
      <c r="A689" s="4" t="s">
        <v>786</v>
      </c>
      <c r="C689" s="5" t="n">
        <v>0</v>
      </c>
    </row>
    <row r="690" spans="1:7">
      <c r="A690" s="4" t="s">
        <v>787</v>
      </c>
      <c r="B690" s="4" t="s">
        <v>788</v>
      </c>
      <c r="C690" s="5" t="n">
        <v>7472</v>
      </c>
    </row>
    <row r="691" spans="1:7">
      <c r="A691" s="4" t="s">
        <v>789</v>
      </c>
      <c r="B691" s="4" t="s">
        <v>790</v>
      </c>
      <c r="C691" s="5" t="n">
        <v>22</v>
      </c>
    </row>
    <row r="692" spans="1:7">
      <c r="A692" s="4" t="s">
        <v>884</v>
      </c>
    </row>
    <row r="693" spans="1:7">
      <c r="A693" s="3" t="s">
        <v>784</v>
      </c>
    </row>
    <row r="694" spans="1:7">
      <c r="A694" s="4" t="s">
        <v>34</v>
      </c>
      <c r="C694" s="5" t="n">
        <v>169</v>
      </c>
    </row>
    <row r="695" spans="1:7">
      <c r="A695" s="4" t="s">
        <v>785</v>
      </c>
      <c r="C695" s="5" t="n">
        <v>2413</v>
      </c>
    </row>
    <row r="696" spans="1:7">
      <c r="A696" s="4" t="s">
        <v>786</v>
      </c>
      <c r="C696" s="5" t="n">
        <v>0</v>
      </c>
    </row>
    <row r="697" spans="1:7">
      <c r="A697" s="4" t="s">
        <v>787</v>
      </c>
      <c r="B697" s="4" t="s">
        <v>788</v>
      </c>
      <c r="C697" s="5" t="n">
        <v>2582</v>
      </c>
    </row>
    <row r="698" spans="1:7">
      <c r="A698" s="4" t="s">
        <v>789</v>
      </c>
      <c r="B698" s="4" t="s">
        <v>790</v>
      </c>
      <c r="C698" s="5" t="n">
        <v>222</v>
      </c>
    </row>
    <row r="699" spans="1:7">
      <c r="A699" s="4" t="s">
        <v>885</v>
      </c>
    </row>
    <row r="700" spans="1:7">
      <c r="A700" s="3" t="s">
        <v>784</v>
      </c>
    </row>
    <row r="701" spans="1:7">
      <c r="A701" s="4" t="s">
        <v>34</v>
      </c>
      <c r="C701" s="5" t="n">
        <v>289</v>
      </c>
    </row>
    <row r="702" spans="1:7">
      <c r="A702" s="4" t="s">
        <v>785</v>
      </c>
      <c r="C702" s="5" t="n">
        <v>2566</v>
      </c>
    </row>
    <row r="703" spans="1:7">
      <c r="A703" s="4" t="s">
        <v>786</v>
      </c>
      <c r="C703" s="5" t="n">
        <v>0</v>
      </c>
    </row>
    <row r="704" spans="1:7">
      <c r="A704" s="4" t="s">
        <v>787</v>
      </c>
      <c r="B704" s="4" t="s">
        <v>788</v>
      </c>
      <c r="C704" s="5" t="n">
        <v>2855</v>
      </c>
    </row>
    <row r="705" spans="1:7">
      <c r="A705" s="4" t="s">
        <v>789</v>
      </c>
      <c r="B705" s="4" t="s">
        <v>790</v>
      </c>
      <c r="C705" s="5" t="n">
        <v>10</v>
      </c>
    </row>
    <row r="706" spans="1:7">
      <c r="A706" s="4" t="s">
        <v>886</v>
      </c>
    </row>
    <row r="707" spans="1:7">
      <c r="A707" s="3" t="s">
        <v>784</v>
      </c>
    </row>
    <row r="708" spans="1:7">
      <c r="A708" s="4" t="s">
        <v>34</v>
      </c>
      <c r="C708" s="5" t="n">
        <v>608</v>
      </c>
    </row>
    <row r="709" spans="1:7">
      <c r="A709" s="4" t="s">
        <v>785</v>
      </c>
      <c r="C709" s="5" t="n">
        <v>2822</v>
      </c>
    </row>
    <row r="710" spans="1:7">
      <c r="A710" s="4" t="s">
        <v>786</v>
      </c>
      <c r="C710" s="5" t="n">
        <v>0</v>
      </c>
    </row>
    <row r="711" spans="1:7">
      <c r="A711" s="4" t="s">
        <v>787</v>
      </c>
      <c r="B711" s="4" t="s">
        <v>788</v>
      </c>
      <c r="C711" s="5" t="n">
        <v>3430</v>
      </c>
    </row>
    <row r="712" spans="1:7">
      <c r="A712" s="4" t="s">
        <v>789</v>
      </c>
      <c r="B712" s="4" t="s">
        <v>790</v>
      </c>
      <c r="C712" s="5" t="n">
        <v>32</v>
      </c>
    </row>
    <row r="713" spans="1:7">
      <c r="A713" s="4" t="s">
        <v>887</v>
      </c>
    </row>
    <row r="714" spans="1:7">
      <c r="A714" s="3" t="s">
        <v>784</v>
      </c>
    </row>
    <row r="715" spans="1:7">
      <c r="A715" s="4" t="s">
        <v>34</v>
      </c>
      <c r="C715" s="5" t="n">
        <v>213</v>
      </c>
    </row>
    <row r="716" spans="1:7">
      <c r="A716" s="4" t="s">
        <v>785</v>
      </c>
      <c r="C716" s="5" t="n">
        <v>2317</v>
      </c>
    </row>
    <row r="717" spans="1:7">
      <c r="A717" s="4" t="s">
        <v>786</v>
      </c>
      <c r="C717" s="5" t="n">
        <v>0</v>
      </c>
    </row>
    <row r="718" spans="1:7">
      <c r="A718" s="4" t="s">
        <v>787</v>
      </c>
      <c r="B718" s="4" t="s">
        <v>788</v>
      </c>
      <c r="C718" s="5" t="n">
        <v>2530</v>
      </c>
    </row>
    <row r="719" spans="1:7">
      <c r="A719" s="4" t="s">
        <v>789</v>
      </c>
      <c r="B719" s="4" t="s">
        <v>790</v>
      </c>
      <c r="C719" s="5" t="n">
        <v>219</v>
      </c>
    </row>
    <row r="720" spans="1:7">
      <c r="A720" s="4" t="s">
        <v>888</v>
      </c>
    </row>
    <row r="721" spans="1:7">
      <c r="A721" s="3" t="s">
        <v>784</v>
      </c>
    </row>
    <row r="722" spans="1:7">
      <c r="A722" s="4" t="s">
        <v>34</v>
      </c>
      <c r="C722" s="5" t="n">
        <v>287</v>
      </c>
    </row>
    <row r="723" spans="1:7">
      <c r="A723" s="4" t="s">
        <v>785</v>
      </c>
      <c r="C723" s="5" t="n">
        <v>2556</v>
      </c>
    </row>
    <row r="724" spans="1:7">
      <c r="A724" s="4" t="s">
        <v>786</v>
      </c>
      <c r="C724" s="5" t="n">
        <v>0</v>
      </c>
    </row>
    <row r="725" spans="1:7">
      <c r="A725" s="4" t="s">
        <v>787</v>
      </c>
      <c r="B725" s="4" t="s">
        <v>788</v>
      </c>
      <c r="C725" s="5" t="n">
        <v>2843</v>
      </c>
    </row>
    <row r="726" spans="1:7">
      <c r="A726" s="4" t="s">
        <v>789</v>
      </c>
      <c r="B726" s="4" t="s">
        <v>790</v>
      </c>
      <c r="C726" s="5" t="n">
        <v>10</v>
      </c>
    </row>
    <row r="727" spans="1:7">
      <c r="A727" s="4" t="s">
        <v>889</v>
      </c>
    </row>
    <row r="728" spans="1:7">
      <c r="A728" s="3" t="s">
        <v>784</v>
      </c>
    </row>
    <row r="729" spans="1:7">
      <c r="A729" s="4" t="s">
        <v>34</v>
      </c>
      <c r="C729" s="5" t="n">
        <v>3774</v>
      </c>
    </row>
    <row r="730" spans="1:7">
      <c r="A730" s="4" t="s">
        <v>785</v>
      </c>
      <c r="C730" s="5" t="n">
        <v>1892</v>
      </c>
    </row>
    <row r="731" spans="1:7">
      <c r="A731" s="4" t="s">
        <v>786</v>
      </c>
      <c r="C731" s="5" t="n">
        <v>0</v>
      </c>
    </row>
    <row r="732" spans="1:7">
      <c r="A732" s="4" t="s">
        <v>787</v>
      </c>
      <c r="B732" s="4" t="s">
        <v>788</v>
      </c>
      <c r="C732" s="5" t="n">
        <v>5666</v>
      </c>
    </row>
    <row r="733" spans="1:7">
      <c r="A733" s="4" t="s">
        <v>789</v>
      </c>
      <c r="B733" s="4" t="s">
        <v>790</v>
      </c>
      <c r="C733" s="5" t="n">
        <v>156</v>
      </c>
    </row>
    <row r="734" spans="1:7">
      <c r="A734" s="4" t="s">
        <v>890</v>
      </c>
    </row>
    <row r="735" spans="1:7">
      <c r="A735" s="3" t="s">
        <v>784</v>
      </c>
    </row>
    <row r="736" spans="1:7">
      <c r="A736" s="4" t="s">
        <v>34</v>
      </c>
      <c r="C736" s="5" t="n">
        <v>3037</v>
      </c>
    </row>
    <row r="737" spans="1:7">
      <c r="A737" s="4" t="s">
        <v>785</v>
      </c>
      <c r="C737" s="5" t="n">
        <v>725</v>
      </c>
    </row>
    <row r="738" spans="1:7">
      <c r="A738" s="4" t="s">
        <v>786</v>
      </c>
      <c r="C738" s="5" t="n">
        <v>0</v>
      </c>
    </row>
    <row r="739" spans="1:7">
      <c r="A739" s="4" t="s">
        <v>787</v>
      </c>
      <c r="B739" s="4" t="s">
        <v>788</v>
      </c>
      <c r="C739" s="5" t="n">
        <v>3762</v>
      </c>
    </row>
    <row r="740" spans="1:7">
      <c r="A740" s="4" t="s">
        <v>789</v>
      </c>
      <c r="B740" s="4" t="s">
        <v>790</v>
      </c>
      <c r="C740" s="5" t="n">
        <v>60</v>
      </c>
    </row>
    <row r="741" spans="1:7">
      <c r="A741" s="4" t="s">
        <v>891</v>
      </c>
    </row>
    <row r="742" spans="1:7">
      <c r="A742" s="3" t="s">
        <v>784</v>
      </c>
    </row>
    <row r="743" spans="1:7">
      <c r="A743" s="4" t="s">
        <v>34</v>
      </c>
      <c r="C743" s="5" t="n">
        <v>2391</v>
      </c>
    </row>
    <row r="744" spans="1:7">
      <c r="A744" s="4" t="s">
        <v>785</v>
      </c>
      <c r="C744" s="5" t="n">
        <v>1096</v>
      </c>
    </row>
    <row r="745" spans="1:7">
      <c r="A745" s="4" t="s">
        <v>786</v>
      </c>
      <c r="C745" s="5" t="n">
        <v>0</v>
      </c>
    </row>
    <row r="746" spans="1:7">
      <c r="A746" s="4" t="s">
        <v>787</v>
      </c>
      <c r="B746" s="4" t="s">
        <v>788</v>
      </c>
      <c r="C746" s="5" t="n">
        <v>3487</v>
      </c>
    </row>
    <row r="747" spans="1:7">
      <c r="A747" s="4" t="s">
        <v>789</v>
      </c>
      <c r="B747" s="4" t="s">
        <v>790</v>
      </c>
      <c r="C747" s="5" t="n">
        <v>91</v>
      </c>
    </row>
    <row r="748" spans="1:7">
      <c r="A748" s="4" t="s">
        <v>892</v>
      </c>
    </row>
    <row r="749" spans="1:7">
      <c r="A749" s="3" t="s">
        <v>784</v>
      </c>
    </row>
    <row r="750" spans="1:7">
      <c r="A750" s="4" t="s">
        <v>34</v>
      </c>
      <c r="C750" s="5" t="n">
        <v>1744</v>
      </c>
    </row>
    <row r="751" spans="1:7">
      <c r="A751" s="4" t="s">
        <v>785</v>
      </c>
      <c r="C751" s="5" t="n">
        <v>363</v>
      </c>
    </row>
    <row r="752" spans="1:7">
      <c r="A752" s="4" t="s">
        <v>786</v>
      </c>
      <c r="C752" s="5" t="n">
        <v>0</v>
      </c>
    </row>
    <row r="753" spans="1:7">
      <c r="A753" s="4" t="s">
        <v>787</v>
      </c>
      <c r="B753" s="4" t="s">
        <v>788</v>
      </c>
      <c r="C753" s="5" t="n">
        <v>2107</v>
      </c>
    </row>
    <row r="754" spans="1:7">
      <c r="A754" s="4" t="s">
        <v>789</v>
      </c>
      <c r="B754" s="4" t="s">
        <v>790</v>
      </c>
      <c r="C754" s="5" t="n">
        <v>30</v>
      </c>
    </row>
    <row r="755" spans="1:7">
      <c r="A755" s="4" t="s">
        <v>893</v>
      </c>
    </row>
    <row r="756" spans="1:7">
      <c r="A756" s="3" t="s">
        <v>784</v>
      </c>
    </row>
    <row r="757" spans="1:7">
      <c r="A757" s="4" t="s">
        <v>34</v>
      </c>
      <c r="C757" s="5" t="n">
        <v>2457</v>
      </c>
    </row>
    <row r="758" spans="1:7">
      <c r="A758" s="4" t="s">
        <v>785</v>
      </c>
      <c r="C758" s="5" t="n">
        <v>1423</v>
      </c>
    </row>
    <row r="759" spans="1:7">
      <c r="A759" s="4" t="s">
        <v>786</v>
      </c>
      <c r="C759" s="5" t="n">
        <v>0</v>
      </c>
    </row>
    <row r="760" spans="1:7">
      <c r="A760" s="4" t="s">
        <v>787</v>
      </c>
      <c r="B760" s="4" t="s">
        <v>788</v>
      </c>
      <c r="C760" s="5" t="n">
        <v>3880</v>
      </c>
    </row>
    <row r="761" spans="1:7">
      <c r="A761" s="4" t="s">
        <v>789</v>
      </c>
      <c r="B761" s="4" t="s">
        <v>790</v>
      </c>
      <c r="C761" s="5" t="n">
        <v>118</v>
      </c>
    </row>
    <row r="762" spans="1:7">
      <c r="A762" s="4" t="s">
        <v>894</v>
      </c>
    </row>
    <row r="763" spans="1:7">
      <c r="A763" s="3" t="s">
        <v>784</v>
      </c>
    </row>
    <row r="764" spans="1:7">
      <c r="A764" s="4" t="s">
        <v>34</v>
      </c>
      <c r="C764" s="5" t="n">
        <v>2129</v>
      </c>
    </row>
    <row r="765" spans="1:7">
      <c r="A765" s="4" t="s">
        <v>785</v>
      </c>
      <c r="C765" s="5" t="n">
        <v>777</v>
      </c>
    </row>
    <row r="766" spans="1:7">
      <c r="A766" s="4" t="s">
        <v>786</v>
      </c>
      <c r="C766" s="5" t="n">
        <v>0</v>
      </c>
    </row>
    <row r="767" spans="1:7">
      <c r="A767" s="4" t="s">
        <v>787</v>
      </c>
      <c r="B767" s="4" t="s">
        <v>788</v>
      </c>
      <c r="C767" s="5" t="n">
        <v>2906</v>
      </c>
    </row>
    <row r="768" spans="1:7">
      <c r="A768" s="4" t="s">
        <v>789</v>
      </c>
      <c r="B768" s="4" t="s">
        <v>790</v>
      </c>
      <c r="C768" s="5" t="n">
        <v>65</v>
      </c>
    </row>
    <row r="769" spans="1:7">
      <c r="A769" s="4" t="s">
        <v>895</v>
      </c>
    </row>
    <row r="770" spans="1:7">
      <c r="A770" s="3" t="s">
        <v>784</v>
      </c>
    </row>
    <row r="771" spans="1:7">
      <c r="A771" s="4" t="s">
        <v>34</v>
      </c>
      <c r="C771" s="5" t="n">
        <v>3499</v>
      </c>
    </row>
    <row r="772" spans="1:7">
      <c r="A772" s="4" t="s">
        <v>785</v>
      </c>
      <c r="C772" s="5" t="n">
        <v>860</v>
      </c>
    </row>
    <row r="773" spans="1:7">
      <c r="A773" s="4" t="s">
        <v>786</v>
      </c>
      <c r="C773" s="5" t="n">
        <v>0</v>
      </c>
    </row>
    <row r="774" spans="1:7">
      <c r="A774" s="4" t="s">
        <v>787</v>
      </c>
      <c r="B774" s="4" t="s">
        <v>788</v>
      </c>
      <c r="C774" s="5" t="n">
        <v>4359</v>
      </c>
    </row>
    <row r="775" spans="1:7">
      <c r="A775" s="4" t="s">
        <v>789</v>
      </c>
      <c r="B775" s="4" t="s">
        <v>790</v>
      </c>
      <c r="C775" s="5" t="n">
        <v>71</v>
      </c>
    </row>
    <row r="776" spans="1:7">
      <c r="A776" s="4" t="s">
        <v>895</v>
      </c>
    </row>
    <row r="777" spans="1:7">
      <c r="A777" s="3" t="s">
        <v>784</v>
      </c>
    </row>
    <row r="778" spans="1:7">
      <c r="A778" s="4" t="s">
        <v>34</v>
      </c>
      <c r="C778" s="5" t="n">
        <v>2761</v>
      </c>
    </row>
    <row r="779" spans="1:7">
      <c r="A779" s="4" t="s">
        <v>785</v>
      </c>
      <c r="C779" s="5" t="n">
        <v>1235</v>
      </c>
    </row>
    <row r="780" spans="1:7">
      <c r="A780" s="4" t="s">
        <v>786</v>
      </c>
      <c r="C780" s="5" t="n">
        <v>0</v>
      </c>
    </row>
    <row r="781" spans="1:7">
      <c r="A781" s="4" t="s">
        <v>787</v>
      </c>
      <c r="B781" s="4" t="s">
        <v>788</v>
      </c>
      <c r="C781" s="5" t="n">
        <v>3996</v>
      </c>
    </row>
    <row r="782" spans="1:7">
      <c r="A782" s="4" t="s">
        <v>789</v>
      </c>
      <c r="B782" s="4" t="s">
        <v>790</v>
      </c>
      <c r="C782" s="5" t="n">
        <v>102</v>
      </c>
    </row>
    <row r="783" spans="1:7">
      <c r="A783" s="4" t="s">
        <v>896</v>
      </c>
    </row>
    <row r="784" spans="1:7">
      <c r="A784" s="3" t="s">
        <v>784</v>
      </c>
    </row>
    <row r="785" spans="1:7">
      <c r="A785" s="4" t="s">
        <v>34</v>
      </c>
      <c r="C785" s="5" t="n">
        <v>3447</v>
      </c>
    </row>
    <row r="786" spans="1:7">
      <c r="A786" s="4" t="s">
        <v>785</v>
      </c>
      <c r="C786" s="5" t="n">
        <v>985</v>
      </c>
    </row>
    <row r="787" spans="1:7">
      <c r="A787" s="4" t="s">
        <v>786</v>
      </c>
      <c r="C787" s="5" t="n">
        <v>0</v>
      </c>
    </row>
    <row r="788" spans="1:7">
      <c r="A788" s="4" t="s">
        <v>787</v>
      </c>
      <c r="B788" s="4" t="s">
        <v>788</v>
      </c>
      <c r="C788" s="5" t="n">
        <v>4432</v>
      </c>
    </row>
    <row r="789" spans="1:7">
      <c r="A789" s="4" t="s">
        <v>789</v>
      </c>
      <c r="B789" s="4" t="s">
        <v>790</v>
      </c>
      <c r="C789" s="5" t="n">
        <v>82</v>
      </c>
    </row>
    <row r="790" spans="1:7">
      <c r="A790" s="4" t="s">
        <v>897</v>
      </c>
    </row>
    <row r="791" spans="1:7">
      <c r="A791" s="3" t="s">
        <v>784</v>
      </c>
    </row>
    <row r="792" spans="1:7">
      <c r="A792" s="4" t="s">
        <v>34</v>
      </c>
      <c r="C792" s="5" t="n">
        <v>2002</v>
      </c>
    </row>
    <row r="793" spans="1:7">
      <c r="A793" s="4" t="s">
        <v>785</v>
      </c>
      <c r="C793" s="5" t="n">
        <v>284</v>
      </c>
    </row>
    <row r="794" spans="1:7">
      <c r="A794" s="4" t="s">
        <v>786</v>
      </c>
      <c r="C794" s="5" t="n">
        <v>0</v>
      </c>
    </row>
    <row r="795" spans="1:7">
      <c r="A795" s="4" t="s">
        <v>787</v>
      </c>
      <c r="B795" s="4" t="s">
        <v>788</v>
      </c>
      <c r="C795" s="5" t="n">
        <v>2286</v>
      </c>
    </row>
    <row r="796" spans="1:7">
      <c r="A796" s="4" t="s">
        <v>789</v>
      </c>
      <c r="B796" s="4" t="s">
        <v>790</v>
      </c>
      <c r="C796" s="5" t="n">
        <v>23</v>
      </c>
    </row>
    <row r="797" spans="1:7">
      <c r="A797" s="4" t="s">
        <v>897</v>
      </c>
    </row>
    <row r="798" spans="1:7">
      <c r="A798" s="3" t="s">
        <v>784</v>
      </c>
    </row>
    <row r="799" spans="1:7">
      <c r="A799" s="4" t="s">
        <v>34</v>
      </c>
      <c r="C799" s="5" t="n">
        <v>3633</v>
      </c>
    </row>
    <row r="800" spans="1:7">
      <c r="A800" s="4" t="s">
        <v>785</v>
      </c>
      <c r="C800" s="5" t="n">
        <v>783</v>
      </c>
    </row>
    <row r="801" spans="1:7">
      <c r="A801" s="4" t="s">
        <v>786</v>
      </c>
      <c r="C801" s="5" t="n">
        <v>0</v>
      </c>
    </row>
    <row r="802" spans="1:7">
      <c r="A802" s="4" t="s">
        <v>787</v>
      </c>
      <c r="B802" s="4" t="s">
        <v>788</v>
      </c>
      <c r="C802" s="5" t="n">
        <v>4416</v>
      </c>
    </row>
    <row r="803" spans="1:7">
      <c r="A803" s="4" t="s">
        <v>789</v>
      </c>
      <c r="B803" s="4" t="s">
        <v>790</v>
      </c>
      <c r="C803" s="5" t="n">
        <v>65</v>
      </c>
    </row>
    <row r="804" spans="1:7">
      <c r="A804" s="4" t="s">
        <v>897</v>
      </c>
    </row>
    <row r="805" spans="1:7">
      <c r="A805" s="3" t="s">
        <v>784</v>
      </c>
    </row>
    <row r="806" spans="1:7">
      <c r="A806" s="4" t="s">
        <v>34</v>
      </c>
      <c r="C806" s="5" t="n">
        <v>1767</v>
      </c>
    </row>
    <row r="807" spans="1:7">
      <c r="A807" s="4" t="s">
        <v>785</v>
      </c>
      <c r="C807" s="5" t="n">
        <v>705</v>
      </c>
    </row>
    <row r="808" spans="1:7">
      <c r="A808" s="4" t="s">
        <v>786</v>
      </c>
      <c r="C808" s="5" t="n">
        <v>0</v>
      </c>
    </row>
    <row r="809" spans="1:7">
      <c r="A809" s="4" t="s">
        <v>787</v>
      </c>
      <c r="B809" s="4" t="s">
        <v>788</v>
      </c>
      <c r="C809" s="5" t="n">
        <v>2472</v>
      </c>
    </row>
    <row r="810" spans="1:7">
      <c r="A810" s="4" t="s">
        <v>789</v>
      </c>
      <c r="B810" s="4" t="s">
        <v>790</v>
      </c>
      <c r="C810" s="5" t="n">
        <v>59</v>
      </c>
    </row>
    <row r="811" spans="1:7">
      <c r="A811" s="4" t="s">
        <v>898</v>
      </c>
    </row>
    <row r="812" spans="1:7">
      <c r="A812" s="3" t="s">
        <v>784</v>
      </c>
    </row>
    <row r="813" spans="1:7">
      <c r="A813" s="4" t="s">
        <v>34</v>
      </c>
      <c r="C813" s="5" t="n">
        <v>2090</v>
      </c>
    </row>
    <row r="814" spans="1:7">
      <c r="A814" s="4" t="s">
        <v>785</v>
      </c>
      <c r="C814" s="5" t="n">
        <v>598</v>
      </c>
    </row>
    <row r="815" spans="1:7">
      <c r="A815" s="4" t="s">
        <v>786</v>
      </c>
      <c r="C815" s="5" t="n">
        <v>0</v>
      </c>
    </row>
    <row r="816" spans="1:7">
      <c r="A816" s="4" t="s">
        <v>787</v>
      </c>
      <c r="B816" s="4" t="s">
        <v>788</v>
      </c>
      <c r="C816" s="5" t="n">
        <v>2688</v>
      </c>
    </row>
    <row r="817" spans="1:7">
      <c r="A817" s="4" t="s">
        <v>789</v>
      </c>
      <c r="B817" s="4" t="s">
        <v>790</v>
      </c>
      <c r="C817" s="5" t="n">
        <v>49</v>
      </c>
    </row>
    <row r="818" spans="1:7">
      <c r="A818" s="4" t="s">
        <v>899</v>
      </c>
    </row>
    <row r="819" spans="1:7">
      <c r="A819" s="3" t="s">
        <v>784</v>
      </c>
    </row>
    <row r="820" spans="1:7">
      <c r="A820" s="4" t="s">
        <v>34</v>
      </c>
      <c r="C820" s="5" t="n">
        <v>2481</v>
      </c>
    </row>
    <row r="821" spans="1:7">
      <c r="A821" s="4" t="s">
        <v>785</v>
      </c>
      <c r="C821" s="5" t="n">
        <v>10504</v>
      </c>
    </row>
    <row r="822" spans="1:7">
      <c r="A822" s="4" t="s">
        <v>786</v>
      </c>
      <c r="C822" s="5" t="n">
        <v>36</v>
      </c>
    </row>
    <row r="823" spans="1:7">
      <c r="A823" s="4" t="s">
        <v>787</v>
      </c>
      <c r="B823" s="4" t="s">
        <v>788</v>
      </c>
      <c r="C823" s="5" t="n">
        <v>13021</v>
      </c>
    </row>
    <row r="824" spans="1:7">
      <c r="A824" s="4" t="s">
        <v>789</v>
      </c>
      <c r="B824" s="4" t="s">
        <v>790</v>
      </c>
      <c r="C824" s="5" t="n">
        <v>974</v>
      </c>
    </row>
    <row r="825" spans="1:7">
      <c r="A825" s="4" t="s">
        <v>900</v>
      </c>
    </row>
    <row r="826" spans="1:7">
      <c r="A826" s="3" t="s">
        <v>784</v>
      </c>
    </row>
    <row r="827" spans="1:7">
      <c r="A827" s="4" t="s">
        <v>34</v>
      </c>
      <c r="C827" s="5" t="n">
        <v>820</v>
      </c>
    </row>
    <row r="828" spans="1:7">
      <c r="A828" s="4" t="s">
        <v>785</v>
      </c>
      <c r="C828" s="5" t="n">
        <v>399</v>
      </c>
    </row>
    <row r="829" spans="1:7">
      <c r="A829" s="4" t="s">
        <v>786</v>
      </c>
      <c r="C829" s="5" t="n">
        <v>0</v>
      </c>
    </row>
    <row r="830" spans="1:7">
      <c r="A830" s="4" t="s">
        <v>787</v>
      </c>
      <c r="B830" s="4" t="s">
        <v>788</v>
      </c>
      <c r="C830" s="5" t="n">
        <v>1219</v>
      </c>
    </row>
    <row r="831" spans="1:7">
      <c r="A831" s="4" t="s">
        <v>789</v>
      </c>
      <c r="B831" s="4" t="s">
        <v>790</v>
      </c>
      <c r="C831" s="5" t="n">
        <v>30</v>
      </c>
    </row>
    <row r="832" spans="1:7">
      <c r="A832" s="4" t="s">
        <v>901</v>
      </c>
    </row>
    <row r="833" spans="1:7">
      <c r="A833" s="3" t="s">
        <v>784</v>
      </c>
    </row>
    <row r="834" spans="1:7">
      <c r="A834" s="4" t="s">
        <v>34</v>
      </c>
      <c r="C834" s="5" t="n">
        <v>822</v>
      </c>
    </row>
    <row r="835" spans="1:7">
      <c r="A835" s="4" t="s">
        <v>785</v>
      </c>
      <c r="C835" s="5" t="n">
        <v>4257</v>
      </c>
    </row>
    <row r="836" spans="1:7">
      <c r="A836" s="4" t="s">
        <v>786</v>
      </c>
      <c r="C836" s="5" t="n">
        <v>0</v>
      </c>
    </row>
    <row r="837" spans="1:7">
      <c r="A837" s="4" t="s">
        <v>787</v>
      </c>
      <c r="B837" s="4" t="s">
        <v>788</v>
      </c>
      <c r="C837" s="5" t="n">
        <v>5079</v>
      </c>
    </row>
    <row r="838" spans="1:7">
      <c r="A838" s="4" t="s">
        <v>789</v>
      </c>
      <c r="B838" s="4" t="s">
        <v>790</v>
      </c>
      <c r="C838" s="5" t="n">
        <v>352</v>
      </c>
    </row>
    <row r="839" spans="1:7">
      <c r="A839" s="4" t="s">
        <v>902</v>
      </c>
    </row>
    <row r="840" spans="1:7">
      <c r="A840" s="3" t="s">
        <v>782</v>
      </c>
    </row>
    <row r="841" spans="1:7">
      <c r="A841" s="4" t="s">
        <v>783</v>
      </c>
      <c r="C841" s="5" t="n">
        <v>4275</v>
      </c>
    </row>
    <row r="842" spans="1:7">
      <c r="A842" s="3" t="s">
        <v>784</v>
      </c>
    </row>
    <row r="843" spans="1:7">
      <c r="A843" s="4" t="s">
        <v>34</v>
      </c>
      <c r="C843" s="5" t="n">
        <v>2399</v>
      </c>
    </row>
    <row r="844" spans="1:7">
      <c r="A844" s="4" t="s">
        <v>785</v>
      </c>
      <c r="C844" s="5" t="n">
        <v>2977</v>
      </c>
    </row>
    <row r="845" spans="1:7">
      <c r="A845" s="4" t="s">
        <v>786</v>
      </c>
      <c r="C845" s="5" t="n">
        <v>0</v>
      </c>
    </row>
    <row r="846" spans="1:7">
      <c r="A846" s="4" t="s">
        <v>787</v>
      </c>
      <c r="B846" s="4" t="s">
        <v>788</v>
      </c>
      <c r="C846" s="5" t="n">
        <v>5376</v>
      </c>
    </row>
    <row r="847" spans="1:7">
      <c r="A847" s="4" t="s">
        <v>789</v>
      </c>
      <c r="B847" s="4" t="s">
        <v>790</v>
      </c>
      <c r="C847" s="5" t="n">
        <v>254</v>
      </c>
    </row>
    <row r="848" spans="1:7">
      <c r="A848" s="4" t="s">
        <v>903</v>
      </c>
    </row>
    <row r="849" spans="1:7">
      <c r="A849" s="3" t="s">
        <v>784</v>
      </c>
    </row>
    <row r="850" spans="1:7">
      <c r="A850" s="4" t="s">
        <v>34</v>
      </c>
      <c r="C850" s="5" t="n">
        <v>245</v>
      </c>
    </row>
    <row r="851" spans="1:7">
      <c r="A851" s="4" t="s">
        <v>785</v>
      </c>
      <c r="C851" s="5" t="n">
        <v>4022</v>
      </c>
    </row>
    <row r="852" spans="1:7">
      <c r="A852" s="4" t="s">
        <v>786</v>
      </c>
      <c r="C852" s="5" t="n">
        <v>0</v>
      </c>
    </row>
    <row r="853" spans="1:7">
      <c r="A853" s="4" t="s">
        <v>787</v>
      </c>
      <c r="B853" s="4" t="s">
        <v>788</v>
      </c>
      <c r="C853" s="5" t="n">
        <v>4267</v>
      </c>
    </row>
    <row r="854" spans="1:7">
      <c r="A854" s="4" t="s">
        <v>789</v>
      </c>
      <c r="B854" s="4" t="s">
        <v>790</v>
      </c>
      <c r="C854" s="5" t="n">
        <v>333</v>
      </c>
    </row>
    <row r="855" spans="1:7">
      <c r="A855" s="4" t="s">
        <v>904</v>
      </c>
    </row>
    <row r="856" spans="1:7">
      <c r="A856" s="3" t="s">
        <v>784</v>
      </c>
    </row>
    <row r="857" spans="1:7">
      <c r="A857" s="4" t="s">
        <v>34</v>
      </c>
      <c r="C857" s="5" t="n">
        <v>889</v>
      </c>
    </row>
    <row r="858" spans="1:7">
      <c r="A858" s="4" t="s">
        <v>785</v>
      </c>
      <c r="C858" s="5" t="n">
        <v>3206</v>
      </c>
    </row>
    <row r="859" spans="1:7">
      <c r="A859" s="4" t="s">
        <v>786</v>
      </c>
      <c r="C859" s="5" t="n">
        <v>0</v>
      </c>
    </row>
    <row r="860" spans="1:7">
      <c r="A860" s="4" t="s">
        <v>787</v>
      </c>
      <c r="B860" s="4" t="s">
        <v>788</v>
      </c>
      <c r="C860" s="5" t="n">
        <v>4095</v>
      </c>
    </row>
    <row r="861" spans="1:7">
      <c r="A861" s="4" t="s">
        <v>789</v>
      </c>
      <c r="B861" s="4" t="s">
        <v>790</v>
      </c>
      <c r="C861" s="5" t="n">
        <v>272</v>
      </c>
    </row>
    <row r="862" spans="1:7">
      <c r="A862" s="4" t="s">
        <v>905</v>
      </c>
    </row>
    <row r="863" spans="1:7">
      <c r="A863" s="3" t="s">
        <v>784</v>
      </c>
    </row>
    <row r="864" spans="1:7">
      <c r="A864" s="4" t="s">
        <v>34</v>
      </c>
      <c r="C864" s="5" t="n">
        <v>953</v>
      </c>
    </row>
    <row r="865" spans="1:7">
      <c r="A865" s="4" t="s">
        <v>785</v>
      </c>
      <c r="C865" s="5" t="n">
        <v>3164</v>
      </c>
    </row>
    <row r="866" spans="1:7">
      <c r="A866" s="4" t="s">
        <v>786</v>
      </c>
      <c r="C866" s="5" t="n">
        <v>0</v>
      </c>
    </row>
    <row r="867" spans="1:7">
      <c r="A867" s="4" t="s">
        <v>787</v>
      </c>
      <c r="B867" s="4" t="s">
        <v>788</v>
      </c>
      <c r="C867" s="5" t="n">
        <v>4117</v>
      </c>
    </row>
    <row r="868" spans="1:7">
      <c r="A868" s="4" t="s">
        <v>789</v>
      </c>
      <c r="B868" s="4" t="s">
        <v>790</v>
      </c>
      <c r="C868" s="5" t="n">
        <v>242</v>
      </c>
    </row>
    <row r="869" spans="1:7">
      <c r="A869" s="4" t="s">
        <v>906</v>
      </c>
    </row>
    <row r="870" spans="1:7">
      <c r="A870" s="3" t="s">
        <v>782</v>
      </c>
    </row>
    <row r="871" spans="1:7">
      <c r="A871" s="4" t="s">
        <v>783</v>
      </c>
      <c r="C871" s="5" t="n">
        <v>4825</v>
      </c>
    </row>
    <row r="872" spans="1:7">
      <c r="A872" s="3" t="s">
        <v>784</v>
      </c>
    </row>
    <row r="873" spans="1:7">
      <c r="A873" s="4" t="s">
        <v>34</v>
      </c>
      <c r="C873" s="5" t="n">
        <v>353</v>
      </c>
    </row>
    <row r="874" spans="1:7">
      <c r="A874" s="4" t="s">
        <v>785</v>
      </c>
      <c r="C874" s="5" t="n">
        <v>5184</v>
      </c>
    </row>
    <row r="875" spans="1:7">
      <c r="A875" s="4" t="s">
        <v>786</v>
      </c>
      <c r="C875" s="5" t="n">
        <v>0</v>
      </c>
    </row>
    <row r="876" spans="1:7">
      <c r="A876" s="4" t="s">
        <v>787</v>
      </c>
      <c r="B876" s="4" t="s">
        <v>788</v>
      </c>
      <c r="C876" s="5" t="n">
        <v>5537</v>
      </c>
    </row>
    <row r="877" spans="1:7">
      <c r="A877" s="4" t="s">
        <v>789</v>
      </c>
      <c r="B877" s="4" t="s">
        <v>790</v>
      </c>
      <c r="C877" s="5" t="n">
        <v>452</v>
      </c>
    </row>
    <row r="878" spans="1:7">
      <c r="A878" s="4" t="s">
        <v>907</v>
      </c>
    </row>
    <row r="879" spans="1:7">
      <c r="A879" s="3" t="s">
        <v>782</v>
      </c>
    </row>
    <row r="880" spans="1:7">
      <c r="A880" s="4" t="s">
        <v>783</v>
      </c>
      <c r="C880" s="5" t="n">
        <v>4675</v>
      </c>
    </row>
    <row r="881" spans="1:7">
      <c r="A881" s="3" t="s">
        <v>784</v>
      </c>
    </row>
    <row r="882" spans="1:7">
      <c r="A882" s="4" t="s">
        <v>34</v>
      </c>
      <c r="C882" s="5" t="n">
        <v>1238</v>
      </c>
    </row>
    <row r="883" spans="1:7">
      <c r="A883" s="4" t="s">
        <v>785</v>
      </c>
      <c r="C883" s="5" t="n">
        <v>4734</v>
      </c>
    </row>
    <row r="884" spans="1:7">
      <c r="A884" s="4" t="s">
        <v>786</v>
      </c>
      <c r="C884" s="5" t="n">
        <v>0</v>
      </c>
    </row>
    <row r="885" spans="1:7">
      <c r="A885" s="4" t="s">
        <v>787</v>
      </c>
      <c r="B885" s="4" t="s">
        <v>788</v>
      </c>
      <c r="C885" s="5" t="n">
        <v>5972</v>
      </c>
    </row>
    <row r="886" spans="1:7">
      <c r="A886" s="4" t="s">
        <v>789</v>
      </c>
      <c r="B886" s="4" t="s">
        <v>790</v>
      </c>
      <c r="C886" s="5" t="n">
        <v>415</v>
      </c>
    </row>
    <row r="887" spans="1:7">
      <c r="A887" s="4" t="s">
        <v>908</v>
      </c>
    </row>
    <row r="888" spans="1:7">
      <c r="A888" s="3" t="s">
        <v>784</v>
      </c>
    </row>
    <row r="889" spans="1:7">
      <c r="A889" s="4" t="s">
        <v>34</v>
      </c>
      <c r="C889" s="5" t="n">
        <v>588</v>
      </c>
    </row>
    <row r="890" spans="1:7">
      <c r="A890" s="4" t="s">
        <v>785</v>
      </c>
      <c r="C890" s="5" t="n">
        <v>5074</v>
      </c>
    </row>
    <row r="891" spans="1:7">
      <c r="A891" s="4" t="s">
        <v>786</v>
      </c>
      <c r="C891" s="5" t="n">
        <v>0</v>
      </c>
    </row>
    <row r="892" spans="1:7">
      <c r="A892" s="4" t="s">
        <v>787</v>
      </c>
      <c r="B892" s="4" t="s">
        <v>788</v>
      </c>
      <c r="C892" s="5" t="n">
        <v>5662</v>
      </c>
    </row>
    <row r="893" spans="1:7">
      <c r="A893" s="4" t="s">
        <v>789</v>
      </c>
      <c r="B893" s="4" t="s">
        <v>790</v>
      </c>
      <c r="C893" s="5" t="n">
        <v>455</v>
      </c>
    </row>
    <row r="894" spans="1:7">
      <c r="A894" s="4" t="s">
        <v>909</v>
      </c>
    </row>
    <row r="895" spans="1:7">
      <c r="A895" s="3" t="s">
        <v>784</v>
      </c>
    </row>
    <row r="896" spans="1:7">
      <c r="A896" s="4" t="s">
        <v>34</v>
      </c>
      <c r="C896" s="5" t="n">
        <v>204</v>
      </c>
    </row>
    <row r="897" spans="1:7">
      <c r="A897" s="4" t="s">
        <v>785</v>
      </c>
      <c r="C897" s="5" t="n">
        <v>3408</v>
      </c>
    </row>
    <row r="898" spans="1:7">
      <c r="A898" s="4" t="s">
        <v>786</v>
      </c>
      <c r="C898" s="5" t="n">
        <v>0</v>
      </c>
    </row>
    <row r="899" spans="1:7">
      <c r="A899" s="4" t="s">
        <v>787</v>
      </c>
      <c r="B899" s="4" t="s">
        <v>788</v>
      </c>
      <c r="C899" s="5" t="n">
        <v>3612</v>
      </c>
    </row>
    <row r="900" spans="1:7">
      <c r="A900" s="4" t="s">
        <v>789</v>
      </c>
      <c r="B900" s="4" t="s">
        <v>790</v>
      </c>
      <c r="C900" s="5" t="n">
        <v>282</v>
      </c>
    </row>
    <row r="901" spans="1:7">
      <c r="A901" s="4" t="s">
        <v>910</v>
      </c>
    </row>
    <row r="902" spans="1:7">
      <c r="A902" s="3" t="s">
        <v>782</v>
      </c>
    </row>
    <row r="903" spans="1:7">
      <c r="A903" s="4" t="s">
        <v>783</v>
      </c>
      <c r="C903" s="5" t="n">
        <v>4250</v>
      </c>
    </row>
    <row r="904" spans="1:7">
      <c r="A904" s="3" t="s">
        <v>784</v>
      </c>
    </row>
    <row r="905" spans="1:7">
      <c r="A905" s="4" t="s">
        <v>34</v>
      </c>
      <c r="C905" s="5" t="n">
        <v>1008</v>
      </c>
    </row>
    <row r="906" spans="1:7">
      <c r="A906" s="4" t="s">
        <v>785</v>
      </c>
      <c r="C906" s="5" t="n">
        <v>4270</v>
      </c>
    </row>
    <row r="907" spans="1:7">
      <c r="A907" s="4" t="s">
        <v>786</v>
      </c>
      <c r="C907" s="5" t="n">
        <v>0</v>
      </c>
    </row>
    <row r="908" spans="1:7">
      <c r="A908" s="4" t="s">
        <v>787</v>
      </c>
      <c r="B908" s="4" t="s">
        <v>788</v>
      </c>
      <c r="C908" s="5" t="n">
        <v>5278</v>
      </c>
    </row>
    <row r="909" spans="1:7">
      <c r="A909" s="4" t="s">
        <v>789</v>
      </c>
      <c r="B909" s="4" t="s">
        <v>790</v>
      </c>
      <c r="C909" s="5" t="n">
        <v>372</v>
      </c>
    </row>
    <row r="910" spans="1:7">
      <c r="A910" s="4" t="s">
        <v>911</v>
      </c>
    </row>
    <row r="911" spans="1:7">
      <c r="A911" s="3" t="s">
        <v>784</v>
      </c>
    </row>
    <row r="912" spans="1:7">
      <c r="A912" s="4" t="s">
        <v>34</v>
      </c>
      <c r="C912" s="5" t="n">
        <v>845</v>
      </c>
    </row>
    <row r="913" spans="1:7">
      <c r="A913" s="4" t="s">
        <v>785</v>
      </c>
      <c r="C913" s="5" t="n">
        <v>3598</v>
      </c>
    </row>
    <row r="914" spans="1:7">
      <c r="A914" s="4" t="s">
        <v>786</v>
      </c>
      <c r="C914" s="5" t="n">
        <v>0</v>
      </c>
    </row>
    <row r="915" spans="1:7">
      <c r="A915" s="4" t="s">
        <v>787</v>
      </c>
      <c r="B915" s="4" t="s">
        <v>788</v>
      </c>
      <c r="C915" s="5" t="n">
        <v>4443</v>
      </c>
    </row>
    <row r="916" spans="1:7">
      <c r="A916" s="4" t="s">
        <v>789</v>
      </c>
      <c r="B916" s="4" t="s">
        <v>790</v>
      </c>
      <c r="C916" s="5" t="n">
        <v>298</v>
      </c>
    </row>
    <row r="917" spans="1:7">
      <c r="A917" s="4" t="s">
        <v>912</v>
      </c>
    </row>
    <row r="918" spans="1:7">
      <c r="A918" s="3" t="s">
        <v>784</v>
      </c>
    </row>
    <row r="919" spans="1:7">
      <c r="A919" s="4" t="s">
        <v>34</v>
      </c>
      <c r="C919" s="5" t="n">
        <v>138</v>
      </c>
    </row>
    <row r="920" spans="1:7">
      <c r="A920" s="4" t="s">
        <v>785</v>
      </c>
      <c r="C920" s="5" t="n">
        <v>4923</v>
      </c>
    </row>
    <row r="921" spans="1:7">
      <c r="A921" s="4" t="s">
        <v>786</v>
      </c>
      <c r="C921" s="5" t="n">
        <v>0</v>
      </c>
    </row>
    <row r="922" spans="1:7">
      <c r="A922" s="4" t="s">
        <v>787</v>
      </c>
      <c r="B922" s="4" t="s">
        <v>788</v>
      </c>
      <c r="C922" s="5" t="n">
        <v>5061</v>
      </c>
    </row>
    <row r="923" spans="1:7">
      <c r="A923" s="4" t="s">
        <v>789</v>
      </c>
      <c r="B923" s="4" t="s">
        <v>790</v>
      </c>
      <c r="C923" s="5" t="n">
        <v>407</v>
      </c>
    </row>
    <row r="924" spans="1:7">
      <c r="A924" s="4" t="s">
        <v>913</v>
      </c>
    </row>
    <row r="925" spans="1:7">
      <c r="A925" s="3" t="s">
        <v>784</v>
      </c>
    </row>
    <row r="926" spans="1:7">
      <c r="A926" s="4" t="s">
        <v>34</v>
      </c>
      <c r="C926" s="5" t="n">
        <v>920</v>
      </c>
    </row>
    <row r="927" spans="1:7">
      <c r="A927" s="4" t="s">
        <v>785</v>
      </c>
      <c r="C927" s="5" t="n">
        <v>3246</v>
      </c>
    </row>
    <row r="928" spans="1:7">
      <c r="A928" s="4" t="s">
        <v>786</v>
      </c>
      <c r="C928" s="5" t="n">
        <v>0</v>
      </c>
    </row>
    <row r="929" spans="1:7">
      <c r="A929" s="4" t="s">
        <v>787</v>
      </c>
      <c r="B929" s="4" t="s">
        <v>788</v>
      </c>
      <c r="C929" s="5" t="n">
        <v>4166</v>
      </c>
    </row>
    <row r="930" spans="1:7">
      <c r="A930" s="4" t="s">
        <v>789</v>
      </c>
      <c r="B930" s="4" t="s">
        <v>790</v>
      </c>
      <c r="C930" s="5" t="n">
        <v>268</v>
      </c>
    </row>
    <row r="931" spans="1:7">
      <c r="A931" s="4" t="s">
        <v>914</v>
      </c>
    </row>
    <row r="932" spans="1:7">
      <c r="A932" s="3" t="s">
        <v>782</v>
      </c>
    </row>
    <row r="933" spans="1:7">
      <c r="A933" s="4" t="s">
        <v>783</v>
      </c>
      <c r="C933" s="5" t="n">
        <v>3900</v>
      </c>
    </row>
    <row r="934" spans="1:7">
      <c r="A934" s="3" t="s">
        <v>784</v>
      </c>
    </row>
    <row r="935" spans="1:7">
      <c r="A935" s="4" t="s">
        <v>34</v>
      </c>
      <c r="C935" s="5" t="n">
        <v>933</v>
      </c>
    </row>
    <row r="936" spans="1:7">
      <c r="A936" s="4" t="s">
        <v>785</v>
      </c>
      <c r="C936" s="5" t="n">
        <v>4146</v>
      </c>
    </row>
    <row r="937" spans="1:7">
      <c r="A937" s="4" t="s">
        <v>786</v>
      </c>
      <c r="C937" s="5" t="n">
        <v>0</v>
      </c>
    </row>
    <row r="938" spans="1:7">
      <c r="A938" s="4" t="s">
        <v>787</v>
      </c>
      <c r="B938" s="4" t="s">
        <v>788</v>
      </c>
      <c r="C938" s="5" t="n">
        <v>5079</v>
      </c>
    </row>
    <row r="939" spans="1:7">
      <c r="A939" s="4" t="s">
        <v>789</v>
      </c>
      <c r="B939" s="4" t="s">
        <v>790</v>
      </c>
      <c r="C939" s="5" t="n">
        <v>361</v>
      </c>
    </row>
    <row r="940" spans="1:7">
      <c r="A940" s="4" t="s">
        <v>915</v>
      </c>
    </row>
    <row r="941" spans="1:7">
      <c r="A941" s="3" t="s">
        <v>782</v>
      </c>
    </row>
    <row r="942" spans="1:7">
      <c r="A942" s="4" t="s">
        <v>783</v>
      </c>
      <c r="C942" s="5" t="n">
        <v>3075</v>
      </c>
    </row>
    <row r="943" spans="1:7">
      <c r="A943" s="3" t="s">
        <v>784</v>
      </c>
    </row>
    <row r="944" spans="1:7">
      <c r="A944" s="4" t="s">
        <v>34</v>
      </c>
      <c r="C944" s="5" t="n">
        <v>1557</v>
      </c>
    </row>
    <row r="945" spans="1:7">
      <c r="A945" s="4" t="s">
        <v>785</v>
      </c>
      <c r="C945" s="5" t="n">
        <v>2714</v>
      </c>
    </row>
    <row r="946" spans="1:7">
      <c r="A946" s="4" t="s">
        <v>786</v>
      </c>
      <c r="C946" s="5" t="n">
        <v>0</v>
      </c>
    </row>
    <row r="947" spans="1:7">
      <c r="A947" s="4" t="s">
        <v>787</v>
      </c>
      <c r="B947" s="4" t="s">
        <v>788</v>
      </c>
      <c r="C947" s="5" t="n">
        <v>4271</v>
      </c>
    </row>
    <row r="948" spans="1:7">
      <c r="A948" s="4" t="s">
        <v>789</v>
      </c>
      <c r="B948" s="4" t="s">
        <v>790</v>
      </c>
      <c r="C948" s="5" t="n">
        <v>235</v>
      </c>
    </row>
    <row r="949" spans="1:7">
      <c r="A949" s="4" t="s">
        <v>916</v>
      </c>
    </row>
    <row r="950" spans="1:7">
      <c r="A950" s="3" t="s">
        <v>784</v>
      </c>
    </row>
    <row r="951" spans="1:7">
      <c r="A951" s="4" t="s">
        <v>34</v>
      </c>
      <c r="C951" s="5" t="n">
        <v>1019</v>
      </c>
    </row>
    <row r="952" spans="1:7">
      <c r="A952" s="4" t="s">
        <v>785</v>
      </c>
      <c r="C952" s="5" t="n">
        <v>2875</v>
      </c>
    </row>
    <row r="953" spans="1:7">
      <c r="A953" s="4" t="s">
        <v>786</v>
      </c>
      <c r="C953" s="5" t="n">
        <v>0</v>
      </c>
    </row>
    <row r="954" spans="1:7">
      <c r="A954" s="4" t="s">
        <v>787</v>
      </c>
      <c r="B954" s="4" t="s">
        <v>788</v>
      </c>
      <c r="C954" s="5" t="n">
        <v>3894</v>
      </c>
    </row>
    <row r="955" spans="1:7">
      <c r="A955" s="4" t="s">
        <v>789</v>
      </c>
      <c r="B955" s="4" t="s">
        <v>790</v>
      </c>
      <c r="C955" s="5" t="n">
        <v>238</v>
      </c>
    </row>
    <row r="956" spans="1:7">
      <c r="A956" s="4" t="s">
        <v>917</v>
      </c>
    </row>
    <row r="957" spans="1:7">
      <c r="A957" s="3" t="s">
        <v>784</v>
      </c>
    </row>
    <row r="958" spans="1:7">
      <c r="A958" s="4" t="s">
        <v>34</v>
      </c>
      <c r="C958" s="5" t="n">
        <v>888</v>
      </c>
    </row>
    <row r="959" spans="1:7">
      <c r="A959" s="4" t="s">
        <v>785</v>
      </c>
      <c r="C959" s="5" t="n">
        <v>3453</v>
      </c>
    </row>
    <row r="960" spans="1:7">
      <c r="A960" s="4" t="s">
        <v>786</v>
      </c>
      <c r="C960" s="5" t="n">
        <v>0</v>
      </c>
    </row>
    <row r="961" spans="1:7">
      <c r="A961" s="4" t="s">
        <v>787</v>
      </c>
      <c r="B961" s="4" t="s">
        <v>788</v>
      </c>
      <c r="C961" s="5" t="n">
        <v>4341</v>
      </c>
    </row>
    <row r="962" spans="1:7">
      <c r="A962" s="4" t="s">
        <v>789</v>
      </c>
      <c r="B962" s="4" t="s">
        <v>790</v>
      </c>
      <c r="C962" s="5" t="n">
        <v>286</v>
      </c>
    </row>
    <row r="963" spans="1:7">
      <c r="A963" s="4" t="s">
        <v>918</v>
      </c>
    </row>
    <row r="964" spans="1:7">
      <c r="A964" s="3" t="s">
        <v>784</v>
      </c>
    </row>
    <row r="965" spans="1:7">
      <c r="A965" s="4" t="s">
        <v>34</v>
      </c>
      <c r="C965" s="5" t="n">
        <v>5546</v>
      </c>
    </row>
    <row r="966" spans="1:7">
      <c r="A966" s="4" t="s">
        <v>785</v>
      </c>
      <c r="C966" s="5" t="n">
        <v>5748</v>
      </c>
    </row>
    <row r="967" spans="1:7">
      <c r="A967" s="4" t="s">
        <v>786</v>
      </c>
      <c r="C967" s="5" t="n">
        <v>0</v>
      </c>
    </row>
    <row r="968" spans="1:7">
      <c r="A968" s="4" t="s">
        <v>787</v>
      </c>
      <c r="B968" s="4" t="s">
        <v>788</v>
      </c>
      <c r="C968" s="5" t="n">
        <v>11294</v>
      </c>
    </row>
    <row r="969" spans="1:7">
      <c r="A969" s="4" t="s">
        <v>789</v>
      </c>
      <c r="B969" s="4" t="s">
        <v>790</v>
      </c>
      <c r="C969" s="5" t="n">
        <v>352</v>
      </c>
    </row>
    <row r="970" spans="1:7">
      <c r="A970" s="4" t="s">
        <v>919</v>
      </c>
    </row>
    <row r="971" spans="1:7">
      <c r="A971" s="3" t="s">
        <v>784</v>
      </c>
    </row>
    <row r="972" spans="1:7">
      <c r="A972" s="4" t="s">
        <v>34</v>
      </c>
      <c r="C972" s="5" t="n">
        <v>2507</v>
      </c>
    </row>
    <row r="973" spans="1:7">
      <c r="A973" s="4" t="s">
        <v>785</v>
      </c>
      <c r="C973" s="5" t="n">
        <v>8370</v>
      </c>
    </row>
    <row r="974" spans="1:7">
      <c r="A974" s="4" t="s">
        <v>786</v>
      </c>
      <c r="C974" s="5" t="n">
        <v>0</v>
      </c>
    </row>
    <row r="975" spans="1:7">
      <c r="A975" s="4" t="s">
        <v>787</v>
      </c>
      <c r="B975" s="4" t="s">
        <v>788</v>
      </c>
      <c r="C975" s="5" t="n">
        <v>10877</v>
      </c>
    </row>
    <row r="976" spans="1:7">
      <c r="A976" s="4" t="s">
        <v>789</v>
      </c>
      <c r="B976" s="4" t="s">
        <v>790</v>
      </c>
      <c r="C976" s="5" t="n">
        <v>94</v>
      </c>
    </row>
    <row r="977" spans="1:7">
      <c r="A977" s="4" t="s">
        <v>920</v>
      </c>
    </row>
    <row r="978" spans="1:7">
      <c r="A978" s="3" t="s">
        <v>784</v>
      </c>
    </row>
    <row r="979" spans="1:7">
      <c r="A979" s="4" t="s">
        <v>34</v>
      </c>
      <c r="C979" s="5" t="n">
        <v>286</v>
      </c>
    </row>
    <row r="980" spans="1:7">
      <c r="A980" s="4" t="s">
        <v>785</v>
      </c>
      <c r="C980" s="5" t="n">
        <v>2297</v>
      </c>
    </row>
    <row r="981" spans="1:7">
      <c r="A981" s="4" t="s">
        <v>786</v>
      </c>
      <c r="C981" s="5" t="n">
        <v>0</v>
      </c>
    </row>
    <row r="982" spans="1:7">
      <c r="A982" s="4" t="s">
        <v>787</v>
      </c>
      <c r="B982" s="4" t="s">
        <v>788</v>
      </c>
      <c r="C982" s="5" t="n">
        <v>2583</v>
      </c>
    </row>
    <row r="983" spans="1:7">
      <c r="A983" s="4" t="s">
        <v>789</v>
      </c>
      <c r="B983" s="4" t="s">
        <v>790</v>
      </c>
      <c r="C983" s="6" t="n">
        <v>288</v>
      </c>
    </row>
    <row r="984" spans="1:7"/>
    <row r="985" spans="1:7">
      <c r="A985" s="4" t="s">
        <v>921</v>
      </c>
      <c r="B985" s="4" t="s">
        <v>922</v>
      </c>
    </row>
    <row r="986" spans="1:7">
      <c r="A986" s="4" t="s">
        <v>923</v>
      </c>
      <c r="B986" s="4" t="s">
        <v>924</v>
      </c>
    </row>
    <row r="987" spans="1:7">
      <c r="A987" s="4" t="s">
        <v>925</v>
      </c>
      <c r="B987" s="4" t="s">
        <v>926</v>
      </c>
    </row>
    <row r="988" spans="1:7">
      <c r="A988" s="4" t="s">
        <v>927</v>
      </c>
      <c r="B988" s="4" t="s">
        <v>928</v>
      </c>
    </row>
  </sheetData>
  <mergeCells count="7">
    <mergeCell ref="A1:B1"/>
    <mergeCell ref="C1:D1"/>
    <mergeCell ref="A984:F984"/>
    <mergeCell ref="B985:F985"/>
    <mergeCell ref="B986:F986"/>
    <mergeCell ref="B987:F987"/>
    <mergeCell ref="B988:F98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929</v>
      </c>
      <c r="B1" s="2" t="s">
        <v>1</v>
      </c>
    </row>
    <row r="2" spans="1:3">
      <c r="B2" s="2" t="s">
        <v>440</v>
      </c>
      <c r="C2" s="2" t="s">
        <v>436</v>
      </c>
    </row>
    <row r="3" spans="1:3">
      <c r="A3" s="3" t="s">
        <v>782</v>
      </c>
    </row>
    <row r="4" spans="1:3">
      <c r="A4" s="4" t="s">
        <v>930</v>
      </c>
      <c r="B4" s="5" t="n">
        <v>127</v>
      </c>
    </row>
    <row r="5" spans="1:3">
      <c r="A5" s="4" t="s">
        <v>931</v>
      </c>
      <c r="B5" s="5" t="n">
        <v>9</v>
      </c>
    </row>
    <row r="6" spans="1:3">
      <c r="A6" s="4" t="s">
        <v>932</v>
      </c>
      <c r="B6" s="6" t="n">
        <v>648600</v>
      </c>
    </row>
    <row r="7" spans="1:3">
      <c r="A7" s="4" t="s">
        <v>36</v>
      </c>
      <c r="B7" s="5" t="n">
        <v>79268</v>
      </c>
      <c r="C7" s="6" t="n">
        <v>53463</v>
      </c>
    </row>
    <row r="8" spans="1:3">
      <c r="A8" s="4" t="s">
        <v>509</v>
      </c>
      <c r="B8" s="6" t="n">
        <v>16400</v>
      </c>
    </row>
    <row r="9" spans="1:3">
      <c r="A9" s="4" t="s">
        <v>379</v>
      </c>
    </row>
    <row r="10" spans="1:3">
      <c r="A10" s="3" t="s">
        <v>782</v>
      </c>
    </row>
    <row r="11" spans="1:3">
      <c r="A11" s="4" t="s">
        <v>380</v>
      </c>
      <c r="B11" s="4" t="s">
        <v>381</v>
      </c>
    </row>
    <row r="12" spans="1:3">
      <c r="A12" s="4" t="s">
        <v>382</v>
      </c>
    </row>
    <row r="13" spans="1:3">
      <c r="A13" s="3" t="s">
        <v>782</v>
      </c>
    </row>
    <row r="14" spans="1:3">
      <c r="A14" s="4" t="s">
        <v>380</v>
      </c>
      <c r="B14" s="4" t="s">
        <v>383</v>
      </c>
    </row>
    <row r="15" spans="1:3">
      <c r="A15" s="4" t="s">
        <v>933</v>
      </c>
    </row>
    <row r="16" spans="1:3">
      <c r="A16" s="3" t="s">
        <v>782</v>
      </c>
    </row>
    <row r="17" spans="1:3">
      <c r="A17" s="4" t="s">
        <v>934</v>
      </c>
      <c r="B17" s="6" t="n">
        <v>217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s>
  <sheetData>
    <row r="1" spans="1:5">
      <c r="A1" s="1" t="s">
        <v>935</v>
      </c>
      <c r="B1" s="2" t="s">
        <v>1</v>
      </c>
    </row>
    <row r="2" spans="1:5">
      <c r="B2" s="2" t="s">
        <v>2</v>
      </c>
      <c r="D2" s="2" t="s">
        <v>32</v>
      </c>
      <c r="E2" s="2" t="s">
        <v>77</v>
      </c>
    </row>
    <row r="3" spans="1:5">
      <c r="A3" s="3" t="s">
        <v>936</v>
      </c>
    </row>
    <row r="4" spans="1:5">
      <c r="A4" s="4" t="s">
        <v>937</v>
      </c>
      <c r="B4" s="6" t="n">
        <v>450556</v>
      </c>
      <c r="D4" s="6" t="n">
        <v>424404</v>
      </c>
      <c r="E4" s="6" t="n">
        <v>346353</v>
      </c>
    </row>
    <row r="5" spans="1:5">
      <c r="A5" s="4" t="s">
        <v>938</v>
      </c>
      <c r="B5" s="5" t="n">
        <v>109010</v>
      </c>
      <c r="D5" s="5" t="n">
        <v>25852</v>
      </c>
      <c r="E5" s="5" t="n">
        <v>78051</v>
      </c>
    </row>
    <row r="6" spans="1:5">
      <c r="A6" s="4" t="s">
        <v>939</v>
      </c>
      <c r="B6" s="5" t="n">
        <v>270</v>
      </c>
      <c r="D6" s="5" t="n">
        <v>300</v>
      </c>
      <c r="E6" s="5" t="n">
        <v>0</v>
      </c>
    </row>
    <row r="7" spans="1:5">
      <c r="A7" s="4" t="s">
        <v>940</v>
      </c>
      <c r="B7" s="5" t="n">
        <v>109280</v>
      </c>
      <c r="D7" s="5" t="n">
        <v>26152</v>
      </c>
      <c r="E7" s="5" t="n">
        <v>78051</v>
      </c>
    </row>
    <row r="8" spans="1:5">
      <c r="A8" s="4" t="s">
        <v>941</v>
      </c>
      <c r="B8" s="6" t="n">
        <v>559836</v>
      </c>
      <c r="C8" s="4" t="s">
        <v>788</v>
      </c>
      <c r="D8" s="6" t="n">
        <v>450556</v>
      </c>
      <c r="E8" s="6" t="n">
        <v>424404</v>
      </c>
    </row>
    <row r="9" spans="1:5"/>
    <row r="10" spans="1:5">
      <c r="A10" s="4" t="s">
        <v>921</v>
      </c>
      <c r="B10" s="4" t="s">
        <v>922</v>
      </c>
    </row>
    <row r="11" spans="1:5">
      <c r="A11" s="4" t="s">
        <v>923</v>
      </c>
      <c r="B11" s="4" t="s">
        <v>924</v>
      </c>
    </row>
  </sheetData>
  <mergeCells count="6">
    <mergeCell ref="A1:A2"/>
    <mergeCell ref="B1:E1"/>
    <mergeCell ref="B2:C2"/>
    <mergeCell ref="A9:E9"/>
    <mergeCell ref="B10:E10"/>
    <mergeCell ref="B11:E1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s>
  <sheetData>
    <row r="1" spans="1:5">
      <c r="A1" s="1" t="s">
        <v>942</v>
      </c>
      <c r="B1" s="2" t="s">
        <v>1</v>
      </c>
    </row>
    <row r="2" spans="1:5">
      <c r="B2" s="2" t="s">
        <v>2</v>
      </c>
      <c r="D2" s="2" t="s">
        <v>32</v>
      </c>
      <c r="E2" s="2" t="s">
        <v>77</v>
      </c>
    </row>
    <row r="3" spans="1:5">
      <c r="A3" s="3" t="s">
        <v>943</v>
      </c>
    </row>
    <row r="4" spans="1:5">
      <c r="A4" s="4" t="s">
        <v>937</v>
      </c>
      <c r="B4" s="6" t="n">
        <v>19295</v>
      </c>
      <c r="D4" s="6" t="n">
        <v>10058</v>
      </c>
      <c r="E4" s="6" t="n">
        <v>1563</v>
      </c>
    </row>
    <row r="5" spans="1:5">
      <c r="A5" s="4" t="s">
        <v>944</v>
      </c>
      <c r="B5" s="5" t="n">
        <v>10238</v>
      </c>
      <c r="D5" s="5" t="n">
        <v>9208</v>
      </c>
      <c r="E5" s="5" t="n">
        <v>8493</v>
      </c>
    </row>
    <row r="6" spans="1:5">
      <c r="A6" s="4" t="s">
        <v>945</v>
      </c>
      <c r="B6" s="5" t="n">
        <v>244</v>
      </c>
      <c r="D6" s="5" t="n">
        <v>29</v>
      </c>
      <c r="E6" s="5" t="n">
        <v>2</v>
      </c>
    </row>
    <row r="7" spans="1:5">
      <c r="A7" s="4" t="s">
        <v>946</v>
      </c>
      <c r="B7" s="5" t="n">
        <v>10482</v>
      </c>
      <c r="D7" s="5" t="n">
        <v>9237</v>
      </c>
      <c r="E7" s="5" t="n">
        <v>8495</v>
      </c>
    </row>
    <row r="8" spans="1:5">
      <c r="A8" s="4" t="s">
        <v>941</v>
      </c>
      <c r="B8" s="6" t="n">
        <v>29777</v>
      </c>
      <c r="C8" s="4" t="s">
        <v>788</v>
      </c>
      <c r="D8" s="6" t="n">
        <v>19295</v>
      </c>
      <c r="E8" s="6" t="n">
        <v>10058</v>
      </c>
    </row>
    <row r="9" spans="1:5"/>
    <row r="10" spans="1:5">
      <c r="A10" s="4" t="s">
        <v>921</v>
      </c>
      <c r="B10" s="4" t="s">
        <v>926</v>
      </c>
    </row>
    <row r="11" spans="1:5">
      <c r="A11" s="4" t="s">
        <v>923</v>
      </c>
      <c r="B11" s="4" t="s">
        <v>928</v>
      </c>
    </row>
  </sheetData>
  <mergeCells count="6">
    <mergeCell ref="A1:A2"/>
    <mergeCell ref="B1:E1"/>
    <mergeCell ref="B2:C2"/>
    <mergeCell ref="A9:E9"/>
    <mergeCell ref="B10:E10"/>
    <mergeCell ref="B11:E1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6:33:23Z</dcterms:created>
  <dcterms:modified xmlns:dcterms="http://purl.org/dc/terms/" xmlns:xsi="http://www.w3.org/2001/XMLSchema-instance" xsi:type="dcterms:W3CDTF">2018-03-30T16:33:23Z</dcterms:modified>
</cp:coreProperties>
</file>